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t"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icense and Collaboration Agree" sheetId="12" state="visible" r:id="rId12"/>
    <sheet xmlns:r="http://schemas.openxmlformats.org/officeDocument/2006/relationships" name="Revenue Agreements" sheetId="13" state="visible" r:id="rId13"/>
    <sheet xmlns:r="http://schemas.openxmlformats.org/officeDocument/2006/relationships" name="Commitments" sheetId="14" state="visible" r:id="rId14"/>
    <sheet xmlns:r="http://schemas.openxmlformats.org/officeDocument/2006/relationships" name="Borrowings" sheetId="15" state="visible" r:id="rId15"/>
    <sheet xmlns:r="http://schemas.openxmlformats.org/officeDocument/2006/relationships" name="Warrants" sheetId="16" state="visible" r:id="rId16"/>
    <sheet xmlns:r="http://schemas.openxmlformats.org/officeDocument/2006/relationships" name="Equity Incentive Plans" sheetId="17" state="visible" r:id="rId17"/>
    <sheet xmlns:r="http://schemas.openxmlformats.org/officeDocument/2006/relationships" name="Contingently Redeemable Common "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Related-Party Transactions" sheetId="21" state="visible" r:id="rId21"/>
    <sheet xmlns:r="http://schemas.openxmlformats.org/officeDocument/2006/relationships" name="Restructuring Charges" sheetId="22" state="visible" r:id="rId22"/>
    <sheet xmlns:r="http://schemas.openxmlformats.org/officeDocument/2006/relationships" name="Subsequent Events" sheetId="23" state="visible" r:id="rId23"/>
    <sheet xmlns:r="http://schemas.openxmlformats.org/officeDocument/2006/relationships" name="Selected Unaudited Quarterly F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Commitments (Tables)" sheetId="29" state="visible" r:id="rId29"/>
    <sheet xmlns:r="http://schemas.openxmlformats.org/officeDocument/2006/relationships" name="Borrowings (Tables)" sheetId="30" state="visible" r:id="rId30"/>
    <sheet xmlns:r="http://schemas.openxmlformats.org/officeDocument/2006/relationships" name="Warrants (Tables)"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Restructuring Charges (Tables)" sheetId="34" state="visible" r:id="rId34"/>
    <sheet xmlns:r="http://schemas.openxmlformats.org/officeDocument/2006/relationships" name="Selected Unaudited Quarterly 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s - Finan" sheetId="41" state="visible" r:id="rId41"/>
    <sheet xmlns:r="http://schemas.openxmlformats.org/officeDocument/2006/relationships" name="Fair Value Measurements - Amort" sheetId="42" state="visible" r:id="rId42"/>
    <sheet xmlns:r="http://schemas.openxmlformats.org/officeDocument/2006/relationships" name="Fair Value Measurements - Addit" sheetId="43" state="visible" r:id="rId43"/>
    <sheet xmlns:r="http://schemas.openxmlformats.org/officeDocument/2006/relationships" name="Fair Value Measurements - Assum" sheetId="44" state="visible" r:id="rId44"/>
    <sheet xmlns:r="http://schemas.openxmlformats.org/officeDocument/2006/relationships" name="Fair Value Measurements - Chang"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Balance Sheet Components - Addi" sheetId="49" state="visible" r:id="rId49"/>
    <sheet xmlns:r="http://schemas.openxmlformats.org/officeDocument/2006/relationships" name="Balance Sheet Components - Sc_4" sheetId="50" state="visible" r:id="rId50"/>
    <sheet xmlns:r="http://schemas.openxmlformats.org/officeDocument/2006/relationships" name="License and Collaboration Agr_2" sheetId="51" state="visible" r:id="rId51"/>
    <sheet xmlns:r="http://schemas.openxmlformats.org/officeDocument/2006/relationships" name="Revenue Agreements - Additional" sheetId="52" state="visible" r:id="rId52"/>
    <sheet xmlns:r="http://schemas.openxmlformats.org/officeDocument/2006/relationships" name="Commitments - Facilities Lease " sheetId="53" state="visible" r:id="rId53"/>
    <sheet xmlns:r="http://schemas.openxmlformats.org/officeDocument/2006/relationships" name="Commitments - Schedule of Futur" sheetId="54" state="visible" r:id="rId54"/>
    <sheet xmlns:r="http://schemas.openxmlformats.org/officeDocument/2006/relationships" name="Commitments - Commercial Valida" sheetId="55" state="visible" r:id="rId55"/>
    <sheet xmlns:r="http://schemas.openxmlformats.org/officeDocument/2006/relationships" name="Commitments - Schedule of Fut_2" sheetId="56" state="visible" r:id="rId56"/>
    <sheet xmlns:r="http://schemas.openxmlformats.org/officeDocument/2006/relationships" name="Commitments - Development and S" sheetId="57" state="visible" r:id="rId57"/>
    <sheet xmlns:r="http://schemas.openxmlformats.org/officeDocument/2006/relationships" name="Commitments - Guarantees and In" sheetId="58" state="visible" r:id="rId58"/>
    <sheet xmlns:r="http://schemas.openxmlformats.org/officeDocument/2006/relationships" name="Borrowings - Additional Informa" sheetId="59" state="visible" r:id="rId59"/>
    <sheet xmlns:r="http://schemas.openxmlformats.org/officeDocument/2006/relationships" name="Borrowings - Future Minimum Deb" sheetId="60" state="visible" r:id="rId60"/>
    <sheet xmlns:r="http://schemas.openxmlformats.org/officeDocument/2006/relationships" name="Borrowings - Future Minimum D_2" sheetId="61" state="visible" r:id="rId61"/>
    <sheet xmlns:r="http://schemas.openxmlformats.org/officeDocument/2006/relationships" name="Warrants - Additional Informati" sheetId="62" state="visible" r:id="rId62"/>
    <sheet xmlns:r="http://schemas.openxmlformats.org/officeDocument/2006/relationships" name="Warrants - Summary of Warrants " sheetId="63" state="visible" r:id="rId63"/>
    <sheet xmlns:r="http://schemas.openxmlformats.org/officeDocument/2006/relationships" name="Equity Incentive Plans - Additi" sheetId="64" state="visible" r:id="rId64"/>
    <sheet xmlns:r="http://schemas.openxmlformats.org/officeDocument/2006/relationships" name="Equity Incentive Plans - Schedu" sheetId="65" state="visible" r:id="rId65"/>
    <sheet xmlns:r="http://schemas.openxmlformats.org/officeDocument/2006/relationships" name="Equity Incentive Plans - Summar" sheetId="66" state="visible" r:id="rId66"/>
    <sheet xmlns:r="http://schemas.openxmlformats.org/officeDocument/2006/relationships" name="Equity Incentive Plans - Summ_2" sheetId="67" state="visible" r:id="rId67"/>
    <sheet xmlns:r="http://schemas.openxmlformats.org/officeDocument/2006/relationships" name="Equity Incentive Plans - Sche_2" sheetId="68" state="visible" r:id="rId68"/>
    <sheet xmlns:r="http://schemas.openxmlformats.org/officeDocument/2006/relationships" name="Equity Incentive Plans - Summ_3" sheetId="69" state="visible" r:id="rId69"/>
    <sheet xmlns:r="http://schemas.openxmlformats.org/officeDocument/2006/relationships" name="Equity Incentive Plans - Sche_3" sheetId="70" state="visible" r:id="rId70"/>
    <sheet xmlns:r="http://schemas.openxmlformats.org/officeDocument/2006/relationships" name="Contingently Redeemable Commo_2"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Income Taxes - Schedule of Unre" sheetId="75" state="visible" r:id="rId75"/>
    <sheet xmlns:r="http://schemas.openxmlformats.org/officeDocument/2006/relationships" name="Employee Benefit Plan (Details)" sheetId="76" state="visible" r:id="rId76"/>
    <sheet xmlns:r="http://schemas.openxmlformats.org/officeDocument/2006/relationships" name="Related-Party Transactions - Ad" sheetId="77" state="visible" r:id="rId77"/>
    <sheet xmlns:r="http://schemas.openxmlformats.org/officeDocument/2006/relationships" name="Restructuring Charges - Additio" sheetId="78" state="visible" r:id="rId78"/>
    <sheet xmlns:r="http://schemas.openxmlformats.org/officeDocument/2006/relationships" name="Restructuring Charges - Summari" sheetId="79" state="visible" r:id="rId79"/>
    <sheet xmlns:r="http://schemas.openxmlformats.org/officeDocument/2006/relationships" name="Subsequent Events - Additional " sheetId="80" state="visible" r:id="rId80"/>
    <sheet xmlns:r="http://schemas.openxmlformats.org/officeDocument/2006/relationships" name="Selected Unaudited Quarterly _3" sheetId="81" state="visible" r:id="rId81"/>
  </sheets>
  <definedNames/>
  <calcPr calcId="124519" fullCalcOnLoad="1"/>
</workbook>
</file>

<file path=xl/sharedStrings.xml><?xml version="1.0" encoding="utf-8"?>
<sst xmlns="http://schemas.openxmlformats.org/spreadsheetml/2006/main" uniqueCount="946">
  <si>
    <t>Document and Entity Information - USD ($) $ in Millions</t>
  </si>
  <si>
    <t>12 Months Ended</t>
  </si>
  <si>
    <t>Dec. 31, 2018</t>
  </si>
  <si>
    <t>Mar. 2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KAO</t>
  </si>
  <si>
    <t>Entity Registrant Name</t>
  </si>
  <si>
    <t>Achaogen, Inc.</t>
  </si>
  <si>
    <t>Entity Central Index Key</t>
  </si>
  <si>
    <t>0001301501</t>
  </si>
  <si>
    <t>Current Fiscal Year End Date</t>
  </si>
  <si>
    <t>--12-31</t>
  </si>
  <si>
    <t>Entity Filer Category</t>
  </si>
  <si>
    <t>Accelerated Filer</t>
  </si>
  <si>
    <t>Entity Small Business</t>
  </si>
  <si>
    <t>true</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Short-term investments</t>
  </si>
  <si>
    <t>Trade and contract receivables, net</t>
  </si>
  <si>
    <t>Inventory</t>
  </si>
  <si>
    <t>Assets held for sale</t>
  </si>
  <si>
    <t>Prepaids and other current assets</t>
  </si>
  <si>
    <t>Restricted cash</t>
  </si>
  <si>
    <t>Total current assets</t>
  </si>
  <si>
    <t>Property and equipment, net</t>
  </si>
  <si>
    <t>Non-current restricted cash</t>
  </si>
  <si>
    <t>Non-current inventory</t>
  </si>
  <si>
    <t>Other long-term assets</t>
  </si>
  <si>
    <t>Total assets</t>
  </si>
  <si>
    <t>Current liabilities:</t>
  </si>
  <si>
    <t>Accounts payable</t>
  </si>
  <si>
    <t>Accrued liabilities</t>
  </si>
  <si>
    <t>Loan payable, current portion</t>
  </si>
  <si>
    <t>Deferred revenue</t>
  </si>
  <si>
    <t>Derivative liability</t>
  </si>
  <si>
    <t>Total current liabilities</t>
  </si>
  <si>
    <t>Loan payable, long-term</t>
  </si>
  <si>
    <t>Warrant liability</t>
  </si>
  <si>
    <t>Derivative liability, long-term</t>
  </si>
  <si>
    <t>Deferred rent</t>
  </si>
  <si>
    <t>Total liabilities</t>
  </si>
  <si>
    <t>Commitments and contingencies (Note 7)</t>
  </si>
  <si>
    <t xml:space="preserve"> </t>
  </si>
  <si>
    <t>Contingently redeemable common stock (Note 11)</t>
  </si>
  <si>
    <t>Stockholders' equity (deficit)</t>
  </si>
  <si>
    <t>Common stock, $0.001 par value, 290,000,000 shares authorized at December 31, 2018 and December 31, 2017; 48,206,227 and 42,515,015 shares issued and outstanding at December 31, 2018 and December 31, 2017, respectively</t>
  </si>
  <si>
    <t>Preferred stock, $0.001 par value, 10,000,000 shares authorized and zero shares issued and outstanding at December 31, 2018 and December 31, 2017</t>
  </si>
  <si>
    <t>Additional paid-in-capital</t>
  </si>
  <si>
    <t>Accumulated deficit</t>
  </si>
  <si>
    <t>Total stockholders’ equity (deficit)</t>
  </si>
  <si>
    <t>Total liabilities, contingently redeemable common stock and stockholders’ equity (deficit)</t>
  </si>
  <si>
    <t>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tock, par value (dollars per share)</t>
  </si>
  <si>
    <t>Preferred stock, shares authorized</t>
  </si>
  <si>
    <t>Preferred stock, shares issued</t>
  </si>
  <si>
    <t>Preferred stock, shares outstanding</t>
  </si>
  <si>
    <t>Consolidated Statements of Operations - USD ($)</t>
  </si>
  <si>
    <t>Revenues</t>
  </si>
  <si>
    <t>Total revenues</t>
  </si>
  <si>
    <t>Operating expenses</t>
  </si>
  <si>
    <t>Cost of sales</t>
  </si>
  <si>
    <t>Type of Cost, Good or Service [Extensible List]</t>
  </si>
  <si>
    <t>us-gaap:ProductMember</t>
  </si>
  <si>
    <t>Research and development</t>
  </si>
  <si>
    <t>Selling, general and administrative</t>
  </si>
  <si>
    <t>Restructuring charges</t>
  </si>
  <si>
    <t>Total operating expenses</t>
  </si>
  <si>
    <t>Loss from operations</t>
  </si>
  <si>
    <t>Interest expense</t>
  </si>
  <si>
    <t>Change in warrant and derivative liabilities</t>
  </si>
  <si>
    <t>Loss on debt extinguishment</t>
  </si>
  <si>
    <t>Loss on settlement of contingently redeemable common stock</t>
  </si>
  <si>
    <t>Other income, net</t>
  </si>
  <si>
    <t>Net loss</t>
  </si>
  <si>
    <t>Net loss per common share:</t>
  </si>
  <si>
    <t>Basic</t>
  </si>
  <si>
    <t>Diluted</t>
  </si>
  <si>
    <t>Weighted-average shares used to calculate net loss per common share</t>
  </si>
  <si>
    <t>Product Revenue, Net</t>
  </si>
  <si>
    <t>Contract Revenue</t>
  </si>
  <si>
    <t>Consolidated Statements of Comprehensive Loss - USD ($) $ in Thousands</t>
  </si>
  <si>
    <t>Statement Of Income And Comprehensive Income [Abstract]</t>
  </si>
  <si>
    <t>Other comprehensive (loss) income:</t>
  </si>
  <si>
    <t>Net unrealized gain (loss) on available-for-sale securities</t>
  </si>
  <si>
    <t>Total comprehensive loss</t>
  </si>
  <si>
    <t>Consolidated Statements of Contingently Redeemable Common Stock and Stockholders' Equity (Deficit) - USD ($) $ in Thousands</t>
  </si>
  <si>
    <t>Total</t>
  </si>
  <si>
    <t>Underwriter</t>
  </si>
  <si>
    <t>Contingently Redeemable Common Stock</t>
  </si>
  <si>
    <t>Contingently Redeemable Common StockPrivate Placement</t>
  </si>
  <si>
    <t>Common Stock</t>
  </si>
  <si>
    <t>Common StockUnderwriter</t>
  </si>
  <si>
    <t>Additional Paid-In Capital</t>
  </si>
  <si>
    <t>Additional Paid-In CapitalUnderwriter</t>
  </si>
  <si>
    <t>Accumulated Deficit</t>
  </si>
  <si>
    <t>Accumulated Other Comprehensive Loss</t>
  </si>
  <si>
    <t>Beginning balance at Dec. 31, 2016</t>
  </si>
  <si>
    <t>Beginning balance (in shares) at Dec. 31, 2016</t>
  </si>
  <si>
    <t>Issuance of contingently redeemable common stock under private placement</t>
  </si>
  <si>
    <t>Issuance of contingently redeemable common stock under private placement (in shares)</t>
  </si>
  <si>
    <t>Issuance of common stock under stock plans</t>
  </si>
  <si>
    <t>Issuance of common stock under stock plans (in shares)</t>
  </si>
  <si>
    <t>Issuance of common stock under ESPP</t>
  </si>
  <si>
    <t>Issuance of common stock under ESPP (in shares)</t>
  </si>
  <si>
    <t>Issuance of common stock upon exercise of stock options (in shares)</t>
  </si>
  <si>
    <t>Issuance of common stock upon an underwritten public offering, net of issuance costs</t>
  </si>
  <si>
    <t>Issuance of common stock upon an underwritten public offering, net of issuance costs (in shares)</t>
  </si>
  <si>
    <t>Issuance of common stock upon exercise of warrants</t>
  </si>
  <si>
    <t>Issuance of common stock upon exercise of warrant (in shares)</t>
  </si>
  <si>
    <t>Stock-based compensation expense</t>
  </si>
  <si>
    <t>Unrealized gain (loss) on available-for-sale securities, net of taxes</t>
  </si>
  <si>
    <t>Ending balance at Dec. 31, 2017</t>
  </si>
  <si>
    <t>Convertible preferred stock, ending balance (in shares) at Dec. 31, 2017 at Dec. 31, 2017</t>
  </si>
  <si>
    <t>Convertible preferred stock, ending balance at Dec. 31, 2017 at Dec. 31, 2017</t>
  </si>
  <si>
    <t>Ending balance (in shares) at Dec. 31, 2017</t>
  </si>
  <si>
    <t>Issuance of common stock under ATM</t>
  </si>
  <si>
    <t>Issuance of common stock under ATM (in shares)</t>
  </si>
  <si>
    <t>Repurchase of contingently redeemable common stock</t>
  </si>
  <si>
    <t>Repurchase of contingently redeemable common stock (in shares)</t>
  </si>
  <si>
    <t>Ending balance at Dec. 31, 2018</t>
  </si>
  <si>
    <t>Ending balance (in shares) at Dec. 31, 2018</t>
  </si>
  <si>
    <t>Consolidated Statements of Cash Flows - USD ($) $ in Thousands</t>
  </si>
  <si>
    <t>Cash flows from operating activities:</t>
  </si>
  <si>
    <t>Adjustments to reconcile net loss to net cash used in operating activities:</t>
  </si>
  <si>
    <t>Depreciation and amortization</t>
  </si>
  <si>
    <t>Amortization of (discount) premium on short-term investments</t>
  </si>
  <si>
    <t>Loss on fixed asset disposals</t>
  </si>
  <si>
    <t>Impairment relating to restructuring</t>
  </si>
  <si>
    <t>Non-cash interest expense relating to notes payable</t>
  </si>
  <si>
    <t>Change in operating assets and liabilities:</t>
  </si>
  <si>
    <t>Trade and contract receivable, net</t>
  </si>
  <si>
    <t>Prepaids and other assets</t>
  </si>
  <si>
    <t>Accounts payable and accrued liabilities</t>
  </si>
  <si>
    <t>Other liabilities</t>
  </si>
  <si>
    <t>Net cash used in operating activities</t>
  </si>
  <si>
    <t>Cash flows from investing activities:</t>
  </si>
  <si>
    <t>Purchase of property and equipment</t>
  </si>
  <si>
    <t>Proceeds from sale of property and equipment</t>
  </si>
  <si>
    <t>Purchase of short-term investments</t>
  </si>
  <si>
    <t>Maturities of short-term investments</t>
  </si>
  <si>
    <t>Net cash provided by investing activities</t>
  </si>
  <si>
    <t>Cash flows from financing activities:</t>
  </si>
  <si>
    <t>Proceeds from underwritten public offering, net of issuance costs</t>
  </si>
  <si>
    <t>Proceeds from issuance of contingently redeemable common stock</t>
  </si>
  <si>
    <t>Proceeds from sales of common stock, net of issuance costs</t>
  </si>
  <si>
    <t>Proceeds from the issuance of common stock in connection with equity incentive plans</t>
  </si>
  <si>
    <t>Proceeds from exercise of stock warrants</t>
  </si>
  <si>
    <t>Proceeds from loan payable, net of issuance costs</t>
  </si>
  <si>
    <t>Repayment of loan payable</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disclosures of cash flow information</t>
  </si>
  <si>
    <t>Interest paid</t>
  </si>
  <si>
    <t>Supplemental disclosures of noncash investing and financing information</t>
  </si>
  <si>
    <t>Reclassification of warrant liability to additional paid-in capital</t>
  </si>
  <si>
    <t>Purchases of property and equipment included in accounts payable and accrued liabilities</t>
  </si>
  <si>
    <t>Purchases of property and equipment included in deferred rent</t>
  </si>
  <si>
    <t>Transfers of assets held for sale</t>
  </si>
  <si>
    <t>Organization and Basis of Presentation and Consolidation</t>
  </si>
  <si>
    <t>Organization Consolidation And Presentation Of Financial Statements [Abstract]</t>
  </si>
  <si>
    <t>1. Organization and Basis of Presentation and Consolidation Achaogen, Inc. (together with its consolidated subsidiaries, the “Company”) is a biopharmaceutical company that develops and commercializes innovative antibacterial agents for multi-drug resistant (MDR) gram-negative infections. he U.S. Food and Drug Administration (FDA) approved the Company’s first commercial product ZEMDRI (plazomicin) for adults with complicated urinary tract infections (cUTI), including pyelonephritis, caused by certain Enterobacteriaceae in adult patients with limited or no alternative treatment options. ZEMDRI is an intravenous (IV) infusion, administered once daily over a 30-minute IV. ZEMDRI became commerciall available in July 2018. In December 2018, the Company also filed a Formal T he FDA denied the Company's first-round FDRR and the Company is evaluating the current options, including requesting a further meeting with the reviewing division or further pursuing its appeal. The Company has global commercialization rights to ZEMDRI, which has patent protection in the United States estimated until 2031 or 2032. The Company is also currently developing C-Scape, which is in early-stage clinical development, as a product candidate, an orally administered antibiotic to address a serious unmet need for an effective oral treatment for patients with cUTI, including pyelonephritis, caused by spectrum beta-lactamases ESBL-producing Enterobacteriaceae. The C-Scape program is also supported from BARDA. The Company was incorporated in Delaware in 2002 and commenced operations in 2004. Since commencing operations in 2004, the Company has devoted substantially all its resources to identifying, developing and commercializing its product candidates, including conducting preclinical studies and clinical trials and providing general and administrative support for these operations Basis of Presentation and Consolidation The consolidated financial statements are prepared in accordance with U.S. generally accepted accounting principles (“U.S. GAAP”) and include the consolidated accounts of the Company and its subsidiaries. Intercompany accounts and transactions have been eliminated in consolidation. During 2012, the Company established a wholly owned foreign subsidiary in the United Kingdom. During 2018, the Company established a wholly owned foreign subsidiary in Ireland. There have been no significant activities for these entities during the fiscal years ended December 31, 2018 and 2017. Liquidity and Going Concern In September 2017, the Company was awarded a C-Scape Contract valued at up to $18.0 million in grant funding from BARDA to support the development of C-Scape. The C-Scape Contract includes a base period with committed funding of $12.0 million and subsequent option periods that, if exercised, would bring the total value of the award to $18.0 million. On February 26, 2018, the Company entered into a new Loan and Security Agreement (“SVB Loan Agreement”) with Silicon Valley Bank (“SVB”), pursuant to which SVB agreed to make available to the Company term loans with an aggregate principal amount of up to $50.0 million, $20.9 million of which was used to repay its loan with Solar Capital Ltd., $4.1 million of which was provided to us on February 26, 2018 and $25.0 million of which the Company borrowed on October 29, 2018. On February 27, 2018, the Company filed an amended Registration Statement on Form S-3 (the “2018 Shelf Registration Statement”) covering the offering of up to $250.0 million of common stock, preferred stock, debt securities, warrants and units. In addition, on February 27, 2018, the Company filed a prospectus supplement to the 2018 Shelf Registration Statement covering the offering, issuance and sale of up to $50.0 million shares of the Company’s common stock in ATM offerings pursuant to a Common Stock Sales Agreement entered into with Cowen and Company, LLC (the “2018 Sales Agreement”). During the twelve months ended December 31, 2018, the Company sold 3,089,358 shares of common stock under the 2018 Sales Agreement, at a weighted-average price of approximately $2.46 per share for aggregate gross proceeds of $7.6 million and aggregate net proceeds of $7.4 million. On April 24, 2018, the Company was awarded $2.4 million, with a possibility of up to $9.6 million in additional funding based on achievement of certain project milestones, from CARB-X. The funding was awarded to support the development of a next-generation broad-spectrum aminoglycoside antibiotic capable of overcoming clinically-relevant resistance mechanisms and potentially treating highly-resistant gram-negative pathogens such as the Enterobacteriaceae family, Acinetobacter baumannii, and Pseudomonas aeruginosa. On October 29, 2018, the Company borrowed $25.0 million (the “Term B Loan”) under the SVB Loan Agreement. The Term B Loan has a maturity of four years and bears interest through maturity at a floating per annum rate equal to the greater of (a) 1.00% above the prime rate and (b) 5.50%. No borrowings remain available to us under the SVB Loan Agreement. In December 2018, SVB collateralized $25.0 million of the $50.0 million the Company had borrowed under the SVB Loan Agreement. Collateralization of this $25.0 million means that these funds are restricted and no longer available for the Company’s use until its cash on deposit at SVB exceeds the “Minimum Account Threshold” for thirty consecutive days, which is the greater of (a) $48.0 million and (b) the “Monthly Cash Burn,” which is defined as the difference of (1)(i) net loss plus (ii) unfinanced capital expenditures minus (2)(i) depreciation and amortization expenses, (ii) non-cash stock compensation expense and (iii) other non-cash expenses as approved by SVB. On February 15, 2019, the Company entered into an underwriting agreement with H.C. Wainwright &amp; Co., LLC related to the public offering by the Company of (i) 15,000,000 shares of the Company’s common stock , (ii) Series A warrants to purchase up to 15,000,000 shares of common stock and (iii) Series B warrants to purchase up to 15,000,000 shares of common Stock. The combined offering price per share of common Stock and the accompanying Series A and Series B warrants (“Warrants”) was $1.00, representing an offering price of $0.99 per share of common Stock, with the accompanying Warrants offered at a purchase price of $0.01 per Warrant combination. The net proceeds from the public offering of common Stock is approximately $13.6 million. At December 31, 2018, the Company had unrestricted cash and cash equivalents of $31.0 million and restricted cash of approximately of $25.5 million, for a total cash and cash equivalents of $56.5 million as of December 31, 2018. The Company has incurred losses and negative cash flows from operations every year since its inception. As of December 31, 2018, the Company had unrestricted cash, cash equivalents and short-term investments of approximately $31.0 million and an accumulated deficit of approximately $559.4 million. Based on the Company’s available cash resources, which excludes restricted cash (including the $25.0 million of restricted cash collateralized in connection with the SVB Loan Agreement), the Company believes it has sufficient funds to support current planned operations into June 2019. This condition results in the assessment that there is substantial doubt about its ability to continue as a going concern. The Company’s plans to address this condition include seeking additional funds through equity or debt financings, government contracts, third party collaborations, commercial sales of ZEMDRI or other sources to permit additional investments in the commercialization of ZEMDRI and the advancement of C-Scape. The Company may be unable to obtain equity or debt financings, government contracts, third party collaborations or other sources of additional investment and, if necessary, it will be required to implement further cost reduction strategies, including a reduction in the scope of the Company’s programs and other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As of December 31, 2018, the Company has primarily financed its operations through public offerings and private placements of its equity securities, debt financings and government contracts. There can be no assurance that the Company will be able to obtain additional debt or equity financing or continue to generate product revenue or revenues from collaborative partners, on terms acceptable to the Company, on a timely basis or at all. The failure of the Company to obtain sufficient funds on acceptable terms when needed would have a significant adverse effect on the Company’s business, results of operations, and financial condition.</t>
  </si>
  <si>
    <t>Summary of Significant Accounting Policies</t>
  </si>
  <si>
    <t>Accounting Policies [Abstract]</t>
  </si>
  <si>
    <t>2. 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net product revenue, clinical trial accruals, fair value of derivative and warrant liabilities, common stock and stock-based awards, impairment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trade and contract receivables, prepaid and other current assets, assets held for sale, restricted cash, accounts payable, accrued liabilities, and deferred revenue approximate fair value due to their short-term maturities. Short-term investments consist of available-for-sale securities and are carried at fair value. Based upon the borrowing rates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consolidated statements of operations. Cash and Cash Equivalents Cash equivalents include only securities having an original maturity of three months or less at the time of purchase. As of December 31, 2018 and 2017, cash and cash equivalents consisted of bank deposits, cash, commercial paper, money market funds, cash repurchase agreement investments and overnight cash sweep investments in government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debt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are included in other income, net. The Company reviews all of its marketable debt securities on a regular basis to evaluate whether any security has experienced an other-than-temporary decline in fair value. Trade and Contract Receivables, net Trade accounts receivable consist of payments to be received from customers for sales of ZEMDRI recorded net of prompt-payment discounts, incentive fees, chargebacks, and doubtful accounts. Estimates for chargebacks, prompt-payment discounts and incentive fees are based on contractual terms, historical trends and expectations regarding the utilization rates for these programs. Contract accounts receivable consist of payments to be received from U.S. government contracts and non-profit foundation grant. Restricted Cash As of December 31, 2018 and 2017, the Company had restricted cash of $25.5 million and $9.7 million, respectively. The following table provides a reconciliation of cash, cash equivalents, and restricted cash reported within the consolidated balance sheet that sum to the total of the same such amounts shown in the consolidated balance sheets (in thousands):
Year Ended December 31,
2018
2017
Cash and cash equivalents
$
30,956
$
145,219
Restricted cash, current
25,000
5,891
Restricted cash, non-current
530
3,855
Total cash, cash equivalents, and restricted cash
$
56,486
$
154,965
In May 2017, the Company received $13.2 million of funding from the Bill &amp; Melinda Gates Foundation (the “Gates Foundation”), of which the Company’s use is restricted to expenditures that are reasonably attributable to the activities required to support the research projects funded by the Gates Foundation, including an allocation of overhead and administrative expenses. As of December 31, 2018 and 2017 the Company had zero and $9.2 million, respectively, of restricted cash related to the unspent cash provided by the Gates Foundation. As of December 31, 2018, the Company utilized the $3.2 million of funds from the Grant Agreement (see Note 6) and $4.3 million of the Gates Investment (see Note 11) funds. The remaining Gates Investment funds of $5.7 million were used to pay for the redemption of the contingently redeemable common stock (see Note 11). As of December 31, 2018 and 2017, the Company had $0.5 million of restricted cash, which relates to the Company’s facility leases. In December 2018, SVB collateralized $25.0 million of the $50.0 million that the Company borrowed under the SVB Loan Agreement. Collateralization of this $25.0 million means that these funds are restricted and no longer available for the Company’s use until its cash on deposit at SVB exceeds the “Minimum Account Threshold” for thirty consecutive days, which is the greater of (a) $48.0 million and (b) the “Monthly Cash Burn,” which is defined as the difference of (1)(i) net loss plus (ii) unfinanced capital expenditures minus (2)(i) depreciation and amortization expenses, (ii) non-cash stock compensation expense and (iii) other non-cash expenses as approved by SVB. Other Long-Term Assets Other long-term assets consist of deferred manufacturing costs related to clinical research or production of ZEMDRI. These costs are amortized over the life of the respective contracts. Segment Reporting Operating segments are identified as components of an enterprise about which separate discrete financial information is available for evaluation by the chief operating decision maker regarding resource allocation and assessing performance. The Company has one operating segment. Customer Concentration For the year ended December 31, 2018, the Company’s revenue was generated from product revenues, funding pursuant to U.S. government contracts and a non-profit foundation grant. For the year ended December 31, 2017, the Company’s revenue was generated from funding pursuant to U.S. government contracts and a non-profit organization grant. All trade and contract receivable relate to sales from product revenue and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overnight sweep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December 31, 2018 and 2017, the Company has not experienced any credit losses in such accounts or investments. Inventory Inventory is stated at the lower of cost and net realizable value with costs determined under the first-in, first-out (FIFO) cost method and consists of raw materials, work-in-process and finished goods. Costs capitalized as inventory include third party manufacturing costs, associated compensation-related costs of personnel indirectly involved in the manufacturing process and other overhead costs. The Company uses a combination of standard and actual costs to determine its cost basis for inventory, which approximates actual costs. Standard costs are reviewed and updated annually or as needed. The Company began to capitalize inventoriable costs of ZEMDRI upon FDA approval on June 25, 2018 when it was determined that the inventory had a probable future economic benefit and the related costs were expected to be realized through commercialization of ZEMDRI. Prior to regulatory approval of ZEMDRI, the Company incurred expenses related to the manufacturing of the product and recorded all such costs as research and development expenses. If information becomes available that suggests that inventories may not be realizable, the Company may be required to expense a portion or all of its previously capitalized inventory. The Company periodically analyzes its inventory levels, and evaluates for potential excess and obsolete inventory by analyzing current and future product demand relative to the remaining product shelf life. The Company builds demand forecasts by considering factors such as, but not limited to, overall market potential, market share, market acceptance and patient usage. The Company sources certain raw material from a sole supplier. A disruption in the supply of materials could significantly impact the Company’s revenues in the future as alternative sources of raw materials may not be available at commercially reasonable rates or within a reasonable short period of time. Property and Equipment, Net Property and equipment consist of office equipment, laboratory equipment, and leasehold improvements and are stated at cost, less accumulated depreciation. Depreciation is computed using the straight-line method over the estimated useful lives of the respective assets, generally three to seven years. Leasehold improvements are amortized over their estimated useful lives or the remaining lease term, whichever is shorter. Maintenance and repair costs are recorded as a component of operating expenses in the Company’s consolidated statement of operations when incurred. The following criteria is considered before concluding assets are classified as held-for-sale; (1) management’s commitment to a plan to sell, (2) availability for immediate sale in its present condition, (3) initiation of an active program to identify a buyer, (4) probability of a completed sale within one year, (5) actively marketed for sale at a reasonable price in relation to its current fair value, and (6) likelihood of significant changes to the plan will be made or that the plan will be withdrawn. If all of the criteria are met as of the balance sheet date, the assets and liabilities are presented separately in the balance sheet as held-for-sale at the lower of their carrying amount or fair value less costs to sell. The assets held for sale consist of laboratory equipment based on the above criteria. Losses are recognized for any initial or subsequent write-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The equipment is not depreciated while classified as held for sale.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For the year ended December 31, 2018, the Company recorded an impairment charge related to property and equipment in connection with the restructurings in July and November 2018 (see Note 4). There were no impairment charges for the year ended December 31, 2017. Warrant Liability On June 3, 2016, the Company issued warrants to purchase 1,999,999 shares of its common stock in connection a private placement financing transaction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solidated statements of operations. As of December 31, 2018, warrants to purchase 1,178,782 shares of the Company’s common stock remain outstanding and unexercised. Contingently Redeemable Common Stock In May 2017, the Company agreed to sell 407,331 shares of its contingently redeemable common stock to the Gates Foundation in a private placement at a purchase price per share equal to $24.55. Common stock with embedded redemption features that are settled at the option of the holder, are considered redeemable common stock. Redeemable common stock is considered to be temporary equity and presented in a section between liabilities and equity on the Company’s consolidated balance sheets. Subsequent adjustment of the amount presented in temporary equity is required only if the Company determines that it is probable that the instrument will become redeemable. Upon termination of the redemption features, the redeemable common stock is reclassified into equity. As of December 31, 2018, zero shares of contingently redeemable common stock remain outstanding as the Company repurchased the shares (see Note 11). Stock-Based Compensation 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s and ESPP awards with time-based vesting terms and milestone-bases stock option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 During 2017,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 The Company has opted to use the “simplified method” for estimating the expected term of options, whereby the expected term equals the arithmetic average of the vesting term and the original contractual term of the option. The Company includes the historical price volatility of its own stock, along with data for the group of similar companies, to estimate expected volatility. When selecting these public companies to use in estimating its expected stock price volatility, the Company selected companies with comparable characteristics to it, including enterprise value, stages of clinical development and commercialization, risk profiles, position within the industry and with historical share price information sufficient to meet the expected life of the stock-based awards.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Revenue Recognition Product Revenue, Net For revenue recognized as product revenue, the Company adopted the Accounting Standards Update (“ASU”) No 2014-09, Revenue from Contracts with Customers The Company’s product revenue consists of the sales of ZEMDRI, which the Company began shipping to customers in July 2018. Prior to July 2018, the Company had no product revenues. The Company sells ZEMDRI to specialty distributors and physician-owned infusion centers in the United States. These customers subsequently resell the Company’s product to hospitals, medical centers, or patients. In addition to these distributions and purchasing agreements, the Company enters into arrangements with health care providers and payors that provide government mandated or negotiated rebates, chargebacks, and discounts with respect to the purchase of the Company’s product. Revenue is recognized on product sales when the customer obtains control of the Company’s product, which occurs at a point in time (upon delivery). Product revenues are recorded net of applicable reserves for variable consideration, including discounts and allowances, chargebacks and government rebates. The Company expenses incremental costs of obtaining a contract when incurred, if the expected amortization period of the asset that the Company would have recognized is one year or less. To date, the Company has not incurred such costs. Reserves for Variable Consideration Revenues from product sales are recorded at the net sales price (transaction price), which includes estimates of variable consideration for which reserves are established based on discounts, returns, chargebacks, rebates, and other allowances that are offered within contracts between the Company and its customers, payors and other indirect customers relating to product sale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market events and trends, industry data, and/or forecasted customer buying and payment patterns. Overall, these reserves reflect the Company’s best estimates of the amount of consideration to which the Company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estimates. If actual results in the future vary from our estimates, the Company will adjust these estimates, which would affect net product revenue and earnings in the period such variances become known. Trade Discounts and Allowances: The Company generally provides customers with discounts which include incentive fees and other considerations, including prompt-pay discounts, service fees, and other contract fees that are explicitly stated in contracts. These reserves are established in the same period that the related revenue is recognized, resulting in a reduction of product revenue and receivables or recording of accrued liabilities. In addition, the Company compensates its customers for sales order management, data, administrative, and distribution services. However, the Company has determined such services received to date are not distinct from the sale of products to the customer and therefore a fair market value for these services may not be reasonably determined. Therefore, these payments have been recorded as a reduction of revenue within the consolidated statement of operations for the year-ended December 31, 2018. Product Returns: The Company’s standard return policy offers customers a right of return for shipping errors or product damage. The Company estimates the amount of product sales that may be returned by customers and records this estimate as a reduction of revenue in the period the related product revenue is recognized. The Company currently estimates product return liabilities using available industry data, sales information and visibility into the inventory remaining in the distribution channel. Chargebacks: Chargebacks are discounts that occur when qualified healthcare providers purchase directly from the Company’s specialty distributors at a discounted price. The specialty distributors, in turn, charge the Company the difference between the price initially paid by the wholesaler and the discounted price paid to the wholesaler by the healthcare providers or government entities. These reserves are established in the same period that the related revenue is recognized, resulting in a reduction of product revenue and receivables. Chargeback amounts are generally determined at the time of resale to the qualified healthcare provider by customers, and the Company generally issues credits for such amounts shortly after the chargeback has been processed and approved. Reserves for chargebacks consist of amounts that the Company expects to issue for units that remain in the distribution channel at each reporting period end and chargebacks that customers have claimed but for which the Company have not yet issued a credit. Government Rebates: Based on established reimbursement arrangements under the Medicaid and Medicare programs, the Company is obliged to make payment of rebates with respect to utilization of the Company’s product by qualified customers. The Company estimates these rebates and records such estimates in the same period the related revenue is recognized, resulting in a reduction of product revenue and recording of accrued liabilities. The Company’s liability for these rebates consists of invoices received for claim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he Company will continue to assess its estimates of variable consideration as it accumulates additional historical data and will adjust these estimates accordingly. Contract Revenue For revenue recognized as contract revenue, the Company evaluated Accounting Standards Update (“ASU”) No. 2014-09, Revenue from Contracts with Customers Funds received from third parties under contract or grant arrangements are recorded as revenue if the Company is deemed to be the principal participant in the arrangements because the activities under the contracts or grants are part of the Company’s development programs. If the Company is not the principal participant, the funds from contracts or grants are recorded as a reduction to research and development expense. Contract funds received are not refundable and are recognized when the related qualified research and development costs are incurred and there is reasonable assurance that the funds will be received. Funds received in advance are recorded as deferred revenue. Management has determined that the Company is the principal participant under the Company’s government contract arrangements and non-profit grant agreement, and accordingly, the Company records amounts earned under these arrangements as revenue. Cost of Sales Cost of sales represents the costs associated with manufacturing ZEMDRI and ZEMDRI net sales-based royalties. The Company began capitalizing inventory costs after FDA approval of ZEMDRI as the related costs were expected to be recoverable through the commercialization for the product. Costs incurred prior to FDA approval have been recorded as research and development expenses in the consolidated statement of operations.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non-profit grants and government contracts. Nonrefundable advance payments for goods or services that will be used or rendered for future research and development activities are deferred and recognized as an expense as the goods are delivered or the related services are performed. For certain research and development services where the Company has not yet been invoiced or otherwise notified of actual cost from the third-party contracted service providers, the Company is required to estimate the extent of the services that have been performed on the Company’s behalf and the associated costs incurred at each reporting period. The majority of the service providers invoice the Company monthly in arrears for services performed. The Company makes estimates of the accrued expenses as of each balance sheet date in the consolidated financial statements based on facts and circumstances known to the Company at that time. The Company periodically confirms the accuracy of the estimates with the service providers and makes adjustments if necessary. Examples of estimated accrued research and development expenses include services from:
•
contract research organizations (“CROs”) and other service providers in connection with clinical studies;
•
contract manufacturers in connection with the production of clinical trial materials; and
•
vendors in connection with preclinical development activities. The Company bases the expenses related to preclinical studies and clinical trials on estimates of the services received and efforts expended pursuant to contracts with multiple research institutions and CROs that conduct and manage such studies and trials on the Company’s behalf. The financial terms of these agreements are subject to negotiation, vary from contract to contract, and may result in uneven payment flows and expense recognition. Payments under some of these contracts depend on factors such as the successful enrollment of patients and the completion of clinical trial milestones. In accruing service fees, the Company estimates the time period over which these services will be performed and the level of effort to be expended and costs to be incurred during each reporting period. If the actual timing of the performance of services or the level of effort varies from the estimate, the Company adjusts the accrual accordingly. The Company’s estimation of the status and timing of services performed relative to the actual status and timing of services performed may vary and may result in reporting changes in estimates in any particular period. To date, there have been no material adjustments from the Company’s estimates to the amount actually incurred. Leases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ssesses the need for a valuation allowance against the Company’s deferred income tax assets by considering both positive and negative evidence related to whether it is more likely than not that the deferred income tax assets will be realized. In evaluating its ability to recover the deferred income tax assets within the jurisdiction from which they arise, the Company considered all available positive and negative evidence, including scheduled reversals of deferred income tax liabilities, projected future taxable income, tax-planning strategies, and results of recent operations. Due to the Company’s considerations, the net deferred tax assets have been fully offset by a valuation allowance. 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 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The Company has reported a net loss for the years ended December 31, 2018 and 2017. For the purposes of this calculation, preferred stock, stock options, restricted stock units and warrants are considered to be common stock equivalents and are only included in the calculation of diluted net loss per share when their effect is dilutive. The follow</t>
  </si>
  <si>
    <t>Fair Value Measurements</t>
  </si>
  <si>
    <t>Fair Value Disclosures [Abstract]</t>
  </si>
  <si>
    <t>3. Fair Value Measurements Financial assets and liabilities are recorded at fair value. The carrying amount of certain financial instruments, including cash and cash equivalents, restricted cash, trade and contract receivables, prepaid and other current assets, assets held for sale, accounts payable, accrued liabilities and deferred revenue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here quoted prices are available in an active market, securities are classified as Level 1 of the valuation hierarchy, including cash held at overnight sweep accoun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In certain cases, where there is limited activity or less transparency around inputs to valuation, securities are classified as Level 3 within the valuation hierarchy. Level 3 liabilities that are measured at estimated fair value on a recurring basis consist of a derivative liability in connection with the Solar Capital Ltd. Success Fee Agreement and a warrant liability in connection with the Private Placement. As of December 31, 2018 and 2017, financial assets and liabilities measured and recognized at fair value on a recurring basis were as follows (in thousands): As of December 31, 2018:
December 31, 2018
Amortized Cost
Unrealized Gains
Unrealized Losses
Fair Value
Assets
Level 1:
Cash and restricted cash
$
25,968
$
—
$
—
$
25,968
Money market funds
10,518
—
—
10,518
Subtotal
36,486
—
—
36,486
Level 2:
Other debt securities
20,000
—
—
20,000
Subtotal
20,000
—
—
20,000
Total
$
56,486
$
—
$
—
$
56,486
Reported as:
Cash and cash equivalents
$
30,956
Short-term investments
$
—
Restricted cash
$
25,530
Liabilities, Level 3
Warrant Liability
$
444
Derivative Liability
$
963
Total
$
1,407
As of December 31, 2017:
December 31, 2017
Amortized Cost
Unrealized Gains
Unrealized Losses
Fair Value
Assets
Level 1:
Restricted cash
$
9,746
$
—
$
—
$
9,746
Money market funds
58,769
—
—
58,769
U.S. Treasury bills
4,992
—
—
4,992
Subtotal
73,507
—
—
73,507
Level 2:
Corporate debt securities
46,040
—
—
46,040
U.S. agency securities
4,990
—
—
4,990
Other debt securities
50,000
—
—
50,000
Subtotal
101,030
—
—
101,030
Total
$
174,537
$
—
$
—
$
174,537
Reported as:
Cash and cash equivalents
$
145,219
Short-term investments
$
19,572
Restricted cash
$
9,746
Liabilities, Level 3
Warrant liability
$
9,774
Derivative liability
$
686
Total
$
10,460
The amortized cost and estimated fair value of the debt securities by contractual maturity are summarized as follows:
As of December 31, 2018
As of December 31, 2017
Amortized Cost
Estimated Fair Value
Amortized Cost
Estimated Fair Value
Due in one year or less
$
30,518
$
30,518
$
174,007
$
174,007
Due after one year through five years
—
—
—
—
Total debt securities
$
30,518
$
30,518
$
174,007
$
174,007
All available-for-sale securities held as of December 31, 2018 had maturities less than one year from the date of acquisition. There were no sales of available-for-sale securities in any of the periods presented. The Company held no debt securities that were in unrealized loss positions as of December 31, 2018 and 2017. Pursuant to the loan and security agreement with Solar Capital Ltd. (see Note 8), the Company entered into a Success Fee Agreement under which the Company agreed to pay $1.0 million in cash (the “Success Fee”) if the Company obtains approval to market ZEMDRI from the FDA. If such approval is obtained, the Success Fee shall be due the later of (i) August 5, 2019 or (ii) the date such FDA approval is obtained. The Company obtained FDA approval for ZEMDRI on June 25, 2018; therefore, the Success Fee is due on August 5, 2019. The estimated fair value of the Success Fee is recorded as a derivative liability and included in current liabilities on the accompanying consolidated balance sheet. As of December 31, 2018 the derivative liability increased by $0.3 million to $1.0 million from December 31, 2017, primarily as a result of a change in the estimated cost of debt and the time value of money, which is presented as a component of change in warrant and derivative liabilities in the Company’s consolidated statements of operations for the year ended December 31, 2018.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as a result of FDA approval to market ZEMDRI, and ii) a discount rate of 6.3% which was derived from the Company's estimated cost of debt, based on the current loan and security agreement with SVB. The estimated fair value of the derivative liability is most sensitive to a change in the discount rate. If the discount rate decreased by 5%, the fair value of the derivative liability as of December 31, 2018 would not change. For the year ended December 31, 2018, the changes to the key assumptions used in the calculation of the estimated fair value included a decrease in the discount rate from 13% to 6.3% and the Company received FDA approval to market ZEMDRI. Any changes in the estimated fair values are presented as changes in warrant and derivative liabilities in the Company's consolidated statements of operations. Pursuant to the Private Placement (see Note 9), the Company issued warrants to purchase 1,999,999 shares of common stock at an exercise price of $3.66 per share. The Company classified these warrants as a liability measured at fair value using Black-Scholes. Under certain entity conditions, the holder of a warrant may require the Company to settle the warrant in cash at its estimated fair value using Black-Scholes. As of December 31, 2018 and 2017, the estimated fair values of the outstanding warrants were approximately $0.4 million and $9.8 million, respectively. The change in the estimated fair value is primarily due to the change in the Company's stock price and is included in changes in warrant and derivative liabilities in the Company's consolidated statements of operations. During the year ended December 31, 2017, certain holders of these warrants exercised warrants to purchase 113,948 shares of common stock. The Company received $0.4 million in proceeds from these warrant exercises. The Company is required to record the exercised warrants at its estimated fair value at the time of exercise, with any change included in changes in warrant and derivative liabilities in the Company’s consolidated statements of operations. The fair value of the warrant liability is classified as a Level 3 measurement within the fair value hierarchy since the Company’s valuation utilized significant unobservable inputs, including the risk-free interest rate, expected share price volatility, underlying price per share of the Company's common stock and remaining term of the warrants. The estimated fair values of the warrants were determined using Black-Scholes with the following assumptions, during the years ended December 31, 2018 and 2017:
December 31, 2018
December 31, 2017
Expected volatility
95%
80%
Expected term
2.4
3.4
Risk-free interest rate
2.5%
2.0%
Dividend yield
—%
—%
The expected volatility is based on the Company's volatility. The expected term is based on the remaining life of the warrants. The risk-free interest rate is obtained from the yields on actively traded U.S. Treasury securities for a period equal to the expected term of the warrants. The dividend yield is zero because the Company has never paid cash dividends and has no present intention to pay cash dividends. Should the volatility change by 5%, the fair value of the warrant liability as of December 31, 2018 is negligible. Changes in the estimated fair value of recurring measurements included in Level 3 of the fair value hierarchy are presented as changes in warrant and derivative liabilities in the Company’s consolidated statements operations and were as follows for the years ended December 31, 2018 and 2017 (in thousands):
Estimated Fair Value of Derivative Liability
Estimated Fair Value of Warrant Liability
Balance of Level 3 Liabilities at December 31, 2016
$
602
$
13,874
Change in estimated fair value of warrant liability
—
(2,012
)
Reclassification of warrant liability to additional paid-in-capital upon exercise of warrants
—
(2,088
)
Change in estimated fair value of derivative liability
84
—
Balance of Level 3 Liabilities at December 31, 2017
686
9,774
Change in estimated fair value of warrant liability
—
(9,330
)
Change in estimated fair value of derivative liability
277
—
Balance of Level 3 Liabilities at December 31, 2018
$
963
$
444</t>
  </si>
  <si>
    <t>Balance Sheet Components</t>
  </si>
  <si>
    <t>Payables And Accruals [Abstract]</t>
  </si>
  <si>
    <t>4. Balance Sheet Components Inventory The Company evaluates inventory levels based on the on-hand inventory, production plans, and sales forecasts. Inventories expected to be utilized within the next twelve months are classified as current and inventories expected to be utilized beyond that period are classified as non-current. Inventory consisted of the following (in thousands):
December 31,
Current assets
2018
2017
Work-in-process
$
495
$
—
Finished goods
20
—
Current inventory
$
515
$
—
Non-current assets
Raw materials
$
7,516
$
—
Work-in-process
1,330
—
Non-current inventory
$
8,846
$
—
Prepaids, Other Current Assets and Other Long-Term Assets Prepaids, other current assets and other long-term assets consisted of the following (in thousands):
December 31,
Current Assets
2018
2017
Deferred manufacturing and research and development costs
$
—
$
4,317
Prepaid expenses
1,351
1,755
Other current assets
61
295
Prepaids and other current assets
$
1,412
$
6,367
Non-current assets
Deferred manufacturing and research and development costs
$
9,190
$
—
Other long-term assets
$
9,190
$
—
Property and Equipment, net Property and equipment, net consisted of the following (in thousands):
December 31,
2018
2017
Office equipment
$
747
$
863
Laboratory equipment
122
6,663
Leasehold improvements
2,110
9,355
Construction-in-progress
—
1,040
Property and equipment, gross
2,979
17,921
Less: accumulated depreciation
(508
)
(3,111
)
Property and equipment, net
$
2,471
$
14,810
Depreciation expense for the years ended December 31, 2018 and 2017 was $2.6 million and $1.3 million, respectively. During the year-ended December 31, 2018, the Company conducted an impairment test of its property and equipment and determined there were impairment indicators related to the restructurings announced in July 2018 and November 2018. As a result of the reduction in workforce, the Company had excess and unoccupied office and lab space that corresponded to leasehold improvements, office equipment and construction-in-progress assets. The Company evaluated the recoverability and fair value of these assets in relation to executed and potential sub-leases and concluded the assets were impaired. In addition, the Company evaluated the recoverability and fair value of the laboratory equipment in relation to the remaining research and development priorities and determined a substantial portion of the assets were impaired. The Company recorded an impairment charge and net facility exit costs of $11.8 million in the restructuring charges line item of the consolidated statements of operations. In connection with the restructuring announced in November 2018, the Company met the criteria to classify a portion of laboratory equipment to assets held for sale. The Company recorded an initial loss on remeasurement of assets held for sale of $2.2 million for the year ended December 31, 2018 in the restructuring charges line item of the consolidated statements of operations. Accrued Liabilities Accrued liabilities consisted of the following (in thousands):
December 31,
2018
2017
Accrued manufacturing expenses
$
1,931
$
—
Accrued research and development expenses
3,220
6,480
Payroll and related bonus expenses
7,252
6,281
Other
2,829
2,680
$
15,232
$
15,441</t>
  </si>
  <si>
    <t>License and Collaboration Agreements</t>
  </si>
  <si>
    <t xml:space="preserve">5. License and Collaboration Agreements Thermo Fisher Scientific, Inc. In April 2016, the Company entered into an agreement with its collaboration partner, Microgenics Corporation (“Thermo Fisher”), a wholly owned subsidiary of Thermo Fisher Scientific, Inc., to co-develop and commercialize an assay to support plazomicin, which would enable healthcare professionals to make decisions on safe and efficacious doses of plazomicin for certain patients. In December 2018, Thermo Fisher received FDA clearance for its do novo submission of the Thermo Scientific QMS Plazomicin Immunoassay. The assay developed under the agreements provides TDM to certain patients receiving plazomicin. In accordance with the terms of the agreement, the Company is required to make milestone payments with respect to research, development, regulatory and commercialization milestones (if any). All such milestone payments may total, in aggregate, up to but no more than $7.0 million. In further consideration of this agreement, in the event of a successful commercialization of the assay, the Company is required to pay a minimum threshold annual revenue to Thermo Fisher. As of December 31, 2018, the Company has incurred $4.3 million in milestone payments and these costs were fully recorded as research and development expense. The Company recorded $0.6 million and $2.5 million for the years ended December 31, 2018 and December 31, 2017, respectively. Crystal Biosciences, Inc. In May 2016, the Company entered into a collaboration and license agreement with Crystal Biosciences, Inc. (“Crystal”). Pursuant to the terms of this agreement, the Company and Crystal agreed to collaborate on the discovery of monoclonal antibodies against multiple targets. Crystal agreed to conduct the initial discovery work with its antibody platform and the Company has the right to develop and commercialize the antibodies discovered through this collaboration. The Company is required to provide signing and milestone payments with respect to research, development, regulatory and commercialization milestones (if any). All such milestone payments may total, in aggregate, up to but no more than approximately $20.6 million. The upfront signing fee, technology access fees and research funding were recorded as research and development expense during the years ended December 31, 2018 and December 31, 2017. This collaboration and license agreement also provides that the Company shall pay royalties equal to a low single-digit percentage of annual worldwide net sales of the commercialized product. In 2017, Ligand Pharmaceuticals Incorporated (“Ligand”) acquired Crystal and the platform became a part of the OmniAb platform. This acquisition does not materially impact the Company’s ongoing collaboration.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In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 million for the first product and $9.8 million following the second product commercialized under the agreement with Ionis. The Company is also required to pay additional milestone payments of up to $20.0 million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if applicable, ZEMDRI. As of December 31, 2018, the Company has incurred $14.5 million in milestone payments and these costs were recorded as research and development expense in the consolidated statement of operations. In connection with the FDA approval of ZEMDRI, the Company recorded $7.5 million of research and development expense during the year ended December 31, 2018. For the year ended December 31, 2017 there was no milestone payment. </t>
  </si>
  <si>
    <t>Revenue Agreements</t>
  </si>
  <si>
    <t>Revenue From Contract With Customer [Abstract]</t>
  </si>
  <si>
    <t>6. Revenue Agreements Product Revenue, Net To date, the Company’s source of product revenue has been from the U.S. sales of ZEMDRI, which the Company began shipping to customers in July 2018. Revenues from product sales are recorded at the net sales price, which includes estimates of variable considerations. No costs to obtain or fulfill the contracts have been capitalized. Contract Revenue Certain of the Company’s drug discovery and development activities are performed under contracts with the Gates Foundation and U.S. government agencies. Management has determined that the Company is the principal participant in the following contract arrangements, and, accordingly, the Company records amounts earned under the arrangements as revenue. Costs incurred under the Revenue Contracts are recorded as operating expenses in the Company's consolidated statements of operations. Biomedical Advanced Research and Development Authority (BARDA) In August 2010, the Company was awarded a contract with BARDA for the development, manufacturing, nonclinical and clinical evaluation of, and regulatory filings for, ZEMDRI as a countermeasure for diseases caused by antibiotic-resistant pathogens and biothreats. The original contract included committed funding of $27.6 million for the first two years of the contract and subsequent options exercisable by BARDA to provide additional funding. As of December 31, 2018 In September 2017, the Company was awarded the C-Scape Contract (“C-Scape Contract”) valued at up to $18.0 million from BARDA to support the development of C-Scape. The C-Scape Contract includes a base period with committed funding of $12.0 million and subsequent option periods that, if exercised, would bring the total value of the award to $18.0 million. As of December 31, 2018 , the Company recorded revenue of $5.2 million with For the years ended December 31, 2018 and December 31, 2018 CARB-X On April 26, 2018, the Company entered into an agreement with CARB-X, under which the Company was awarded $2.4 million, with a possibility of up to $9.6 million in additional funding based on achievement of certain project milestones. The funding was awarded to support the development of a next-generation broad-spectrum aminoglycoside antibiotic capable of overcoming clinically-relevant resistance mechanisms and potentially treating highly-resistant gram-negative pathogens such as the Enterobacteriaceae family, Acinetobacter baumannii, and Pseudomonas aeruginosa. The Company recorded contract revenue of $1.3 million and under this agreement for the year ended December 31, 2018 Bill &amp; Melinda Gates Foundation In May 2017, the Company entered into an agreement with the Gates Foundation to discover drug candidates against gram-negative bacterial pathogens intended to prevent neonatal sepsis (the “Grant Agreement”). The Gates Foundation awarded the Company up to approximately $10.5 million in grant funding (“Grant Funds”) over a three-year research term, of which approximately $3.2 million of funding was received in May 2017 (the “Advance Funds”) of which the Company earned and recognized the full amount as revenue as of December 31, 2018 December 31, 2018 In connection with the Grant Agreement and the Gates Investment, the Company entered into a strategic relationship with the Gates Foundation (the “Letter Agreement”). Under the terms of the Letter Agreement, the Gates Investment and Grant Funds may only be used to conduct mutually agreed upon work, including the scale up of the Company’s antibody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certain developing countries, which may only be exercised in the event of certain defaults as described in the Letter Agreement (the “Global Access Commitments”). 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 The Company recorded contract revenue of $2.2 million and $1.1 million under this agreement for the years ended December 31, 2018 and National Institute of Allergy and Infectious Diseases (NIAID) In July 2015, the Company was awarded a contract by NIAID to support the discovery and development of LpxC inhibitors for the treatment of bacterial infections for $1.5 million committed through June 30, 2016. In January 2016, an additional committed funding of $0.5 million was added. In April 2016, NIAID modified the contract to exercise the first option to increase the total contract committed funding to $4.4 million. In April 2017, NIAID modified the contract to add committed funding of $0.3 million to the first option, bringing the total committed funding to $4.7 million. In June 2017, NIAID modified the contract to exercise the second option of $0.6 million and extended performance through August 2018, bringing the total committed funding to $5.3 million, of which $0.4 million remains available as of December 31, 2018 During the years ended December 31, 2018 December 31, 2018</t>
  </si>
  <si>
    <t>Commitments</t>
  </si>
  <si>
    <t>Commitments And Contingencies Disclosure [Abstract]</t>
  </si>
  <si>
    <t>7. Commitments Facility Lease Agreement In August 2016, the Company entered into a non-cancelable agreement (the "Lease") to lease 47,118 square feet of office, laboratory and research and development space (the “Original Space”) for the Company's principal executive offices in South San Francisco. In July 2017, the Company entered into an amendment (the “Lease Amendment”) to lease an additional 51,866 square feet of space (the “Expansion Space”) for a total of 98,984 square feet (the “Premises”). The Lease commenced in March 2017 and as of January 2018, the Company occupied the full Premises. The lease term for the Premises is through January 31, 2028 (the “Lease Term”) and contains an option to extend the Lease Term for an additional 5 years. The Lease has rent escalation clauses for approximately 3.5% of the base rent in each subsequent year of the Lease Term and a rent abatement period in the first year of the Premises. The Lease provides for a tenant improvement allowance of $5.7 million with the option to elect for up to $3.4 million in additional allowances. As of December 31, 2018, the Company has elected to use all additional allowances; therefore, the Company is not entitled to any additional improvement allowances. As a result of the tenant improvement allowances, the base rent increased as calculated in the Lease Amendment. Rent increases, including the impact of leasehold improvement allowances, are recognized as deferred rent and amortized on a straight-line basis over the term of the lease. Future minimum lease payments, net of future sublease income of $11.3 million, under the operating leases as of December 31, 2018 are as follows (in thousands):
Year Ending December 31,
Amounts
2019
$
4,247
2020
4,396
2021
4,551
2022
4,708
2023
5,306
Thereafter
32,866
Total minimum lease payments
$
56,074
The Company recognizes rent expense on a straight-line basis over the non-cancelable lease period. Rent expense was $5.6 million and $3.0 million, net of sublease income of $0.3 million and zero, for the years ended December 31, 2018 and 2017, respectively. Commercial Validation and Manufacturing Agreement In March 2017, the Company entered into a commercial validation and manufacturing agreement (the “Commercial Manufacturing Agreement”) with Hovione Limited (“Hovione”). Under the Commercial Manufacturing Agreement, Hovione has agreed to complete the validation program to validate and scale up the Company’s technology to manufacture the active pharmaceutical ingredient for plazomicin (the “Product”) and supply the Product to the Company. The Commercial Manufacturing Agreement has an initial term of seven years after the first delivery of the Product. Pursuant to the Commercial Manufacturing Agreement, if plazomicin is approved by the FDA, we have minimum quantity and minimum annual purchase commitments from Hovione depending on our requirements and the period of time following approval by the FDA. For the first three years following approval of plazomicin by the FDA, the Company is required to purchase at least 80% of its required quantity from Hovione. Following the initial three years after FDA approval, the Company is required to purchase between 40% and 66% of its required quantity from Hovione, depending on the amounts required during any such fiscal year. Contingent upon FDA’s approval of plazomicin, the Company has minimum annual purchase commitments from Hovione, beginning in 2020 through 2024. Future minimum purchase commitments under the Manufacturing Agreement as of December 31, 2018
Year Ending December 31,
Amounts
2019
$
—
2020
9,000
2021
8,000
2022
12,000
2023
12,000
Thereafter
12,000
Total minimum purchase commitments
$
53,000
In connection with the Commercial Manufacturing Agreement, the Company executed certain work plans to carry out the validation and commercial manufacturing of plazomicin (the “Work Plans”). The Work Plans obligated the Company to make an aggregate amount of approximately $6.2 million in nonrefundable advance payments, of which $1.5 million was for the reservation of facilities and resources, plus procurement of long lead raw materials, paid in full under a separate agreement executed in July 2015. Such advance payments are initially capitalized as prepaid and other current assets and will be recognized as research and development expenses as goods are delivered and/or services are performed. The Company assesses such prepaid and other current assets for impairment if events or changes in circumstances indicate that the carrying amount may not be recoverable or may not provide future economic benefits. Further, the Work Plans include certain terms that require the Company to compensate Hovione if it chooses to cancel the Work Plans (“Cancellation Clause”). As of December 31, 2018 , $14.8 million is committed under the Cancellation Clause and the total aggregate amount of potential commitments, if all the services are rendered by Hovione, is approximately $26.4 million. As of December 31, 2018 and 2017, the Company has recorded approximately $7.4 million and $4.3 million, respectively as other long-term assets and prepaid and other current assets. For the years ended December 31, 2018 and 2017, the Company recognized $7.3 million and $3.3 million, respectively, as research and development expenses, related to the Work Plans. Pfizer CentreOne Development and Supply Agreement In August 2015, the Company entered into a development and supply agreement with Hospira, which was amended in September 2015 to include the Pfizer CentreOne Group (“Pfizer CentreOne”). Under the development and supply agreement, Pfizer CentreOne has agreed to produce the drug product, ZEMDRI, through December 2022. Subsequent to FDA’s approval of ZEMDRI, which occurred in June 2018, the Company agreed to certain minimum purchase requirements of approximately $7.1 million through 2022 based on a percentage of the Company’s annual forecast. Guarantees and Indemnifications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18</t>
  </si>
  <si>
    <t>Borrowings</t>
  </si>
  <si>
    <t>Debt Disclosure [Abstract]</t>
  </si>
  <si>
    <t>8. Borrowings Solar Capital Ltd. Loan Agreement On August 5, 2015, the Company entered into a loan and security agreement (the “Solar Loan Agreement”) with Solar Capital Ltd. (the “Solar Capital”) pursuant to which Solar Capital agreed to make available to the Company term loans in an aggregate principal amount of up to $25.0 million with a maturity date of August 5, 2019. An initial $15.0 million term loan was funded at closing on August 5, 2015, and a second $10.0 million term loan was funded on June 20, 2016. Borrowings under the term loans bore interest per annum at 6.99% plus the greater of 1% or the one-month LIBOR. The obligation also included a final fee of $2.0 million, representing 8% of the term loan currently funded, which accreted over the life of the loan as interest expense. On February 26, 2018, the Company terminated the Solar Loan Agreement and repaid the outstanding principal and accrued interest expense of $20.9 million. For the year ended December 31, 2018, the difference between the net carrying amount of the Solar Capital debt and the amount paid by the Company was recorded as a loss from debt extinguishment of $0.8 million in the Company’s consolidated statements of operations. On August 5, 2015, pursuant to the Solar Loan Agreement, the Company entered into a Success Fee Agreement with Solar Capital under which the Company agreed to pay Solar Capital $1.0 million if the Company obtains FDA approval to market ZEMDRI. If such approval is obtained, the Success Fee shall be due the later of (i) August 5, 2019 or (ii) the date such FDA approval is obtained. The Company obtained FDA approval for ZEMDRI on June 25, 2018; therefore, the Success Fee is due on August 5, 2019. The estimated fair value of the Success Fee is recorded as a derivative liability in the accompanying consolidated balance sheets as of December 31, 2018 and 2017. Silicon Valley Bank Loan Agreement On February 26, 2018, the Company entered into a loan agreement with SVB. The SVB Loan Agreement provides for (i) a $25.0 million Term A loan facility with a maturity of five years (the “Term A Loan”) and (ii) an up to $25.0 million Term B loan facility, which may be drawn, subject to certain conditions, by the Company during the first 12 months after February 26, 2018 ( the “Term B Loans” and collectively, with the Term A Loan, the “Term Loans”). Each Term B Loan has a maturity of four years. In February 2018, the Company received initial funding from the Term A Loan of $25.0 million, which was primarily used to repay the Company’s prior loan agreement with Solar Capital. In addition, on October 29, 2018, the Company borrowed the remaining $25.0 million under the Term B Loans. Borrowings under the Term A Loan bear interest at a floating per annum rate equal to the greater of (a) the prime rate minus 1.50% and (b) 3.00%, and the Term B Loans bear interest through maturity at a floating per annum rate equal to the greater of (a) 1.00% above the prime rate and (b) 5.50%. The Company is permitted to make interest-only payments on the Term A Loan through February 2020 and the Term B Loans for the first twenty-four (24) months following the borrowing date after which the Company will be required to repay the Term A Loan in 36 consecutive equal monthly installments of principal and repay any Term B Loans in 24 consecutive equal monthly installments of principal. The Company is obligated to pay a fee equal to 6.00% of the funded Term Loans upon the earliest to occur of the maturity date, the prepayment or repayment of such Term Loans or the termination of the Loan Agreement. The final payment fee of $3.0 million, which represents 6.00% of the funded Term Loans is accreted under the effective interest method over the life of the loan as interest expense. The Company may voluntarily prepay all, but not less than all, of the outstanding Term Loans. The Term Loans are secured by substantially all of the Company’s assets, except for its intellectual property which is subject to a negative pledge and certain other customary exclusions. The SVB Loan Agreement contains customary representations, warranties and covenants. The Company is required to have cash on deposit at SVB equal to the greater of (a) $48.0 million (the “Minimum Account Threshold”) and (b) the “Monthly Cash Burn,” which is defined as the difference of (1)(i) net loss plus (ii) unfinanced capital expenditures minus (2)(i) depreciation and amortization expenses, (ii) non-cash stock compensation expense and (iii) other non-cash expenses as approved by SVB. In December 2018, SVB collateralized $25.0 million of the $50.0 million loans that the Company drew down under the SVB Loan Agreement. Collateralization of this $25.0 million means that these funds are restricted and no longer available for the Company’s use until the Company’s cash on deposit at SVB exceeds the Minimum Account Threshold. Pursuant to the SVB Loan Agreement, the Company incurred $1.2 million of debt issuance costs related to external legal and transaction fees. The Company recorded the debt issuance costs as a direct deduction from the carrying value of the Term Loans which are amortized as interest expense using the effective-interest method over the term of the Term Loans. Future principal debt payments on the loan payable are as follows (in thousands):
December 31, 2018
2019
$
—
2020
9,028
2021
20,833
2022
20,250
2023 (1)
2,889
Thereafter
—
Total principal and final fee payments
53,000
Unamortized discount and debt issuance costs
(3,216
)
Loan payable, current portion
$
49,784
(1) Includes $ 3.0 million final fee payment
The obligation includes a final fee of $3.0 million, representing 6% of the term loan funded, which accretes over the life of the loan as interest expense. The Company recorded interest expense related to the loan of $2.1 million and $2.9 million for the years ended December 31, 2018 and 2017, respectively.</t>
  </si>
  <si>
    <t>Warrants</t>
  </si>
  <si>
    <t>Warrants And Rights Note Disclosure [Abstract]</t>
  </si>
  <si>
    <t>9. Warrants During 2012 and 2011, the Company issued warrants to Oxford Finance LLC and Silicon Valley Bank (“SVB”) to purchase 20,016 and 10,008 shares, respectively, of its Series C convertible preferred stock at an exercise price of $11.99 per share. The warrants were issued in connection with a loan and security agreement, which was repaid in full in June 2014. Immediately prior to the closing of the IPO, these warrants automatically converted into warrants exercisable for shares of common stock, resulting in the reclassification of the related preferred stock warrant liabilities to additional paid-in capital. During the year ended December 31, 2017, SVB elected a net exercise of 12,510 warrants to purchase 5,896 shares of common stock. On June 3, 2016, the Company sold 7,999,996 shares of its common stock and warrants to purchase 1,999,999 shares of its common stock in the Private Placement. The warrants have an exercise price of $3.66 per share and are exercisable up to five years from the date of issuance. The Company's Chief Executive Officer, a related party, participated in the Private Placement by purchasing 141,453 shares of common stock and a warrant to purchase 35,363 shares of common stock for an aggregate purchase price of $0.5 million. The warrants issued in connection with the Private Placement are subject to remeasurement at each balance sheet date, using Black-Scholes, with any changes in the fair value of the outstanding warrants recognized in the consolidated statements of operations. As of December 31, 2018, the following warrants to purchase shares of common stock were outstanding and exercisable:
Warrant Holder
Issue Date
In Connection With
Warrant to Purchase
Shares
Exercise Price
Expiration Date
Oxford Finance LLC
4/30/2012
Loan agreement
Common stock
11,676
$
11.99
11/1/2021
Oxford Finance LLC
11/1/2011
Loan agreement
Common stock
5,838
$
11.99
11/1/2021
Growth Equity Opportunities Fund IV, LLC
6/3/2016
Private Placement
Common stock
1,178,782
$
3.66
6/3/2021
1,196,296</t>
  </si>
  <si>
    <t>Equity Incentive Plans</t>
  </si>
  <si>
    <t>Disclosure Of Compensation Related Costs Sharebased Payments [Abstract]</t>
  </si>
  <si>
    <t>10. Equity Incentive Plans 2014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 awards (“RSUs”) and other stock-based awards for the purchase of common stock. In 2018 and 2017, the compensation committee of the board of directors approved an evergreen increase of 1,700,600 and 1,425,522 shares of common stock, respectively, that may be granted in accordance with the terms of the 2014 Plan. As of December 31, 2018, 788,235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December 31, 2018, a total of 2,050,000 shares of common stock have been authorized under the Inducement Plan, including the additional 450,000 shares that became available resulting from an amendment adopted by the board of directors as of September 13, 2017. As of December 31, 2018, 467,327 shares were available for issuance under the Inducement Plan. 2014 Employee Stock Purchase Plan In February 2014, the Company’s stockholders approved the 2014 Employee Stock Purchase Plan (the “ESPP Plan”), which became effective as of March 11, 2014. In 2018 and 2017, the compensation committee of the board of directors approved an evergreen increase of 318,863 and 178,190 shares, respectively, that may be granted in accordance with the terms of the ESPP Plan. As of December 31, 2018, 680,731 shares of common stock have been issued to employees participating in the ESPP Plan, and 324,799 shares were available for issuance under the ESPP. Amended and Restated 2003 Stock Plan The Company’s Amended and Restated 2003 Stock Plan, referred to herein as the 2003 Plan, provided for the granting of incentive and non-statutory stock options to employees, directors and consultants at the discretion of the board of directors. The Company granted options under its 2003 Plan until January 2014 when it was terminated as to future awards in March 2014,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In connection with the Board of Directors and stockholders’ approval of the 2014 Plan, all remaining shares available for future awards under the 2003 Plan were transferred to the 2014 Plan, and the 2003 Plan was terminated as to future awards. As of December 31, 2018, a total of 444,317 shares of common stock are subject to options outstanding under the 2003 plan, which shares will become available under the 2014 Plan to the extent the options are forfeited or lapse unexercised. Total stock-based compensation recognized in the Company’s consolidated statements of operations for the years ended December 31, 2018 and 2017, was classified as follows (in thousands):
Year Ended December 31,
2018
2017
Research and development
$
5,501
$
6,340
General and administrative
6,939
7,312
Restructuring charges
1,970
—
Total
$
14,410
$
13,652
Stock-based compensation expense for the year ended December 31, 2018 includes $2.0 million associated with the stock modifications as a result of the restructurings in July 2018 and November 2018. The restructuring charges include the stock modification for three executives’ stock options and restricted stock units as a result of the July 2018 restructuring and the accelerated vesting of all impacted employee’s restricted stock units as a result of the November 2018 restructuring. Stock-based compensation expense for the year ended December 31, 2017 includes $0.7 million of expense that relates to the stock options and restricted stock units held by the former Chief Medical Officer, which were modified upon his resignation in March 2017. A summary of stock option and RSU activity is as follows:
Outstanding Options
Shares Available for grant
Number of Shares
Weighted-Average Exercise Price
Weighted-Average Remaining Contractual Life (in years)
Aggregate Intrinsic Value (in thousands)
Balance, December 31, 2016
639,374
3,540,293
$
6.31
7.98
$
23,837
Additional shares reserved
2,325,522
—
Options granted
(1,806,157
)
1,806,157
$
21.12
Options exercised
—
(227,444
)
$
7.23
$
2,879
Options forfeited
280,408
(280,408
)
$
9.14
RSUs granted
(544,185
)
—
RSUs cancelled
72,116
—
Balance, December 31, 2017
967,078
4,838,598
$
11.63
7.69
$
14,174
Additional shares reserved
1,700,600
—
Options granted
(2,254,107
)
2,254,107
$
9.49
Options exercised
—
(295,519
)
$
5.64
$
993
Options forfeited
1,950,140
(1,950,140
)
$
12.09
RSUs granted
(1,672,708
)
—
RSUs cancelled
564,559
—
Balance, December 31, 2018
1,255,562
4,847,046
$
10.82
6.09
$
—
At December 31, 2018
Vested and exercisable
2,488,996
$
10.59
5.15
$
—
Vested and expected to vest
4,778,573
$
10.79
6.08
$
—
The following table summarizes information about stock options outstanding as of December 31, 2018:
Options Outstanding
Vested and Exercisable
Exercise Price
Number of Options
Weighted-Average Remaining Contractual Life (in Years)
Number of Options
Weighted-Average Exercise Price
$3.65 - $4.34
593,906
3.97
371,983
$
3.97
$4.44 - $4.73
156,133
3.53
131,883
$
4.61
$4.79 - $4.79
500,000
9.61
—
$
—
$4.84 - $6.93
545,704
5.89
432,454
$
5.80
$6.99 - $10.44
589,787
4.26
558,579
$
8.53
$10.64 - $10.64
708,785
6.87
231,131
$
10.64
$10.74 - $12.40
604,099
6.2
208,355
$
11.77
$12.45 - $22.41
501,988
6.59
217,196
$
19.03
$22.64 - $23.62
506,525
6.09
283,211
$
23.56
$23.68 - $24.71
140,119
7.76
54,204
$
23.80
4,847,046
6.09
2,488,996
$
10.59
Stock Options Granted to Employees and Non-Employee Directors During the years ended December 31, 2018 and 2017, the Company granted stock options to employees and directors to purchase 2,254,107 and 1,806,157, respectively, of common stock under the stock plans with a weighted-average estimated grant-date fair value of $9.49 and $21.12 per share, respectively. As of December 31, 2018, there were unrecognized compensation costs of $12.1 million related to outstanding employee and non-employee director stock options, which are expected to be recognized over a weighted-average period of 1.37 years. The Company estimated the fair value of stock options using the Black-Scholes option valuation model for options with time-based vesting terms. The Black-Scholes model requires the input of subjective assumptions, including (a) the expected term of the award, (b) the expected stock price volatility, (c) the risk-free interest rate and (d) expected dividends. The estimated fair value of these employee stock options is being amortized on a straight-line basis over the requisite service period of the awards. The estimated grant date fair value of employee stock options with time-based vesting terms was calculated using the Black-Scholes valuation model, based on the following assumptions:
Year Ended December 31,
2018
2017
Expected term
5.3 – 6.1 years
5.0 – 6.0 years
Expected volatility
77 – 78%
78 – 81%
Risk-free interest rate
2.3 – 3.1%
1.7 – 2.3%
Expected dividend yield
—%
—%
Restricted Stock Units Granted to Employees During the years ended December 31, 2018 and 2017, the Company granted restricted stock units (“RSUs”) to employees to purchase 1,672,708 and 544,185 shares of common stock, respectively, under the stock plans with a weighted-average estimated grant-date fair value of $6.44 and $20.61 per share, respectively. RSUs generally vest annually over a 4-year service period and vesting is contingent on continued service. As of December 31, 2018, there were unrecognized compensation costs of $8.2 million related to outstanding RSUs, which are expected to be recognized over a weighted-average period of 2.33 years. A summary of RSU activity is as follows:
RSU Awards Outstanding
Number of Shares
Weighted-Average Grant Date Fair Market Value
Aggregate Intrinsic Value (in thousands)
Balance, December 31, 2016
605,052
$
5.60
$
7,878
RSUs granted
544,185
$
20.61
RSUs released
(185,889
)
$
6.24
RSUs cancelled
(72,116
)
$
9.22
Balance, December 31, 2017
891,232
$
14.34
$
9,572
RSUs granted
1,672,708
$
6.44
RSUs released
(300,197
)
$
12.93
RSUs cancelled
(564,559
)
$
12.55
Balance, December 31, 2018
1,699,184
$
7.41
$
2,090
Stock Options and Restricted Stock Units Granted to Employees that Contain Performance Conditions During the year ended December 31, 2018 the Company granted options to purchase an aggregate of 158,370 shares of stock that vest upon the achievement of company-based milestone targets and during the year ended December 31, 2017, the Company granted options to purchase an aggregate of 184,200 shares of common stock that vest upon the achievement of market-based common stock targets. During the years ended December 31, 2018, the Company granted 33,424 RSUs that vest upon the achievement of company-based milestone targets and during the year ended December 31, 2017, the Company granted 35,050 RSUs, respectively, that vest upon the achievement of market-based common stock price targets. The fair value of the milestone-based awards is estimated based on the Black-Scholes option valuation model, similar to time-based awards. In 2017, the fair value for market-based awards was estimated at the grant date using a Monte-Carlo simulation model (“Monte-Carlo”), which requires the use of a range of assumptions. The expected life assumption is not used in the Monte-Carlo simulation model, but the output of the model indicates an expected term. The associated stock-based compensation expense is being recognized on a straight-line basis over the implicit service period (expected time to vest) derived from that simulation model. The fair value of market-based awards granted to was estimated using Monte-Carlo with the following assumptions:
Year Ended December 31,
2017
Expected term
0.5–3.5 years
Expected volatility
75-80%
Risk-free interest rate
2.1–2.4%
Expected dividend yield
—%</t>
  </si>
  <si>
    <t>Temporary Equity Disclosure [Abstract]</t>
  </si>
  <si>
    <t>11. Contingently Redeemable Common Stock In May 2017, the Company entered into a Common Stock Purchase Agreement with the Gates Foundation, pursuant to which the Company agreed to sell 407,331 shares of its contingently redeemable common stock (the “Gates Shares”) to the Gates Foundation in a private placement at a purchase price per share equal to $24.55, for gross proceeds to the Company of $10.0 million (the “Gates Investment”). In connection with the Gates Investment, the Company entered into the Letter Agreement, which includes terms of Global Access Commitments (see Note 6). Under the Letter Agreement, if the Company defaults in its obligation to conduct certain mutually-agreed upon work, use the proceeds from the Gates Investment as described in the Letter Agreement, or otherwise triggers certain other events of default as described in the Letter Agreement (“Charitable Default”), subject to a cure period, the Gates Foundation will have the right to request that (a) the Company redeem, or facilitate the purchase by a third party of, the Gates Shares then held by the Gates Foundation at a price per share equal to the greater of (i) the fair market value of the common stock (if the Gates Shares are freely tradable, the closing price of the Company’s common stock on the trading day prior to the redemption or purchase, as applicable), or (ii) an amount equal to $24.55 plus a compounded annual return of 5% from the date of issuance of the Gates Shares, or (b) if the Gates Shares then held by the Gates Foundation are not freely tradeable, the Company register the resale of the Gates Shares held by the Gates Foundation on an effective registration statement, subject to certain conditions and qualifications. The Company concluded that certain potential events of the Charitable Default are not solely within the control of the Company and, accordingly, has classified the Shares outside of permanent equity, as temporary equity (“Mezzanine Equity”). The 407,331 shares classified as Mezzanine Equity were recorded as contingently redeemable common stock at an initial carrying value equal to the gross proceeds of approximately $10.0 million, which approximated their fair value at the date of issuance. As of December 31, 2017, the Company determined that the 407,331 shares of contingently redeemable common stock were not redeemable and that a Charitable Default was not currently probable. If, and at the time when, a Charitable Default becomes probable, then the Company will record a change in the carrying value to adjust it to the redemption value of the contingently redeemable common stock. At the time of such an occurrence, the contingently redeemable common stock will be adjusted to equal the redemption value at the end of each reporting period. On December 27, 2018, the Company entered into a License Confirmation Agreement and a Redemption Agreement with the Gates Foundation (together, the “2018 Gates Agreements”) in connection with the amendment of certain provisions of the Grant Agreement and the Letter Agreement. The 2018 Gates Agreements were entered into following the de-prioritization of antibody work by the Company, which was the focus of the Company’s collaboration with the Gates Foundation. Among other things, the 2018 Gates Agreements (a) terminated the Company’s obligations to conduct mutually agreed upon work, including work related to the Company’s platform technology to develop and launch a product intended to prevent neonatal sepsis, (b) terminated the obligations of the Company to discover drug candidates intended to prevent neonatal sepsis and the obligation of the Gates Foundation to fund approximately $7.1 million in grants not yet received by the Company and (c) granted the Gates Foundation a non-exclusive license to intellectual property developed by the Company pursuant to the Grant Agreement and Letter Agreement in specified developing countries. The Redemption Agreement also provided for the redemption by the Company of the 407,331 Gates Shares purchased by the Gates Foundation pursuant to the Gates Purchase Agreement for an aggregate redemption price of $5.7 million. The Company paid for the redemption of the Gates Shares with the unused portion of the restricted cash received by the Company pursuant to the original purchase of the Gates Shares under the Purchase Agreement. The Company recorded a loss on redeemable common stock settlement of $5.2 million as a result of the repurchase of the Gates Shares, which represents the difference between the redemption purchase price and the fair value of the stock on the day of the settlement.</t>
  </si>
  <si>
    <t>Income Taxes</t>
  </si>
  <si>
    <t>Income Tax Disclosure [Abstract]</t>
  </si>
  <si>
    <t>12. Income Taxes A reconciliation of the statutory tax rates and the effective tax rates for the years ended December 31, 2018 and 2017 is as follows:
Year Ended December 31,
2018
2017
Statutory tax rate
21.00%
34.00%
State taxes, net of federal benefits
6.36%
1.38%
Stock-based compensation
(1.67)%
(0.16)%
Credits
(9.01)%
1.99%
Other
1.25%
(0.64)%
Valuation allowance
(17.93)%
(4.03)%
Tax rate change
0.00%
(32.54)%
Effective tax rate
0.00%
0.00% The tax effects of temporary differences and carryforwards that give rise to the Company’s deferred tax assets are as follows (in thousands):
December 31,
2018
2017
Deferred tax assets:
Net operating loss carry forwards
$
114,251
$
68,807
Research and development credit
—
17,365
Intangible assets
673
824
Depreciation
3,628
—
Temporary differences
9,898
8,017
Gross Deferred tax assets
128,450
95,013
Less: valuation allowance
(128,450
)
(95,013
)
Net deferred tax assets
$
—
$
—
The deferred tax asset on research and development tax credit decreased due to a remeasurement of the uncertain tax position. Accordingly, such amount was offset against the deferred tax asset on research and development tax credit as of December 31, 2018. Realization of the deferred tax assets is dependent upon future taxable income, if any, the amount and timing of which are uncertain. Accordingly, the net deferred tax assets have been fully offset by a valuation allowance. The net valuation allowance increased by $33.4 million and $5.7 million during the years ended December 31, 2018 and 2017, respectively. The Company had federal and state net operating loss carryforwards of approximately $465.7 million and $109.4 million, respectively, at December 31, 2018. The federal and state net operating loss carryforwards are available to reduce future taxable income, if any. If not utilized, the federal and state operating loss carryforwards will begin to expire in various amounts beginning 2023 and 2029, respectively. The Company also had federal and state research and development credit carryforwards of approximately $18.2 million and $9.1 million, respectively, at December 31, 2018. The federal research and development credits will begin to expire in 2025. The state research and development credits can be carried forward indefinitely. Utilization of the net operating loss and research and development credits carryforwards may be subject to an annual limitation due to the ownership change limitations provided by the Internal Revenue Code of 1986 and similar state provisions. The annual limitation may result in the expiration of the net operating loss and research and development credits before utilization. The Company files income tax returns in the U.S. federal jurisdiction and various state jurisdictions. The Company is subject to U.S. federal and state income tax examinations by tax authorities for tax years from 2003 due to net operating losses and tax credits that are being carried forward for tax purposes. The Company recognizes the financial statements effects of a tax position when it is more likely than not, based on technical merits, that the position will be sustained upon examination. A reconciliation of the Company’s unrecognized tax benefits is as follows (in thousands):
December 31,
2018
2017
Balance at beginning of year
$
1,857
$
1,197
Increase related to current year tax provision
5,369
516
Increase related to tax rate change
—
144
Increase related to prior year tax provision
16,687
—
Balance at end of year
$
23,913
$
1,857
For the year ended December 31, 2018, the increase in uncertain tax position of prior year and current year provision related to federal and state research and development tax credits. Given the Company’s valuation allowance, the uncertain tax positions would not impact the effective tax rates. The unrecognized tax benefits, if recognized and in absence of full valuation allowance, would impact the income tax provision by $22.0 million and $1.7 million as of December 31, 2018 and 2017, respectively. The Company has elected to include interest and penalties as a component of tax expense. There was no interest or penalties accrued related to uncertain tax positions as of December 31, 2018. On December 22, 2017, the Tax Cuts and Jobs Act (the “Act”) was enacted into law in the United States. The Act reduces the U.S. federal corporate tax rate from 35% to 21%, requires companies to pay a one-time transition tax on earnings of certain foreign subsidiaries that were previously tax deferred and creates new taxes on certain foreign sourced earnings. As of December 31, 2018 Pursuant to SEC Staff Accounting Bulletin (SAB) 118 (regarding the application of ASC 740 associated with the enactment of the Act), the Company remeasured certain tax assets and liabilities based on the rates the Company expects them to reverse in the future, which is generally 21%. For the year ended December 31, 2017, the amount recorded related to the remeasurement of the deferred tax balance was $40.9 million, which was fully offset by a valuation allowance. During 2018, the Company finalized its analysis of the provisional impact associated with the remeasurement of deferred tax assets. There was no material change in the provisional remeasurement amount previously recorded in 2017.</t>
  </si>
  <si>
    <t>Employee Benefit Plan</t>
  </si>
  <si>
    <t>Compensation And Retirement Disclosure [Abstract]</t>
  </si>
  <si>
    <t>13. Employee Benefit Plan In 2003, the Company adopted a 401(k) plan for its employees whereby eligible employees may contribute up to 100% of their compensation, on a pretax basis, subject to the maximum amount permitted by the Internal Revenue Code. In December 2015, the Company changed the plan to increase its 401(k) match to 50% of employees' contributions, up to 8% of annual earnings, starting in January 2016. The Company's contributions were $0.6 million and $0.9 million for the years ended December 31, 2018 and 2017, respectively.</t>
  </si>
  <si>
    <t>Related-Party Transactions</t>
  </si>
  <si>
    <t>Related Party Transactions [Abstract]</t>
  </si>
  <si>
    <t xml:space="preserve">14. Related-Party Transactions In August 2017, the Company’s Chief Executive Officer, a related party, exercised these warrants to purchase 35,363 shares of common stock issued as part of the Private Placement (see Note 9). The Company received $129,429 in proceeds from these warrant exercises. </t>
  </si>
  <si>
    <t>Restructuring Charges</t>
  </si>
  <si>
    <t>Restructuring And Related Activities [Abstract]</t>
  </si>
  <si>
    <t>15. Restructuring Charges July 2018 Corporate Restructuring On July 26, 2018, the Company announced a strategic update and corporate restructuring to focus its resources on the successful commercialization of ZEMDRI in the United States, the filing of a Marketing Authorization Application for plazomicin in the European Union and continued development of its C-Scape and novel aminoglycoside programs. During the twelve months ended December 31, 2018, the Company incurred $8.1 million in restructuring charges. The restructuring charges primarily consist of net facility exit costs, fixed asset impairment and severance and payroll related costs. The restructuring was largely completed by the end of 2018. The Company accounted for the restructuring costs in accordance with ASC 420, Exit or Disposal Cost Obligations
Amounts
Balance at December 31, 2017
$
—
Expenses incurred
8,068
Amounts paid
(3,927
)
Non-cash expense
(4,125
)
Balance at December 31, 2018
$
16
November 2018 Corporate Restructuring On November 5, 2018, the Company announced another restructuring of its organization to preserve cash resources and focus its resources towards the continued successful launch of ZEMDRI and advancing C-Scape. During the twelve months ended December 31, 2018, the Company incurred $15.5 million in restructuring charges. The restructuring charges primarily consist of one-time employee benefits, employee severance, stock-based compensation and fixed asset impairments. Non-cash expenditures consist of fixed asset impairment and stock-based compensation. The restructuring was largely completed by the end of 2018. The Company accounted for the restructuring costs in accordance with ASC 420, Exit or Disposal Cost Obligations
Amounts
Balance at December 31, 2017
$
—
Expenses incurred
15,450
Amounts paid
(2,726
)
Non-cash expense
(11,689
)
Balance at December 31, 2018
$
1,035</t>
  </si>
  <si>
    <t>Subsequent Events</t>
  </si>
  <si>
    <t>Subsequent Events [Abstract]</t>
  </si>
  <si>
    <t xml:space="preserve">16. Subsequent Events Sub-Lease Agreement On January 25, 2019, the Company entered into a sub-lease agreement with a third-party for 32,909 square feet of the Company’s office space at 1 Tower Place, South San Francisco, CA. The lease term will terminate on March 1, 2022. Under the terms of the lease, the Company will receive minimum annual rent payments ranging from $2.2 million in the first year to $2.3 million in the third year of the lease, for a total of $6.7 million over the term of the lease. Underwritten Public Offering On February 15, 2019, the Company entered into an underwriting agreement with H.C. Wainwright &amp; Co., LLC related to the public offering by the Company of (i) 15,000,000 shares of the Company’s common stock , (ii) Series A warrants to purchase up to 15,000,000 shares of common stock and (iii) Series B warrants to purchase up to 15,000,000 shares of common stock. The combined offering price per share of common Stock and the accompanying Series A and Series B warrants (“Warrants”) was $1.00, representing an offering price of $0.99 per share of common stock, with the accompanying Warrants offered at a purchase price of $0.01 per Warrant combination. The net proceeds from the public offering of common Stock is approximately $13.6 million. Corporate Restructuring On February 28, 2019, the Company commenced a restructuring of its organization to conserve its cash resources. The majority of the roles eliminated in the restructuring are field-based sales and medical scientist positions. The Company estimates it will incur restructuring charges of approximately $3.2 million in the first quarter of 2019, consisting of one-time employee benefits, employee severance and stock-based compensation and fixed asset impairment, of which approximately 78% is expected to result in cash expenditures. Non-cash expenditures consist of stock-based compensation and fixed asset impairments. The Company may incur additional costs not currently contemplated due to events that may occur as result of or are associated with the restructuring. </t>
  </si>
  <si>
    <t>Selected Unaudited Quarterly Financial Data</t>
  </si>
  <si>
    <t>Quarterly Financial Information Disclosure [Abstract]</t>
  </si>
  <si>
    <t>17. Selected Unaudited Quarterly Financial Data The following tables show a summary of the Company’s unaudited quarterly financial data for each of the four quarters of 2018 and 2017 (in thousands, except per share amounts):
Three Months Ended
December 31, 2018
September 30, 2018
June 30, 2018
March 31, 2018
Revenues
$
2,025
$
1,998
$
2,562
$
2,143
Operating expenses
45,881
48,624
57,408
45,980
Other income (expense), net
1,512
4,835
4,877
(3,392
)
Loss on settlement of contingently redeemable common stock
(5,179
)
—
—
—
Net loss
$
(47,523
)
$
(41,791
)
$
(49,969
)
$
(47,229
)
Net loss per common share (1)
Basic
$
(1.01
)
$
(0.92
)
$
(1.11
)
$
(1.06
)
Diluted
$
(1.01
)
$
(1.92
)
$
(1.20
)
$
(1.06
)
Weighted-average shares used to calculate net loss per common share:
Basic
46,957,396
45,329,711
44,865,861
44,356,570
Diluted
46,957,396
45,794,686
45,691,646
44,356,570
Three Months Ended
December 31, 2017
September 30, 2017
June 30, 2017
March 31, 2017
Revenues
$
1,869
$
577
$
1,266
$
7,463
Operating expenses
43,973
37,121
31,059
25,348
Other income (expense), net
5,722
6,637
3,723
(15,374
)
Net loss
$
(36,382
)
$
(29,907
)
$
(26,070
)
$
(33,259
)
Net loss per common share (1)
Basic
$
(0.86
)
$
(0.71
)
$
(0.68
)
$
(0.93
)
Diluted
$
(0.98
)
$
(0.85
)
$
(0.78
)
$
(0.93
)
Weighted-average shares used to calculate net loss per common share:
Basic
42,422,592
42,259,001
38,072,763
35,725,876
Diluted
43,257,602
43,211,059
39,092,279
35,725,876
(1) Basic and diluted net loss per common share are computed independently for each of the quarters presented. Therefore, the sum of quarterly basic and diluted per share information may not equal annual basic and diluted net loss per common share.</t>
  </si>
  <si>
    <t>Summary of Significant Accounting Policies (Policies)</t>
  </si>
  <si>
    <t>Basis of Presentation and Consolidation</t>
  </si>
  <si>
    <t>Basis of Presentation and Consolidation The consolidated financial statements are prepared in accordance with U.S. generally accepted accounting principles (“U.S. GAAP”) and include the consolidated accounts of the Company and its subsidiaries. Intercompany accounts and transactions have been eliminated in consolidation. During 2012, the Company established a wholly owned foreign subsidiary in the United Kingdom. During 2018, the Company established a wholly owned foreign subsidiary in Ireland. There have been no significant activities for these entities during the fiscal years ended December 31, 2018 and 2017.</t>
  </si>
  <si>
    <t>Liquidity and Going Concern</t>
  </si>
  <si>
    <t>Liquidity and Going Concern In September 2017, the Company was awarded a C-Scape Contract valued at up to $18.0 million in grant funding from BARDA to support the development of C-Scape. The C-Scape Contract includes a base period with committed funding of $12.0 million and subsequent option periods that, if exercised, would bring the total value of the award to $18.0 million. On February 26, 2018, the Company entered into a new Loan and Security Agreement (“SVB Loan Agreement”) with Silicon Valley Bank (“SVB”), pursuant to which SVB agreed to make available to the Company term loans with an aggregate principal amount of up to $50.0 million, $20.9 million of which was used to repay its loan with Solar Capital Ltd., $4.1 million of which was provided to us on February 26, 2018 and $25.0 million of which the Company borrowed on October 29, 2018. On February 27, 2018, the Company filed an amended Registration Statement on Form S-3 (the “2018 Shelf Registration Statement”) covering the offering of up to $250.0 million of common stock, preferred stock, debt securities, warrants and units. In addition, on February 27, 2018, the Company filed a prospectus supplement to the 2018 Shelf Registration Statement covering the offering, issuance and sale of up to $50.0 million shares of the Company’s common stock in ATM offerings pursuant to a Common Stock Sales Agreement entered into with Cowen and Company, LLC (the “2018 Sales Agreement”). During the twelve months ended December 31, 2018, the Company sold 3,089,358 shares of common stock under the 2018 Sales Agreement, at a weighted-average price of approximately $2.46 per share for aggregate gross proceeds of $7.6 million and aggregate net proceeds of $7.4 million. On April 24, 2018, the Company was awarded $2.4 million, with a possibility of up to $9.6 million in additional funding based on achievement of certain project milestones, from CARB-X. The funding was awarded to support the development of a next-generation broad-spectrum aminoglycoside antibiotic capable of overcoming clinically-relevant resistance mechanisms and potentially treating highly-resistant gram-negative pathogens such as the Enterobacteriaceae family, Acinetobacter baumannii, and Pseudomonas aeruginosa. On October 29, 2018, the Company borrowed $25.0 million (the “Term B Loan”) under the SVB Loan Agreement. The Term B Loan has a maturity of four years and bears interest through maturity at a floating per annum rate equal to the greater of (a) 1.00% above the prime rate and (b) 5.50%. No borrowings remain available to us under the SVB Loan Agreement. In December 2018, SVB collateralized $25.0 million of the $50.0 million the Company had borrowed under the SVB Loan Agreement. Collateralization of this $25.0 million means that these funds are restricted and no longer available for the Company’s use until its cash on deposit at SVB exceeds the “Minimum Account Threshold” for thirty consecutive days, which is the greater of (a) $48.0 million and (b) the “Monthly Cash Burn,” which is defined as the difference of (1)(i) net loss plus (ii) unfinanced capital expenditures minus (2)(i) depreciation and amortization expenses, (ii) non-cash stock compensation expense and (iii) other non-cash expenses as approved by SVB. On February 15, 2019, the Company entered into an underwriting agreement with H.C. Wainwright &amp; Co., LLC related to the public offering by the Company of (i) 15,000,000 shares of the Company’s common stock , (ii) Series A warrants to purchase up to 15,000,000 shares of common stock and (iii) Series B warrants to purchase up to 15,000,000 shares of common Stock. The combined offering price per share of common Stock and the accompanying Series A and Series B warrants (“Warrants”) was $1.00, representing an offering price of $0.99 per share of common Stock, with the accompanying Warrants offered at a purchase price of $0.01 per Warrant combination. The net proceeds from the public offering of common Stock is approximately $13.6 million. At December 31, 2018, the Company had unrestricted cash and cash equivalents of $31.0 million and restricted cash of approximately of $25.5 million, for a total cash and cash equivalents of $56.5 million as of December 31, 2018. The Company has incurred losses and negative cash flows from operations every year since its inception. As of December 31, 2018, the Company had unrestricted cash, cash equivalents and short-term investments of approximately $31.0 million and an accumulated deficit of approximately $559.4 million. Based on the Company’s available cash resources, which excludes restricted cash (including the $25.0 million of restricted cash collateralized in connection with the SVB Loan Agreement), the Company believes it has sufficient funds to support current planned operations into June 2019. This condition results in the assessment that there is substantial doubt about its ability to continue as a going concern. The Company’s plans to address this condition include seeking additional funds through equity or debt financings, government contracts, third party collaborations, commercial sales of ZEMDRI or other sources to permit additional investments in the commercialization of ZEMDRI and the advancement of C-Scape. The Company may be unable to obtain equity or debt financings, government contracts, third party collaborations or other sources of additional investment and, if necessary, it will be required to implement further cost reduction strategies, including a reduction in the scope of the Company’s programs and other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As of December 31, 2018, the Company has primarily financed its operations through public offerings and private placements of its equity securities, debt financings and government contracts. There can be no assurance that the Company will be able to obtain additional debt or equity financing or continue to generate product revenue or revenues from collaborative partners, on terms acceptable to the Company, on a timely basis or at all. The failure of the Company to obtain sufficient funds on acceptable terms when needed would have a significant adverse effect on the Company’s business, results of operations, and financial condition.</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net product revenue, clinical trial accruals, fair value of derivative and warrant liabilities, common stock and stock-based awards, impairment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trade and contract receivables, prepaid and other current assets, assets held for sale, restricted cash, accounts payable, accrued liabilities, and deferred revenue approximate fair value due to their short-term maturities. Short-term investments consist of available-for-sale securities and are carried at fair value. Based upon the borrowing rates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consolidated statements of operations.</t>
  </si>
  <si>
    <t>Cash and Cash Equivalents</t>
  </si>
  <si>
    <t>Cash and Cash Equivalents Cash equivalents include only securities having an original maturity of three months or less at the time of purchase. As of December 31, 2018 and 2017, cash and cash equivalents consisted of bank deposits, cash, commercial paper, money market funds, cash repurchase agreement investments and overnight cash sweep investments in government money market funds.</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debt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are included in other income, net. The Company reviews all of its marketable debt securities on a regular basis to evaluate whether any security has experienced an other-than-temporary decline in fair value.</t>
  </si>
  <si>
    <t>Trade and Contract Receivables, Net</t>
  </si>
  <si>
    <t>Trade and Contract Receivables, net Trade accounts receivable consist of payments to be received from customers for sales of ZEMDRI recorded net of prompt-payment discounts, incentive fees, chargebacks, and doubtful accounts. Estimates for chargebacks, prompt-payment discounts and incentive fees are based on contractual terms, historical trends and expectations regarding the utilization rates for these programs. Contract accounts receivable consist of payments to be received from U.S. government contracts and non-profit foundation grant.</t>
  </si>
  <si>
    <t>Restricted Cash</t>
  </si>
  <si>
    <t>Restricted Cash As of December 31, 2018 and 2017, the Company had restricted cash of $25.5 million and $9.7 million, respectively. The following table provides a reconciliation of cash, cash equivalents, and restricted cash reported within the consolidated balance sheet that sum to the total of the same such amounts shown in the consolidated balance sheets (in thousands):
Year Ended December 31,
2018
2017
Cash and cash equivalents
$
30,956
$
145,219
Restricted cash, current
25,000
5,891
Restricted cash, non-current
530
3,855
Total cash, cash equivalents, and restricted cash
$
56,486
$
154,965
In May 2017, the Company received $13.2 million of funding from the Bill &amp; Melinda Gates Foundation (the “Gates Foundation”), of which the Company’s use is restricted to expenditures that are reasonably attributable to the activities required to support the research projects funded by the Gates Foundation, including an allocation of overhead and administrative expenses. As of December 31, 2018 and 2017 the Company had zero and $9.2 million, respectively, of restricted cash related to the unspent cash provided by the Gates Foundation. As of December 31, 2018, the Company utilized the $3.2 million of funds from the Grant Agreement (see Note 6) and $4.3 million of the Gates Investment (see Note 11) funds. The remaining Gates Investment funds of $5.7 million were used to pay for the redemption of the contingently redeemable common stock (see Note 11). As of December 31, 2018 and 2017, the Company had $0.5 million of restricted cash, which relates to the Company’s facility leases. In December 2018, SVB collateralized $25.0 million of the $50.0 million that the Company borrowed under the SVB Loan Agreement. Collateralization of this $25.0 million means that these funds are restricted and no longer available for the Company’s use until its cash on deposit at SVB exceeds the “Minimum Account Threshold” for thirty consecutive days, which is the greater of (a) $48.0 million and (b) the “Monthly Cash Burn,” which is defined as the difference of (1)(i) net loss plus (ii) unfinanced capital expenditures minus (2)(i) depreciation and amortization expenses, (ii) non-cash stock compensation expense and (iii) other non-cash expenses as approved by SVB.</t>
  </si>
  <si>
    <t>Other Long-Term Assets</t>
  </si>
  <si>
    <t>Other Long-Term Assets Other long-term assets consist of deferred manufacturing costs related to clinical research or production of ZEMDRI. These costs are amortized over the life of the respective contracts.</t>
  </si>
  <si>
    <t>Segment Reporting</t>
  </si>
  <si>
    <t>Segment Reporting Operating segments are identified as components of an enterprise about which separate discrete financial information is available for evaluation by the chief operating decision maker regarding resource allocation and assessing performance. The Company has one operating segment.</t>
  </si>
  <si>
    <t>Customer Concentration</t>
  </si>
  <si>
    <t>Customer Concentration For the year ended December 31, 2018, the Company’s revenue was generated from product revenues, funding pursuant to U.S. government contracts and a non-profit foundation grant. For the year ended December 31, 2017, the Company’s revenue was generated from funding pursuant to U.S. government contracts and a non-profit organization grant. All trade and contract receivable relate to sales from product revenue and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overnight sweep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December 31, 2018 and 2017, the Company has not experienced any credit losses in such accounts or investments.</t>
  </si>
  <si>
    <t>Inventory Inventory is stated at the lower of cost and net realizable value with costs determined under the first-in, first-out (FIFO) cost method and consists of raw materials, work-in-process and finished goods. Costs capitalized as inventory include third party manufacturing costs, associated compensation-related costs of personnel indirectly involved in the manufacturing process and other overhead costs. The Company uses a combination of standard and actual costs to determine its cost basis for inventory, which approximates actual costs. Standard costs are reviewed and updated annually or as needed. The Company began to capitalize inventoriable costs of ZEMDRI upon FDA approval on June 25, 2018 when it was determined that the inventory had a probable future economic benefit and the related costs were expected to be realized through commercialization of ZEMDRI. Prior to regulatory approval of ZEMDRI, the Company incurred expenses related to the manufacturing of the product and recorded all such costs as research and development expenses. If information becomes available that suggests that inventories may not be realizable, the Company may be required to expense a portion or all of its previously capitalized inventory. The Company periodically analyzes its inventory levels, and evaluates for potential excess and obsolete inventory by analyzing current and future product demand relative to the remaining product shelf life. The Company builds demand forecasts by considering factors such as, but not limited to, overall market potential, market share, market acceptance and patient usage. The Company sources certain raw material from a sole supplier. A disruption in the supply of materials could significantly impact the Company’s revenues in the future as alternative sources of raw materials may not be available at commercially reasonable rates or within a reasonable short period of time.</t>
  </si>
  <si>
    <t>Property and Equipment, Net</t>
  </si>
  <si>
    <t>Property and Equipment, Net Property and equipment consist of office equipment, laboratory equipment, and leasehold improvements and are stated at cost, less accumulated depreciation. Depreciation is computed using the straight-line method over the estimated useful lives of the respective assets, generally three to seven years. Leasehold improvements are amortized over their estimated useful lives or the remaining lease term, whichever is shorter. Maintenance and repair costs are recorded as a component of operating expenses in the Company’s consolidated statement of operations when incurred. The following criteria is considered before concluding assets are classified as held-for-sale; (1) management’s commitment to a plan to sell, (2) availability for immediate sale in its present condition, (3) initiation of an active program to identify a buyer, (4) probability of a completed sale within one year, (5) actively marketed for sale at a reasonable price in relation to its current fair value, and (6) likelihood of significant changes to the plan will be made or that the plan will be withdrawn. If all of the criteria are met as of the balance sheet date, the assets and liabilities are presented separately in the balance sheet as held-for-sale at the lower of their carrying amount or fair value less costs to sell. The assets held for sale consist of laboratory equipment based on the above criteria. Losses are recognized for any initial or subsequent write-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The equipment is not depreciated while classified as held for sale.</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For the year ended December 31, 2018, the Company recorded an impairment charge related to property and equipment in connection with the restructurings in July and November 2018 (see Note 4). There were no impairment charges for the year ended December 31, 2017.</t>
  </si>
  <si>
    <t>Warrant Liability</t>
  </si>
  <si>
    <t>Warrant Liability On June 3, 2016, the Company issued warrants to purchase 1,999,999 shares of its common stock in connection a private placement financing transaction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solidated statements of operations. As of December 31, 2018, warrants to purchase 1,178,782 shares of the Company’s common stock remain outstanding and unexercised.</t>
  </si>
  <si>
    <t>Contingently Redeemable Common Stock In May 2017, the Company agreed to sell 407,331 shares of its contingently redeemable common stock to the Gates Foundation in a private placement at a purchase price per share equal to $24.55. Common stock with embedded redemption features that are settled at the option of the holder, are considered redeemable common stock. Redeemable common stock is considered to be temporary equity and presented in a section between liabilities and equity on the Company’s consolidated balance sheets. Subsequent adjustment of the amount presented in temporary equity is required only if the Company determines that it is probable that the instrument will become redeemable. Upon termination of the redemption features, the redeemable common stock is reclassified into equity. As of December 31, 2018, zero shares of contingently redeemable common stock remain outstanding as the Company repurchased the shares (see Note 11).</t>
  </si>
  <si>
    <t>Stock-Based Compensation</t>
  </si>
  <si>
    <t>Stock-Based Compensation 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s and ESPP awards with time-based vesting terms and milestone-bases stock option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 During 2017,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 The Company has opted to use the “simplified method” for estimating the expected term of options, whereby the expected term equals the arithmetic average of the vesting term and the original contractual term of the option. The Company includes the historical price volatility of its own stock, along with data for the group of similar companies, to estimate expected volatility. When selecting these public companies to use in estimating its expected stock price volatility, the Company selected companies with comparable characteristics to it, including enterprise value, stages of clinical development and commercialization, risk profiles, position within the industry and with historical share price information sufficient to meet the expected life of the stock-based awards.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t>
  </si>
  <si>
    <t>Revenue Recognition</t>
  </si>
  <si>
    <t>Revenue Recognition Product Revenue, Net For revenue recognized as product revenue, the Company adopted the Accounting Standards Update (“ASU”) No 2014-09, Revenue from Contracts with Customers The Company’s product revenue consists of the sales of ZEMDRI, which the Company began shipping to customers in July 2018. Prior to July 2018, the Company had no product revenues. The Company sells ZEMDRI to specialty distributors and physician-owned infusion centers in the United States. These customers subsequently resell the Company’s product to hospitals, medical centers, or patients. In addition to these distributions and purchasing agreements, the Company enters into arrangements with health care providers and payors that provide government mandated or negotiated rebates, chargebacks, and discounts with respect to the purchase of the Company’s product. Revenue is recognized on product sales when the customer obtains control of the Company’s product, which occurs at a point in time (upon delivery). Product revenues are recorded net of applicable reserves for variable consideration, including discounts and allowances, chargebacks and government rebates. The Company expenses incremental costs of obtaining a contract when incurred, if the expected amortization period of the asset that the Company would have recognized is one year or less. To date, the Company has not incurred such costs. Reserves for Variable Consideration Revenues from product sales are recorded at the net sales price (transaction price), which includes estimates of variable consideration for which reserves are established based on discounts, returns, chargebacks, rebates, and other allowances that are offered within contracts between the Company and its customers, payors and other indirect customers relating to product sale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market events and trends, industry data, and/or forecasted customer buying and payment patterns. Overall, these reserves reflect the Company’s best estimates of the amount of consideration to which the Company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estimates. If actual results in the future vary from our estimates, the Company will adjust these estimates, which would affect net product revenue and earnings in the period such variances become known. Trade Discounts and Allowances: The Company generally provides customers with discounts which include incentive fees and other considerations, including prompt-pay discounts, service fees, and other contract fees that are explicitly stated in contracts. These reserves are established in the same period that the related revenue is recognized, resulting in a reduction of product revenue and receivables or recording of accrued liabilities. In addition, the Company compensates its customers for sales order management, data, administrative, and distribution services. However, the Company has determined such services received to date are not distinct from the sale of products to the customer and therefore a fair market value for these services may not be reasonably determined. Therefore, these payments have been recorded as a reduction of revenue within the consolidated statement of operations for the year-ended December 31, 2018. Product Returns: The Company’s standard return policy offers customers a right of return for shipping errors or product damage. The Company estimates the amount of product sales that may be returned by customers and records this estimate as a reduction of revenue in the period the related product revenue is recognized. The Company currently estimates product return liabilities using available industry data, sales information and visibility into the inventory remaining in the distribution channel. Chargebacks: Chargebacks are discounts that occur when qualified healthcare providers purchase directly from the Company’s specialty distributors at a discounted price. The specialty distributors, in turn, charge the Company the difference between the price initially paid by the wholesaler and the discounted price paid to the wholesaler by the healthcare providers or government entities. These reserves are established in the same period that the related revenue is recognized, resulting in a reduction of product revenue and receivables. Chargeback amounts are generally determined at the time of resale to the qualified healthcare provider by customers, and the Company generally issues credits for such amounts shortly after the chargeback has been processed and approved. Reserves for chargebacks consist of amounts that the Company expects to issue for units that remain in the distribution channel at each reporting period end and chargebacks that customers have claimed but for which the Company have not yet issued a credit. Government Rebates: Based on established reimbursement arrangements under the Medicaid and Medicare programs, the Company is obliged to make payment of rebates with respect to utilization of the Company’s product by qualified customers. The Company estimates these rebates and records such estimates in the same period the related revenue is recognized, resulting in a reduction of product revenue and recording of accrued liabilities. The Company’s liability for these rebates consists of invoices received for claim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he Company will continue to assess its estimates of variable consideration as it accumulates additional historical data and will adjust these estimates accordingly. Contract Revenue For revenue recognized as contract revenue, the Company evaluated Accounting Standards Update (“ASU”) No. 2014-09, Revenue from Contracts with Customers Funds received from third parties under contract or grant arrangements are recorded as revenue if the Company is deemed to be the principal participant in the arrangements because the activities under the contracts or grants are part of the Company’s development programs. If the Company is not the principal participant, the funds from contracts or grants are recorded as a reduction to research and development expense. Contract funds received are not refundable and are recognized when the related qualified research and development costs are incurred and there is reasonable assurance that the funds will be received. Funds received in advance are recorded as deferred revenue. Management has determined that the Company is the principal participant under the Company’s government contract arrangements and non-profit grant agreement, and accordingly, the Company records amounts earned under these arrangements as revenue. Cost of Sales Cost of sales represents the costs associated with manufacturing ZEMDRI and ZEMDRI net sales-based royalties. The Company began capitalizing inventory costs after FDA approval of ZEMDRI as the related costs were expected to be recoverable through the commercialization for the product. Costs incurred prior to FDA approval have been recorded as research and development expenses in the consolidated statement of operations.</t>
  </si>
  <si>
    <t>Research and Development Costs</t>
  </si>
  <si>
    <t>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non-profit grants and government contracts. Nonrefundable advance payments for goods or services that will be used or rendered for future research and development activities are deferred and recognized as an expense as the goods are delivered or the related services are performed. For certain research and development services where the Company has not yet been invoiced or otherwise notified of actual cost from the third-party contracted service providers, the Company is required to estimate the extent of the services that have been performed on the Company’s behalf and the associated costs incurred at each reporting period. The majority of the service providers invoice the Company monthly in arrears for services performed. The Company makes estimates of the accrued expenses as of each balance sheet date in the consolidated financial statements based on facts and circumstances known to the Company at that time. The Company periodically confirms the accuracy of the estimates with the service providers and makes adjustments if necessary. Examples of estimated accrued research and development expenses include services from:
•
contract research organizations (“CROs”) and other service providers in connection with clinical studies;
•
contract manufacturers in connection with the production of clinical trial materials; and
•
vendors in connection with preclinical development activities. The Company bases the expenses related to preclinical studies and clinical trials on estimates of the services received and efforts expended pursuant to contracts with multiple research institutions and CROs that conduct and manage such studies and trials on the Company’s behalf. The financial terms of these agreements are subject to negotiation, vary from contract to contract, and may result in uneven payment flows and expense recognition. Payments under some of these contracts depend on factors such as the successful enrollment of patients and the completion of clinical trial milestones. In accruing service fees, the Company estimates the time period over which these services will be performed and the level of effort to be expended and costs to be incurred during each reporting period. If the actual timing of the performance of services or the level of effort varies from the estimate, the Company adjusts the accrual accordingly. The Company’s estimation of the status and timing of services performed relative to the actual status and timing of services performed may vary and may result in reporting changes in estimates in any particular period. To date, there have been no material adjustments from the Company’s estimates to the amount actually incurred.</t>
  </si>
  <si>
    <t>Leases</t>
  </si>
  <si>
    <t>Leases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ssesses the need for a valuation allowance against the Company’s deferred income tax assets by considering both positive and negative evidence related to whether it is more likely than not that the deferred income tax assets will be realized. In evaluating its ability to recover the deferred income tax assets within the jurisdiction from which they arise, the Company considered all available positive and negative evidence, including scheduled reversals of deferred income tax liabilities, projected future taxable income, tax-planning strategies, and results of recent operations. Due to the Company’s considerations, the net deferred tax assets have been fully offset by a valuation allowance. 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t>
  </si>
  <si>
    <t>Net Loss Per Share</t>
  </si>
  <si>
    <t>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The Company has reported a net loss for the years ended December 31, 2018 and 2017. For the purposes of this calculation, preferred stock, stock options, restricted stock units and warrants are considered to be common stock equivalents and are only included in the calculation of diluted net loss per share when their effect is dilutive. The following table sets forth the computation of the basic and diluted net loss per share during the years ended December 31, 2018 and 2017 (in thousands, except share and per share amounts):
Year Ended December 31,
2018
2017
Net loss
$
(186,512
)
$
(125,618
)
Less: Gain on private placement warrants
(9,330
)
—
Net loss used to compute diluted net loss per share
$
(195,842
)
$
(125,618
)
Denominator:
Weighted-average common shares outstanding used to calculate basic net loss per common share
45,384,380
39,645,635
Add: Private placement warrant shares
643,570
—
Weighted-average common shares outstanding used to calculate diluted net loss per common share
46,027,950
39,645,635
Net loss per share:
Basic net loss per common share
$
(4.11
)
$
(3.17
)
Diluted net loss per common share
$
(4.25
)
$
(3.17
) The following potentially dilutive securities outstanding have been excluded from diluted net loss per share, because their effect would be antidilutive, as of December 31, 2018 and 2017:
December 31,
2018
2017
Options to purchase common stock
4,847,046
4,838,598
Restricted stock units
1,699,184
891,232
Warrants to purchase common stock
17,514
1,196,296</t>
  </si>
  <si>
    <t>Recent Accounting Pronouncements</t>
  </si>
  <si>
    <t xml:space="preserve">Recent Accounting Pronouncements In February 2016, the FASB issued ASU No. 2016-02, Leases In May 2017, the FASB issued ASU No. 2017-09, Compensation – Stock Compensation (Topic 718): Scope of Modification Accounting In January 2016, the FASB issued ASU No. 2016-01, Financial Instruments- Overall (Subtopic 825-10): Recognition and Measurement of Financial Assets and Financial Liabilities In March 2018, the FASB issued ASU No. 2018-05, Income Taxes (Topic 740), Amendments to SEC Paragraphs Pursuant to SEC Staff Accounting Bulletin No. 118 . The amendments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As permitted by SAB 118, the Company recorded provisional estimates in 2017 and finalized its accounting for these provisional estimates based on guidance, interpretations and all of the available data in the year ended December 31, 2018. No adjustment to the previously recorded provisional amount was recorded in 2018. In August 2018, the FASB issued ASU No.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This standard is effective for fiscal years beginning after December 15, 2019, with early adoption permitted. The Company does not expect the adoption of this standard to have a material effect on its consolidated financial statements. In August 2018, the SEC issued an amendment to Rule 3-04 of Regulation S-X, which extended the annual disclosure requirement of reporting changes in stockholders’ equity to interim periods. Such disclosures are to be provided in a note to the financial statements or in a separate financial statement and requires both the year-to-date information and subtotals for each interim period. In September 2018, the SEC issued guidance under a Compliance and Disclosure Interpretation (C&amp;DI 105.09) to clarify the effective date of the requirement. Under the guidance in C&amp;DI 105.09, the Company plans to implement this updated disclosure requirement beginning with the first quarter 2019 Form 10-Q. In November 2018, the FASB issued ASU No. 2018-18, Collaborative Arrangements (Topic 808) , which discusses the interaction between Topic 808, Collaborative Arrangements and Topic 606, including clarification around certain transactions between collaborative arrangement participants and adding unit-of-account guidance to Topic 808. This standard is effective for annual periods beginning after December 15, 2019, and interim periods within those periods. Early adoption is permitted. The adoption of this guidance is not anticipated to have an impact on the Company’s consolidated financial statements. </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consolidated balance sheets (in thousands):
Year Ended December 31,
2018
2017
Cash and cash equivalents
$
30,956
$
145,219
Restricted cash, current
25,000
5,891
Restricted cash, non-current
530
3,855
Total cash, cash equivalents, and restricted cash
$
56,486
$
154,965</t>
  </si>
  <si>
    <t>Schedule of Computation of Basic and Diluted Net Loss Per Share</t>
  </si>
  <si>
    <t xml:space="preserve">The following table sets forth the computation of the basic and diluted net loss per share during the years ended December 31, 2018 and 2017 (in thousands, except share and per share amounts):
Year Ended December 31,
2018
2017
Net loss
$
(186,512
)
$
(125,618
)
Less: Gain on private placement warrants
(9,330
)
—
Net loss used to compute diluted net loss per share
$
(195,842
)
$
(125,618
)
Denominator:
Weighted-average common shares outstanding used to calculate basic net loss per common share
45,384,380
39,645,635
Add: Private placement warrant shares
643,570
—
Weighted-average common shares outstanding used to calculate diluted net loss per common share
46,027,950
39,645,635
Net loss per share:
Basic net loss per common share
$
(4.11
)
$
(3.17
)
Diluted net loss per common share
$
(4.25
)
$
(3.17
) </t>
  </si>
  <si>
    <t>Schedule of Potentially Dilutive Securities Outstanding Excluded from the Computations of Diluted Weighted-Average Shares Outstanding</t>
  </si>
  <si>
    <t>The following potentially dilutive securities outstanding have been excluded from diluted net loss per share, because their effect would be antidilutive, as of December 31, 2018 and 2017:
December 31,
2018
2017
Options to purchase common stock
4,847,046
4,838,598
Restricted stock units
1,699,184
891,232
Warrants to purchase common stock
17,514
1,196,296</t>
  </si>
  <si>
    <t>Fair Value Measurements (Tables)</t>
  </si>
  <si>
    <t>Financial Assets and Liabilities Measured and Recognized at Fair Value</t>
  </si>
  <si>
    <t>As of December 31, 2018 and 2017, financial assets and liabilities measured and recognized at fair value on a recurring basis were as follows (in thousands): As of December 31, 2018:
December 31, 2018
Amortized Cost
Unrealized Gains
Unrealized Losses
Fair Value
Assets
Level 1:
Cash and restricted cash
$
25,968
$
—
$
—
$
25,968
Money market funds
10,518
—
—
10,518
Subtotal
36,486
—
—
36,486
Level 2:
Other debt securities
20,000
—
—
20,000
Subtotal
20,000
—
—
20,000
Total
$
56,486
$
—
$
—
$
56,486
Reported as:
Cash and cash equivalents
$
30,956
Short-term investments
$
—
Restricted cash
$
25,530
Liabilities, Level 3
Warrant Liability
$
444
Derivative Liability
$
963
Total
$
1,407
As of December 31, 2017:
December 31, 2017
Amortized Cost
Unrealized Gains
Unrealized Losses
Fair Value
Assets
Level 1:
Restricted cash
$
9,746
$
—
$
—
$
9,746
Money market funds
58,769
—
—
58,769
U.S. Treasury bills
4,992
—
—
4,992
Subtotal
73,507
—
—
73,507
Level 2:
Corporate debt securities
46,040
—
—
46,040
U.S. agency securities
4,990
—
—
4,990
Other debt securities
50,000
—
—
50,000
Subtotal
101,030
—
—
101,030
Total
$
174,537
$
—
$
—
$
174,537
Reported as:
Cash and cash equivalents
$
145,219
Short-term investments
$
19,572
Restricted cash
$
9,746
Liabilities, Level 3
Warrant liability
$
9,774
Derivative liability
$
686
Total
$
10,460</t>
  </si>
  <si>
    <t>Amortized Cost and Estimated Fair value of Debt Securities by Contractual Maturity</t>
  </si>
  <si>
    <t>The amortized cost and estimated fair value of the debt securities by contractual maturity are summarized as follows:
As of December 31, 2018
As of December 31, 2017
Amortized Cost
Estimated Fair Value
Amortized Cost
Estimated Fair Value
Due in one year or less
$
30,518
$
30,518
$
174,007
$
174,007
Due after one year through five years
—
—
—
—
Total debt securities
$
30,518
$
30,518
$
174,007
$
174,007</t>
  </si>
  <si>
    <t>Schedule of Assumptions Used</t>
  </si>
  <si>
    <t>The estimated fair values of the warrants were determined using Black-Scholes with the following assumptions, during the years ended December 31, 2018 and 2017:
December 31, 2018
December 31, 2017
Expected volatility
95%
80%
Expected term
2.4
3.4
Risk-free interest rate
2.5%
2.0%
Dividend yield
—%
—%</t>
  </si>
  <si>
    <t>Fair Value, Net Derivative Asset (Liability) Measured on Recurring Basis, Unobservable Input Reconciliation</t>
  </si>
  <si>
    <t>Changes in the estimated fair value of recurring measurements included in Level 3 of the fair value hierarchy are presented as changes in warrant and derivative liabilities in the Company’s consolidated statements operations and were as follows for the years ended December 31, 2018 and 2017 (in thousands):
Estimated Fair Value of Derivative Liability
Estimated Fair Value of Warrant Liability
Balance of Level 3 Liabilities at December 31, 2016
$
602
$
13,874
Change in estimated fair value of warrant liability
—
(2,012
)
Reclassification of warrant liability to additional paid-in-capital upon exercise of warrants
—
(2,088
)
Change in estimated fair value of derivative liability
84
—
Balance of Level 3 Liabilities at December 31, 2017
686
9,774
Change in estimated fair value of warrant liability
—
(9,330
)
Change in estimated fair value of derivative liability
277
—
Balance of Level 3 Liabilities at December 31, 2018
$
963
$
444</t>
  </si>
  <si>
    <t>Balance Sheet Components (Tables)</t>
  </si>
  <si>
    <t>Schedule of Inventory</t>
  </si>
  <si>
    <t>The Company evaluates inventory levels based on the on-hand inventory, production plans, and sales forecasts. Inventories expected to be utilized within the next twelve months are classified as current and inventories expected to be utilized beyond that period are classified as non-current. Inventory consisted of the following (in thousands):
December 31,
Current assets
2018
2017
Work-in-process
$
495
$
—
Finished goods
20
—
Current inventory
$
515
$
—
Non-current assets
Raw materials
$
7,516
$
—
Work-in-process
1,330
—
Non-current inventory
$
8,846
$
—</t>
  </si>
  <si>
    <t>Schedule of Prepaids, Other Current Assets and Other Long-Term Assets</t>
  </si>
  <si>
    <t>Prepaids, other current assets and other long-term assets consisted of the following (in thousands):
December 31,
Current Assets
2018
2017
Deferred manufacturing and research and development costs
$
—
$
4,317
Prepaid expenses
1,351
1,755
Other current assets
61
295
Prepaids and other current assets
$
1,412
$
6,367
Non-current assets
Deferred manufacturing and research and development costs
$
9,190
$
—
Other long-term assets
$
9,190
$
—</t>
  </si>
  <si>
    <t>Schedule of Property and Equipment</t>
  </si>
  <si>
    <t>Property and equipment, net consisted of the following (in thousands):
December 31,
2018
2017
Office equipment
$
747
$
863
Laboratory equipment
122
6,663
Leasehold improvements
2,110
9,355
Construction-in-progress
—
1,040
Property and equipment, gross
2,979
17,921
Less: accumulated depreciation
(508
)
(3,111
)
Property and equipment, net
$
2,471
$
14,810</t>
  </si>
  <si>
    <t>Schedule of Accrued Liabilities</t>
  </si>
  <si>
    <t>Accrued liabilities consisted of the following (in thousands):
December 31,
2018
2017
Accrued manufacturing expenses
$
1,931
$
—
Accrued research and development expenses
3,220
6,480
Payroll and related bonus expenses
7,252
6,281
Other
2,829
2,680
$
15,232
$
15,441</t>
  </si>
  <si>
    <t>Commitments (Tables)</t>
  </si>
  <si>
    <t>Schedule of Future Minimum Lease Payments</t>
  </si>
  <si>
    <t>Future minimum lease payments, net of future sublease income of $11.3 million, under the operating leases as of December 31, 2018 are as follows (in thousands):
Year Ending December 31,
Amounts
2019
$
4,247
2020
4,396
2021
4,551
2022
4,708
2023
5,306
Thereafter
32,866
Total minimum lease payments
$
56,074</t>
  </si>
  <si>
    <t>Schedule of Future Minimum Purchase Commitments</t>
  </si>
  <si>
    <t>Future minimum purchase commitments under the Manufacturing Agreement as of December 31, 2018
Year Ending December 31,
Amounts
2019
$
—
2020
9,000
2021
8,000
2022
12,000
2023
12,000
Thereafter
12,000
Total minimum purchase commitments
$
53,000</t>
  </si>
  <si>
    <t>Borrowings (Tables)</t>
  </si>
  <si>
    <t>Schedule of Future Minimum Debt Obligation Payments</t>
  </si>
  <si>
    <t>Future principal debt payments on the loan payable are as follows (in thousands):
December 31, 2018
2019
$
—
2020
9,028
2021
20,833
2022
20,250
2023 (1)
2,889
Thereafter
—
Total principal and final fee payments
53,000
Unamortized discount and debt issuance costs
(3,216
)
Loan payable, current portion
$
49,784
(1) Includes $ 3.0 million final fee payment</t>
  </si>
  <si>
    <t>Warrants (Tables)</t>
  </si>
  <si>
    <t>Schedule of Stockholders' Equity Note, Warrants or Rights</t>
  </si>
  <si>
    <t>As of December 31, 2018, the following warrants to purchase shares of common stock were outstanding and exercisable:
Warrant Holder
Issue Date
In Connection With
Warrant to Purchase
Shares
Exercise Price
Expiration Date
Oxford Finance LLC
4/30/2012
Loan agreement
Common stock
11,676
$
11.99
11/1/2021
Oxford Finance LLC
11/1/2011
Loan agreement
Common stock
5,838
$
11.99
11/1/2021
Growth Equity Opportunities Fund IV, LLC
6/3/2016
Private Placement
Common stock
1,178,782
$
3.66
6/3/2021
1,196,296</t>
  </si>
  <si>
    <t>Equity Incentive Plans (Tables)</t>
  </si>
  <si>
    <t>Schedule of Stock-based Compensation Expense for Stock Options Granted to Employees and Non-employees</t>
  </si>
  <si>
    <t>Total stock-based compensation recognized in the Company’s consolidated statements of operations for the years ended December 31, 2018 and 2017, was classified as follows (in thousands):
Year Ended December 31,
2018
2017
Research and development
$
5,501
$
6,340
General and administrative
6,939
7,312
Restructuring charges
1,970
—
Total
$
14,410
$
13,652</t>
  </si>
  <si>
    <t>Summary of Stock Option and RSU Activity</t>
  </si>
  <si>
    <t>A summary of stock option and RSU activity is as follows:
Outstanding Options
Shares Available for grant
Number of Shares
Weighted-Average Exercise Price
Weighted-Average Remaining Contractual Life (in years)
Aggregate Intrinsic Value (in thousands)
Balance, December 31, 2016
639,374
3,540,293
$
6.31
7.98
$
23,837
Additional shares reserved
2,325,522
—
Options granted
(1,806,157
)
1,806,157
$
21.12
Options exercised
—
(227,444
)
$
7.23
$
2,879
Options forfeited
280,408
(280,408
)
$
9.14
RSUs granted
(544,185
)
—
RSUs cancelled
72,116
—
Balance, December 31, 2017
967,078
4,838,598
$
11.63
7.69
$
14,174
Additional shares reserved
1,700,600
—
Options granted
(2,254,107
)
2,254,107
$
9.49
Options exercised
—
(295,519
)
$
5.64
$
993
Options forfeited
1,950,140
(1,950,140
)
$
12.09
RSUs granted
(1,672,708
)
—
RSUs cancelled
564,559
—
Balance, December 31, 2018
1,255,562
4,847,046
$
10.82
6.09
$
—
At December 31, 2018
Vested and exercisable
2,488,996
$
10.59
5.15
$
—
Vested and expected to vest
4,778,573
$
10.79
6.08
$
—</t>
  </si>
  <si>
    <t>Schedule of Share-based Compensation, Shares Authorized under Stock Option Plans, by Exercise Price Range</t>
  </si>
  <si>
    <t>The following table summarizes information about stock options outstanding as of December 31, 2018:
Options Outstanding
Vested and Exercisable
Exercise Price
Number of Options
Weighted-Average Remaining Contractual Life (in Years)
Number of Options
Weighted-Average Exercise Price
$3.65 - $4.34
593,906
3.97
371,983
$
3.97
$4.44 - $4.73
156,133
3.53
131,883
$
4.61
$4.79 - $4.79
500,000
9.61
—
$
—
$4.84 - $6.93
545,704
5.89
432,454
$
5.80
$6.99 - $10.44
589,787
4.26
558,579
$
8.53
$10.64 - $10.64
708,785
6.87
231,131
$
10.64
$10.74 - $12.40
604,099
6.2
208,355
$
11.77
$12.45 - $22.41
501,988
6.59
217,196
$
19.03
$22.64 - $23.62
506,525
6.09
283,211
$
23.56
$23.68 - $24.71
140,119
7.76
54,204
$
23.80
4,847,046
6.09
2,488,996
$
10.59</t>
  </si>
  <si>
    <t>Schedule of Estimated Grant Date Fair Value of Employee Stock Options</t>
  </si>
  <si>
    <t>The estimated grant date fair value of employee stock options with time-based vesting terms was calculated using the Black-Scholes valuation model, based on the following assumptions:
Year Ended December 31,
2018
2017
Expected term
5.3 – 6.1 years
5.0 – 6.0 years
Expected volatility
77 – 78%
78 – 81%
Risk-free interest rate
2.3 – 3.1%
1.7 – 2.3%
Expected dividend yield
—%
—%</t>
  </si>
  <si>
    <t>Schedule of Share-based Compensation, Restricted Stock Units Award Activity</t>
  </si>
  <si>
    <t>A summary of RSU activity is as follows:
RSU Awards Outstanding
Number of Shares
Weighted-Average Grant Date Fair Market Value
Aggregate Intrinsic Value (in thousands)
Balance, December 31, 2016
605,052
$
5.60
$
7,878
RSUs granted
544,185
$
20.61
RSUs released
(185,889
)
$
6.24
RSUs cancelled
(72,116
)
$
9.22
Balance, December 31, 2017
891,232
$
14.34
$
9,572
RSUs granted
1,672,708
$
6.44
RSUs released
(300,197
)
$
12.93
RSUs cancelled
(564,559
)
$
12.55
Balance, December 31, 2018
1,699,184
$
7.41
$
2,090</t>
  </si>
  <si>
    <t>Monte Carlo Simulation</t>
  </si>
  <si>
    <t>The fair value of market-based awards granted to was estimated using Monte-Carlo with the following assumptions:
Year Ended December 31,
2017
Expected term
0.5–3.5 years
Expected volatility
75-80%
Risk-free interest rate
2.1–2.4%
Expected dividend yield
—%</t>
  </si>
  <si>
    <t>Income Taxes (Tables)</t>
  </si>
  <si>
    <t>Schedule of Effective Income Tax Rate Reconciliation</t>
  </si>
  <si>
    <t>A reconciliation of the statutory tax rates and the effective tax rates for the years ended December 31, 2018 and 2017 is as follows:
Year Ended December 31,
2018
2017
Statutory tax rate
21.00%
34.00%
State taxes, net of federal benefits
6.36%
1.38%
Stock-based compensation
(1.67)%
(0.16)%
Credits
(9.01)%
1.99%
Other
1.25%
(0.64)%
Valuation allowance
(17.93)%
(4.03)%
Tax rate change
0.00%
(32.54)%
Effective tax rate
0.00%
0.00%</t>
  </si>
  <si>
    <t>Schedule of Deferred Tax Assets and Liabilities</t>
  </si>
  <si>
    <t>The tax effects of temporary differences and carryforwards that give rise to the Company’s deferred tax assets are as follows (in thousands):
December 31,
2018
2017
Deferred tax assets:
Net operating loss carry forwards
$
114,251
$
68,807
Research and development credit
—
17,365
Intangible assets
673
824
Depreciation
3,628
—
Temporary differences
9,898
8,017
Gross Deferred tax assets
128,450
95,013
Less: valuation allowance
(128,450
)
(95,013
)
Net deferred tax assets
$
—
$
—</t>
  </si>
  <si>
    <t>Summary of Unrecognized Tax Benefits</t>
  </si>
  <si>
    <t>A reconciliation of the Company’s unrecognized tax benefits is as follows (in thousands):
December 31,
2018
2017
Balance at beginning of year
$
1,857
$
1,197
Increase related to current year tax provision
5,369
516
Increase related to tax rate change
—
144
Increase related to prior year tax provision
16,687
—
Balance at end of year
$
23,913
$
1,857</t>
  </si>
  <si>
    <t>Restructuring Charges (Tables)</t>
  </si>
  <si>
    <t>July 2018 Corporate Restructuring</t>
  </si>
  <si>
    <t>Restructuring Cost And Reserve [Line Items]</t>
  </si>
  <si>
    <t>Summary of Components of Restructuring Activity</t>
  </si>
  <si>
    <t>Amounts
Balance at December 31, 2017
$
—
Expenses incurred
8,068
Amounts paid
(3,927
)
Non-cash expense
(4,125
)
Balance at December 31, 2018
$
16</t>
  </si>
  <si>
    <t>November 2018 Corporate Restructuring</t>
  </si>
  <si>
    <t>Amounts
Balance at December 31, 2017
$
—
Expenses incurred
15,450
Amounts paid
(2,726
)
Non-cash expense
(11,689
)
Balance at December 31, 2018
$
1,035</t>
  </si>
  <si>
    <t>Selected Unaudited Quarterly Financial Data (Tables)</t>
  </si>
  <si>
    <t>Schedule of Quarterly Financial Information</t>
  </si>
  <si>
    <t>The following tables show a summary of the Company’s unaudited quarterly financial data for each of the four quarters of 2018 and 2017 (in thousands, except per share amounts):
Three Months Ended
December 31, 2018
September 30, 2018
June 30, 2018
March 31, 2018
Revenues
$
2,025
$
1,998
$
2,562
$
2,143
Operating expenses
45,881
48,624
57,408
45,980
Other income (expense), net
1,512
4,835
4,877
(3,392
)
Loss on settlement of contingently redeemable common stock
(5,179
)
—
—
—
Net loss
$
(47,523
)
$
(41,791
)
$
(49,969
)
$
(47,229
)
Net loss per common share (1)
Basic
$
(1.01
)
$
(0.92
)
$
(1.11
)
$
(1.06
)
Diluted
$
(1.01
)
$
(1.92
)
$
(1.20
)
$
(1.06
)
Weighted-average shares used to calculate net loss per common share:
Basic
46,957,396
45,329,711
44,865,861
44,356,570
Diluted
46,957,396
45,794,686
45,691,646
44,356,570
Three Months Ended
December 31, 2017
September 30, 2017
June 30, 2017
March 31, 2017
Revenues
$
1,869
$
577
$
1,266
$
7,463
Operating expenses
43,973
37,121
31,059
25,348
Other income (expense), net
5,722
6,637
3,723
(15,374
)
Net loss
$
(36,382
)
$
(29,907
)
$
(26,070
)
$
(33,259
)
Net loss per common share (1)
Basic
$
(0.86
)
$
(0.71
)
$
(0.68
)
$
(0.93
)
Diluted
$
(0.98
)
$
(0.85
)
$
(0.78
)
$
(0.93
)
Weighted-average shares used to calculate net loss per common share:
Basic
42,422,592
42,259,001
38,072,763
35,725,876
Diluted
43,257,602
43,211,059
39,092,279
35,725,876
(1) Basic and diluted net loss per common share are computed independently for each of the quarters presented. Therefore, the sum of quarterly basic and diluted per share information may not equal annual basic and diluted net loss per common share.</t>
  </si>
  <si>
    <t>Organization and Basis of Presentation and Consolidation - Additional Information (Details) - USD ($)</t>
  </si>
  <si>
    <t>Feb. 15, 2019</t>
  </si>
  <si>
    <t>Oct. 29, 2018</t>
  </si>
  <si>
    <t>May 08, 2018</t>
  </si>
  <si>
    <t>Apr. 26, 2018</t>
  </si>
  <si>
    <t>Apr. 24, 2018</t>
  </si>
  <si>
    <t>Feb. 26, 2018</t>
  </si>
  <si>
    <t>Aug. 05, 2015</t>
  </si>
  <si>
    <t>Sep. 30, 2017</t>
  </si>
  <si>
    <t>Aug. 31, 2010</t>
  </si>
  <si>
    <t>Feb. 27, 2018</t>
  </si>
  <si>
    <t>Dec. 31, 2016</t>
  </si>
  <si>
    <t>Subsidiary Sale Of Stock [Line Items]</t>
  </si>
  <si>
    <t>Research and development contract</t>
  </si>
  <si>
    <t>2018 Shelf Registration statement, offering amount</t>
  </si>
  <si>
    <t>Proceeds from offering net of underwriting discounts and commissions and offering expenses</t>
  </si>
  <si>
    <t>Unrestricted cash and cash equivalents</t>
  </si>
  <si>
    <t>Total cash and cash equivalents</t>
  </si>
  <si>
    <t>Cash, cash equivalents and short-term investments</t>
  </si>
  <si>
    <t>H.C. Wainwright &amp; Co., LLC | Underwritten Public Offering | Subsequent Event</t>
  </si>
  <si>
    <t>Combined offering price per share of common stock and warrants</t>
  </si>
  <si>
    <t>H.C. Wainwright &amp; Co., LLC | Underwritten Public Offering | Series A and Series B Warrants | Subsequent Event</t>
  </si>
  <si>
    <t>Warrants to purchase common stock, exercise price</t>
  </si>
  <si>
    <t>ATM equity offering program</t>
  </si>
  <si>
    <t>ATM equity offering program | Cowen and Company, LLC | 2018 Sales Agreement</t>
  </si>
  <si>
    <t>Shares issued</t>
  </si>
  <si>
    <t>Aggregate gross proceeds from offering</t>
  </si>
  <si>
    <t>Common Stock | H.C. Wainwright &amp; Co., LLC | Underwritten Public Offering | Subsequent Event</t>
  </si>
  <si>
    <t>Share price (dollars per share)</t>
  </si>
  <si>
    <t>Silicon Valley Bank</t>
  </si>
  <si>
    <t>Loan available to draw</t>
  </si>
  <si>
    <t>Proceeds from line of credit</t>
  </si>
  <si>
    <t>Remaining available for borrowing</t>
  </si>
  <si>
    <t>Debt instrument, collateral amount</t>
  </si>
  <si>
    <t>Debt instrument, collateral</t>
  </si>
  <si>
    <t>Collateralization of this $25.0 million means that these funds are restricted and no longer available for the Company’s use until its cash on deposit at SVB exceeds the “Minimum Account Threshold” for thirty consecutive days, which is the greater of (a) $48.0 million and (b) the “Monthly Cash Burn,” which is defined as the difference of (1)(i) net loss plus (ii) unfinanced capital expenditures minus (2)(i) depreciation and amortization expenses, (ii) non-cash stock compensation expense and (iii) other non-cash expenses as approved by SVB.</t>
  </si>
  <si>
    <t>Compensating cash balance</t>
  </si>
  <si>
    <t>Secured Debt</t>
  </si>
  <si>
    <t>Variable interest rate (percent)</t>
  </si>
  <si>
    <t>1.00%</t>
  </si>
  <si>
    <t>Term Loan B | Silicon Valley Bank</t>
  </si>
  <si>
    <t>Debt, term (in years)</t>
  </si>
  <si>
    <t>4 years</t>
  </si>
  <si>
    <t>Interest rate, floating</t>
  </si>
  <si>
    <t>5.50%</t>
  </si>
  <si>
    <t>Term Loan B | Silicon Valley Bank | Prime Rate</t>
  </si>
  <si>
    <t>Maximum</t>
  </si>
  <si>
    <t>Research and development awarded grant funding</t>
  </si>
  <si>
    <t>Maximum | Common Stock | H.C. Wainwright &amp; Co., LLC | Underwritten Public Offering | Series A Warrants | Subsequent Event</t>
  </si>
  <si>
    <t>Warrants to purchase common stock</t>
  </si>
  <si>
    <t>Maximum | Common Stock | H.C. Wainwright &amp; Co., LLC | Underwritten Public Offering | Series B Warrants | Subsequent Event</t>
  </si>
  <si>
    <t>Weighted Average | ATM equity offering program | Cowen and Company, LLC | 2018 Sales Agreement</t>
  </si>
  <si>
    <t>Biomedical Advanced Research and Development Authority</t>
  </si>
  <si>
    <t>CARB-X (Combating Antibiotic Resistant Bacteria Biopharmaceutical Accelerator)</t>
  </si>
  <si>
    <t>CARB-X (Combating Antibiotic Resistant Bacteria Biopharmaceutical Accelerator) | Maximum</t>
  </si>
  <si>
    <t>Summary of Significant Accounting Policies - Additional Information (Details)</t>
  </si>
  <si>
    <t>Oct. 29, 2018USD ($)</t>
  </si>
  <si>
    <t>Jun. 30, 2018USD ($)</t>
  </si>
  <si>
    <t>Feb. 26, 2018USD ($)</t>
  </si>
  <si>
    <t>Jun. 03, 2016$ / sharesshares</t>
  </si>
  <si>
    <t>Dec. 31, 2018USD ($)shares</t>
  </si>
  <si>
    <t>Sep. 30, 2017USD ($)</t>
  </si>
  <si>
    <t>May 31, 2017USD ($)$ / sharesshares</t>
  </si>
  <si>
    <t>Dec. 31, 2018USD ($)Segmentshares</t>
  </si>
  <si>
    <t>Dec. 31, 2017USD ($)shares</t>
  </si>
  <si>
    <t>Dec. 31, 2016shares</t>
  </si>
  <si>
    <t>Summary of Significant Accounting Policies [Line Items]</t>
  </si>
  <si>
    <t>Restricted cash, current</t>
  </si>
  <si>
    <t>Number of operating segments | Segment</t>
  </si>
  <si>
    <t>Impairment charges</t>
  </si>
  <si>
    <t>Warrants to purchase common stock outstanding and unexercised | shares</t>
  </si>
  <si>
    <t>Common stock, shares outstanding | shares</t>
  </si>
  <si>
    <t>Private Placement</t>
  </si>
  <si>
    <t>Warrants to purchase common stock, exercise price | $ / shares</t>
  </si>
  <si>
    <t>Weighted average contractual term</t>
  </si>
  <si>
    <t>5 years</t>
  </si>
  <si>
    <t>Impairment of Asset</t>
  </si>
  <si>
    <t>Minimum</t>
  </si>
  <si>
    <t>Property, plant and equipment, useful life</t>
  </si>
  <si>
    <t>3 years</t>
  </si>
  <si>
    <t>7 years</t>
  </si>
  <si>
    <t>Maximum | Private Placement</t>
  </si>
  <si>
    <t>Common Stock | Private Placement</t>
  </si>
  <si>
    <t>Number of shares authorized to be purchased | shares</t>
  </si>
  <si>
    <t>Facility Leases</t>
  </si>
  <si>
    <t>Bill &amp; Melinda Gates Foundation</t>
  </si>
  <si>
    <t>Funds utilized for research and development</t>
  </si>
  <si>
    <t>Investment funds utilized for research and development</t>
  </si>
  <si>
    <t>Bill &amp; Melinda Gates Foundation | Contingently Redeemable Common Stock</t>
  </si>
  <si>
    <t>Remaining investment funds used to pay for redemption of redeemable common stock</t>
  </si>
  <si>
    <t>Shares issued | shares</t>
  </si>
  <si>
    <t>Share price (dollars per share) | $ / shares</t>
  </si>
  <si>
    <t>Summary of Significant Accounting Policies - Schedule of Reconciliation of Cash, Cash Equivalents, and Restricted Cash (Details) - USD ($) $ in Thousands</t>
  </si>
  <si>
    <t>Restricted cash, non-current</t>
  </si>
  <si>
    <t>Total cash, cash equivalents, and restricted cash</t>
  </si>
  <si>
    <t>Summary of Significant Accounting Policies - Schedule of Computation of Basic and Diluted Net Loss Per Share (Details) - USD ($) $ / shares in Units, $ in Thousands</t>
  </si>
  <si>
    <t>3 Months Ended</t>
  </si>
  <si>
    <t>Sep. 30, 2018</t>
  </si>
  <si>
    <t>Mar. 31, 2018</t>
  </si>
  <si>
    <t>Jun. 30, 2017</t>
  </si>
  <si>
    <t>Mar. 31, 2017</t>
  </si>
  <si>
    <t>Earnings Per Share, Basic, by Common Class, Including Two Class Method [Line Items]</t>
  </si>
  <si>
    <t>Less: Gain on private placement warrants</t>
  </si>
  <si>
    <t>Net loss used to compute diluted net loss per share</t>
  </si>
  <si>
    <t>Denominator:</t>
  </si>
  <si>
    <t>Weighted-average common shares outstanding used to calculate basic net loss per common share</t>
  </si>
  <si>
    <t>Add: Private placement warrant shares</t>
  </si>
  <si>
    <t>Weighted-average common shares outstanding used to calculate diluted net loss per common share</t>
  </si>
  <si>
    <t>Net loss per share:</t>
  </si>
  <si>
    <t>Basic net loss per common share</t>
  </si>
  <si>
    <t>Diluted net loss per common share</t>
  </si>
  <si>
    <t>Summary of Significant Accounting Policies - Schedule of Potentially Dilutive Securities Outstanding Excluded from the Computations of Diluted Weighted-Average Shares Outstanding (Details) - shares</t>
  </si>
  <si>
    <t>Options to purchase common stock</t>
  </si>
  <si>
    <t>Antidilutive Securities Excluded from Computation of Earnings Per Share [Line Items]</t>
  </si>
  <si>
    <t>Potentially dilutive securities outstanding (shares)</t>
  </si>
  <si>
    <t>Restricted stock units</t>
  </si>
  <si>
    <t>Fair Value Measurements - Financial Assets and Liabilities Measured and Recognized at Fair Value (Details) - USD ($) $ in Thousands</t>
  </si>
  <si>
    <t>Fair Value Assets And Liabilities Measured On Recurring And Nonrecurring Basis [Line Items]</t>
  </si>
  <si>
    <t>Amortized Cost</t>
  </si>
  <si>
    <t>Fair Value</t>
  </si>
  <si>
    <t>Fair Value, Measurements, Recurring</t>
  </si>
  <si>
    <t>Fair Value, Measurements, Recurring | Short-term investments</t>
  </si>
  <si>
    <t>Fair Value, Measurements, Recurring | Restricted cash</t>
  </si>
  <si>
    <t>Fair Value, Measurements, Recurring | Cash and cash equivalents</t>
  </si>
  <si>
    <t>Fair Value, Measurements, Recurring | Level 1</t>
  </si>
  <si>
    <t>Fair Value, Measurements, Recurring | Level 1 | US Treasury bills</t>
  </si>
  <si>
    <t>Fair Value, Measurements, Recurring | Level 1 | Cash and restricted cash</t>
  </si>
  <si>
    <t>Fair Value, Measurements, Recurring | Level 1 | Money market funds</t>
  </si>
  <si>
    <t>Fair Value, Measurements, Recurring | Level 1 | Restricted cash</t>
  </si>
  <si>
    <t>Fair Value, Measurements, Recurring | Level 2</t>
  </si>
  <si>
    <t>Fair Value, Measurements, Recurring | Level 2 | Other debt securities</t>
  </si>
  <si>
    <t>Fair Value, Measurements, Recurring | Level 2 | U.S. agency securities</t>
  </si>
  <si>
    <t>Fair Value, Measurements, Recurring | Level 2 | Corporate debt securities</t>
  </si>
  <si>
    <t>Fair Value, Measurements, Recurring | Level 3</t>
  </si>
  <si>
    <t>Derivative Liability</t>
  </si>
  <si>
    <t>Fair Value Measurements - Amortized Cost and Estimated Fair value of Debt Securities by Contractual Maturity (Details) - USD ($) $ in Thousands</t>
  </si>
  <si>
    <t>Available For Sale Securities Debt Maturities [Abstract]</t>
  </si>
  <si>
    <t>Amortized Cost, Due in one year or less</t>
  </si>
  <si>
    <t>Estimated Fair Value, Due in one year or less</t>
  </si>
  <si>
    <t>Estimated Fair Value, Total</t>
  </si>
  <si>
    <t>Fair Value Measurements - Additional Information (Details)</t>
  </si>
  <si>
    <t>Aug. 05, 2015USD ($)</t>
  </si>
  <si>
    <t>Dec. 31, 2018USD ($)</t>
  </si>
  <si>
    <t>Sale of available-for-sale securities</t>
  </si>
  <si>
    <t>Potential payment to solar capital</t>
  </si>
  <si>
    <t>Discount rate, percent</t>
  </si>
  <si>
    <t>6.30%</t>
  </si>
  <si>
    <t>13.00%</t>
  </si>
  <si>
    <t>Decrease in discount rate percent effecting fair value of derivative liability</t>
  </si>
  <si>
    <t>5.00%</t>
  </si>
  <si>
    <t>Change in percent effecting fair value of warrant liability</t>
  </si>
  <si>
    <t>Dividend yield</t>
  </si>
  <si>
    <t>Warrants to purchase common stock | shares</t>
  </si>
  <si>
    <t>Level 3 | Fair Value, Measurements, Recurring</t>
  </si>
  <si>
    <t>Derivative | Level 3 | Fair Value, Measurements, Recurring</t>
  </si>
  <si>
    <t>Change in estimated fair value</t>
  </si>
  <si>
    <t>Warrants to purchase common stock | Common Stock</t>
  </si>
  <si>
    <t>Exercise of warrants to purchase common stock | shares</t>
  </si>
  <si>
    <t>Warrants to purchase common stock | Level 3 | Fair Value, Measurements, Recurring</t>
  </si>
  <si>
    <t>Success fee</t>
  </si>
  <si>
    <t>Corporate debt securities</t>
  </si>
  <si>
    <t>Unrealized loss position</t>
  </si>
  <si>
    <t>Fair Value Measurements - Assumptions Used (Details)</t>
  </si>
  <si>
    <t>Expected volatility</t>
  </si>
  <si>
    <t>Fair value assumption</t>
  </si>
  <si>
    <t>Expected term</t>
  </si>
  <si>
    <t>2 years 4 months 24 days</t>
  </si>
  <si>
    <t>3 years 4 months 24 days</t>
  </si>
  <si>
    <t>Risk-free interest rate</t>
  </si>
  <si>
    <t>Fair Value Measurements - Change in Estimated Fair Value of Recurring Measurements (Details) - Fair Value, Measurements, Recurring - Level 3 - USD ($) $ in Thousands</t>
  </si>
  <si>
    <t>Fair Value, Liabilities Measured on Recurring Basis, Unobservable Input Reconciliation, Calculation [Roll Forward]</t>
  </si>
  <si>
    <t>Estimated Fair Value, Beginning Balance</t>
  </si>
  <si>
    <t>Estimated Fair Value, Ending Balance</t>
  </si>
  <si>
    <t>Derivative</t>
  </si>
  <si>
    <t>Reclassification of warrant liability to additional paid-in-capital upon exercise of warrants</t>
  </si>
  <si>
    <t>Balance Sheet Components - Schedule of Inventory (Details) $ in Thousands</t>
  </si>
  <si>
    <t>Current assets</t>
  </si>
  <si>
    <t>Work-in-process</t>
  </si>
  <si>
    <t>Finished goods</t>
  </si>
  <si>
    <t>Current inventory</t>
  </si>
  <si>
    <t>Non-current assets</t>
  </si>
  <si>
    <t>Raw materials</t>
  </si>
  <si>
    <t>Balance Sheet Components - Schedule of Prepaids, Other Current Assets and Other Long-Term Assets (Details) - USD ($) $ in Thousands</t>
  </si>
  <si>
    <t>Deferred manufacturing and research and development costs</t>
  </si>
  <si>
    <t>Prepaid expenses</t>
  </si>
  <si>
    <t>Other current assets</t>
  </si>
  <si>
    <t>Balance Sheet Components - Schedule of Property and Equipment (Details) - USD ($) $ in Thousands</t>
  </si>
  <si>
    <t>Property Plant And Equipment [Line Items]</t>
  </si>
  <si>
    <t>Property and equipment, gross</t>
  </si>
  <si>
    <t>Less: accumulated depreciation</t>
  </si>
  <si>
    <t>Office equipment</t>
  </si>
  <si>
    <t>Laboratory equipment</t>
  </si>
  <si>
    <t>Leasehold improvements</t>
  </si>
  <si>
    <t>Construction-in-progress</t>
  </si>
  <si>
    <t>Balance Sheet Components - Additional Information (Details) - USD ($) $ in Millions</t>
  </si>
  <si>
    <t>Depreciation expense</t>
  </si>
  <si>
    <t>Impairment charge and net facility exit costs</t>
  </si>
  <si>
    <t>Initial loss on remeasurement of assets held for sale</t>
  </si>
  <si>
    <t>Balance Sheet Components - Schedule of Accrued Liabilities (Details) - USD ($) $ in Thousands</t>
  </si>
  <si>
    <t>Accrued manufacturing expenses</t>
  </si>
  <si>
    <t>Accrued research and development expenses</t>
  </si>
  <si>
    <t>Payroll and related bonus expenses</t>
  </si>
  <si>
    <t>Other</t>
  </si>
  <si>
    <t>License and Collaboration Agreements - Additional Information (Details) - USD ($)</t>
  </si>
  <si>
    <t>1 Months Ended</t>
  </si>
  <si>
    <t>May 31, 2016</t>
  </si>
  <si>
    <t>Jan. 31, 2006</t>
  </si>
  <si>
    <t>Collaborative Arrangements and Non-collaborative Arrangement Transactions [Line Items]</t>
  </si>
  <si>
    <t>Research and development expense</t>
  </si>
  <si>
    <t>Thermo Fisher Scientific, Inc</t>
  </si>
  <si>
    <t>Milestone payments for first commercialization product</t>
  </si>
  <si>
    <t>Thermo Fisher Scientific, Inc | Research and Development Expense</t>
  </si>
  <si>
    <t>Milestone payments</t>
  </si>
  <si>
    <t>Crystal Biosciences, Inc</t>
  </si>
  <si>
    <t>Ionis Pharmaceuticals License Agreement</t>
  </si>
  <si>
    <t>Milestone payments for second commercialization product</t>
  </si>
  <si>
    <t>Aggregate additional milestone payments</t>
  </si>
  <si>
    <t>Ionis Pharmaceuticals License Agreement | Research and Development Expense</t>
  </si>
  <si>
    <t>Revenue Agreements - Additional Information (Details)</t>
  </si>
  <si>
    <t>May 08, 2018USD ($)</t>
  </si>
  <si>
    <t>Apr. 26, 2018USD ($)</t>
  </si>
  <si>
    <t>Apr. 24, 2018USD ($)</t>
  </si>
  <si>
    <t>Jun. 30, 2017USD ($)</t>
  </si>
  <si>
    <t>May 31, 2017USD ($)</t>
  </si>
  <si>
    <t>Apr. 30, 2017USD ($)</t>
  </si>
  <si>
    <t>Apr. 30, 2016USD ($)</t>
  </si>
  <si>
    <t>Jan. 31, 2016USD ($)</t>
  </si>
  <si>
    <t>Jul. 31, 2015USD ($)</t>
  </si>
  <si>
    <t>Aug. 31, 2010USD ($)</t>
  </si>
  <si>
    <t>Sep. 30, 2018USD ($)</t>
  </si>
  <si>
    <t>Mar. 31, 2018USD ($)</t>
  </si>
  <si>
    <t>Dec. 31, 2017USD ($)</t>
  </si>
  <si>
    <t>Mar. 31, 2017USD ($)</t>
  </si>
  <si>
    <t>Dec. 31, 2018USD ($)Option</t>
  </si>
  <si>
    <t>Jul. 31, 2018USD ($)</t>
  </si>
  <si>
    <t>Research and Development Arrangement, Contract to Perform for Others [Line Items]</t>
  </si>
  <si>
    <t>Research and development contract remaining available funding</t>
  </si>
  <si>
    <t>Contracts revenue</t>
  </si>
  <si>
    <t>Research term</t>
  </si>
  <si>
    <t>Advance amount received for research and development</t>
  </si>
  <si>
    <t>Research and development grant amount reduce</t>
  </si>
  <si>
    <t>Maximum | Bill &amp; Melinda Gates Foundation</t>
  </si>
  <si>
    <t>Term of agreement, in years</t>
  </si>
  <si>
    <t>2 years</t>
  </si>
  <si>
    <t>Number of exercised options | Option</t>
  </si>
  <si>
    <t>Research and development contract including exercised options and modifications</t>
  </si>
  <si>
    <t>C-Scape Contract</t>
  </si>
  <si>
    <t>Cumulative revenue contracts</t>
  </si>
  <si>
    <t>C-Scape Contract | Maximum</t>
  </si>
  <si>
    <t>National Institute of Allergy and Infectious Diseases</t>
  </si>
  <si>
    <t>Increase in research and development contract</t>
  </si>
  <si>
    <t>Contract receivable</t>
  </si>
  <si>
    <t>Capitalized contract cost</t>
  </si>
  <si>
    <t>Commitments - Facilities Lease Obligation (Details)</t>
  </si>
  <si>
    <t>Aug. 31, 2016USD ($)ft²</t>
  </si>
  <si>
    <t>Jul. 31, 2017ft²</t>
  </si>
  <si>
    <t>Operating Leased Assets [Line Items]</t>
  </si>
  <si>
    <t>Square feet of office, laboratory and research and development space (sq feet) | ft²</t>
  </si>
  <si>
    <t>Lease extended term date</t>
  </si>
  <si>
    <t>Jan. 31,
		2028</t>
  </si>
  <si>
    <t>Expansion option (in years)</t>
  </si>
  <si>
    <t>Lessor leasing arrangements operating leases rental escalation percent</t>
  </si>
  <si>
    <t>3.50%</t>
  </si>
  <si>
    <t>Tenant improvement allowance</t>
  </si>
  <si>
    <t>Operating leases future minimum payments, net of future sublease income</t>
  </si>
  <si>
    <t>Rent expense</t>
  </si>
  <si>
    <t>Sublease income</t>
  </si>
  <si>
    <t>Additional allowance</t>
  </si>
  <si>
    <t>Original Space</t>
  </si>
  <si>
    <t>Expansion Space</t>
  </si>
  <si>
    <t>Commitments - Schedule of Future Minimum Lease Payments (Details) $ in Thousands</t>
  </si>
  <si>
    <t>Year Ending December 31,</t>
  </si>
  <si>
    <t>2019</t>
  </si>
  <si>
    <t>2020</t>
  </si>
  <si>
    <t>2021</t>
  </si>
  <si>
    <t>2022</t>
  </si>
  <si>
    <t>2023</t>
  </si>
  <si>
    <t>Thereafter</t>
  </si>
  <si>
    <t>Total minimum lease payments</t>
  </si>
  <si>
    <t>Commitments - Commercial Validation and Manufacturing Agreement (Details) - USD ($) $ in Thousands</t>
  </si>
  <si>
    <t>Jul. 31, 2015</t>
  </si>
  <si>
    <t>Loss Contingencies [Line Items]</t>
  </si>
  <si>
    <t>Prepaid and other current assets</t>
  </si>
  <si>
    <t>Hovione Limited</t>
  </si>
  <si>
    <t>Commercial manufacturing agreement initial term</t>
  </si>
  <si>
    <t>Percentage of long term purchase commitment minimum required quantity</t>
  </si>
  <si>
    <t>80.00%</t>
  </si>
  <si>
    <t>Number of years for minimum supply percentage after approval</t>
  </si>
  <si>
    <t>Minimum annual purchase commitments beginning year</t>
  </si>
  <si>
    <t>Annual purchase commitments ending Year</t>
  </si>
  <si>
    <t>2024</t>
  </si>
  <si>
    <t>Advance payments</t>
  </si>
  <si>
    <t>Commitment under Cancellation Clause</t>
  </si>
  <si>
    <t>Aggregate amount of potential commitments</t>
  </si>
  <si>
    <t>Hovione Limited | Minimum</t>
  </si>
  <si>
    <t>Percentage of long term purchase commitment</t>
  </si>
  <si>
    <t>40.00%</t>
  </si>
  <si>
    <t>Hovione Limited | Maximum</t>
  </si>
  <si>
    <t>66.00%</t>
  </si>
  <si>
    <t>Commitments - Schedule of Future Minimum Purchase Commitments (Details) $ in Thousands</t>
  </si>
  <si>
    <t>Total minimum purchase commitments</t>
  </si>
  <si>
    <t>Commitments - Development and Supply Agreement (Details) - Pfizer CentreOne Group $ in Millions</t>
  </si>
  <si>
    <t>Long Term Purchase Commitment [Line Items]</t>
  </si>
  <si>
    <t>Minimum annual purchase commitments</t>
  </si>
  <si>
    <t>Purchase commitments expiration month and year</t>
  </si>
  <si>
    <t>2022-12</t>
  </si>
  <si>
    <t>Commitments - Guarantees and Indemnifications (Details) - USD ($)</t>
  </si>
  <si>
    <t>Liabilities</t>
  </si>
  <si>
    <t>Indemnification Rights and Agreements</t>
  </si>
  <si>
    <t>Borrowings - Additional Information (Details)</t>
  </si>
  <si>
    <t>Feb. 28, 2018USD ($)</t>
  </si>
  <si>
    <t>Feb. 26, 2018USD ($)Installment</t>
  </si>
  <si>
    <t>Jun. 20, 2016USD ($)</t>
  </si>
  <si>
    <t>Debt Instrument [Line Items]</t>
  </si>
  <si>
    <t>Proceeds from issuance of loan payable</t>
  </si>
  <si>
    <t>Final fee payment</t>
  </si>
  <si>
    <t>Loss on extinguishment from debt</t>
  </si>
  <si>
    <t>Final fee (percent)</t>
  </si>
  <si>
    <t>6.00%</t>
  </si>
  <si>
    <t>Loan commitment fee</t>
  </si>
  <si>
    <t>Debt issuance costs</t>
  </si>
  <si>
    <t>Debt, maturity date</t>
  </si>
  <si>
    <t>Aug. 5,
		2019</t>
  </si>
  <si>
    <t>Interest rate per annum (percent)</t>
  </si>
  <si>
    <t>6.99%</t>
  </si>
  <si>
    <t>8.00%</t>
  </si>
  <si>
    <t>Success fee due date</t>
  </si>
  <si>
    <t>Secured Debt | Maximum</t>
  </si>
  <si>
    <t>Face amount</t>
  </si>
  <si>
    <t>Term Loan A | Silicon Valley Bank</t>
  </si>
  <si>
    <t>Loan</t>
  </si>
  <si>
    <t>3.00%</t>
  </si>
  <si>
    <t>Interest-only payment date</t>
  </si>
  <si>
    <t>Feb. 29,
		2020</t>
  </si>
  <si>
    <t>Loan payment, number of consecutive equal monthly installments of principal | Installment</t>
  </si>
  <si>
    <t>Term Loan A | Silicon Valley Bank | Prime Rate</t>
  </si>
  <si>
    <t>(1.50%)</t>
  </si>
  <si>
    <t>Loan to draw after the Closing date, period (in months)</t>
  </si>
  <si>
    <t>12 months</t>
  </si>
  <si>
    <t>Interest-only payment period</t>
  </si>
  <si>
    <t>24 months</t>
  </si>
  <si>
    <t>Borrowings - Future Minimum Debt Obligation Payments (Details) - USD ($) $ in Thousands</t>
  </si>
  <si>
    <t>2023 (1)</t>
  </si>
  <si>
    <t>[1]</t>
  </si>
  <si>
    <t>Total principal and final fee payments</t>
  </si>
  <si>
    <t>Unamortized discount and debt issuance costs</t>
  </si>
  <si>
    <t>Includes $3.0 million final fee payment</t>
  </si>
  <si>
    <t>Borrowings - Future Minimum Debt Obligation Payments (Parenthetical) (Details)</t>
  </si>
  <si>
    <t>Warrants - Additional Information (Details) - USD ($) $ / shares in Units, $ in Millions</t>
  </si>
  <si>
    <t>Jun. 03, 2016</t>
  </si>
  <si>
    <t>Dec. 31, 2012</t>
  </si>
  <si>
    <t>Dec. 31, 2011</t>
  </si>
  <si>
    <t>Share-based Compensation Arrangement by Share-based Payment Award [Line Items]</t>
  </si>
  <si>
    <t>Private Placement | Maximum</t>
  </si>
  <si>
    <t>Private Placement | Chief Executive Officer</t>
  </si>
  <si>
    <t>Number of shares authorized to be purchased</t>
  </si>
  <si>
    <t>Proceeds from issuance or sale of equity</t>
  </si>
  <si>
    <t>Notes Payable to Banks | Oxford Finance LLC and SVB | Series C Preferred Stock</t>
  </si>
  <si>
    <t>Notes Payable to Banks | Silicon Valley Bank | Series C Preferred Stock</t>
  </si>
  <si>
    <t>Number of net warrants elected to exercise</t>
  </si>
  <si>
    <t>Warrants - Summary of Warrants to Purchase Shares of Common Stock (Details)</t>
  </si>
  <si>
    <t>Dec. 31, 2018$ / sharesshares</t>
  </si>
  <si>
    <t>Class of Warrant or Right [Line Items]</t>
  </si>
  <si>
    <t>Shares</t>
  </si>
  <si>
    <t>April 30, 2012 Warrants | Oxford Finance LLC</t>
  </si>
  <si>
    <t>Exercise Price | $ / shares</t>
  </si>
  <si>
    <t>Expiration Date</t>
  </si>
  <si>
    <t>Nov. 1,
		2021</t>
  </si>
  <si>
    <t>November 1, 2011 Warrants | Oxford Finance LLC</t>
  </si>
  <si>
    <t>June 3, 2016 Warrants | Growth Equity Opportunities Fund IV, LLC</t>
  </si>
  <si>
    <t>Jun. 3,
		2021</t>
  </si>
  <si>
    <t>Equity Incentive Plans - Additional Information (Details) - USD ($) $ / shares in Units, $ in Thousands</t>
  </si>
  <si>
    <t>Sep. 13, 2017</t>
  </si>
  <si>
    <t>Additional shares authorized</t>
  </si>
  <si>
    <t>Outstanding shares available for future issuance (shares)</t>
  </si>
  <si>
    <t>Shares subject to options outstanding (shares)</t>
  </si>
  <si>
    <t>Options granted (shares)</t>
  </si>
  <si>
    <t>Options granted, weighted average grant date fair value (in dollars per share)</t>
  </si>
  <si>
    <t>Unrecognized stock-based compensation</t>
  </si>
  <si>
    <t>Weighted-average period of cost expected to be recognized</t>
  </si>
  <si>
    <t>1 year 4 months 13 days</t>
  </si>
  <si>
    <t>Stock Options and Restricted Stock Units | Former Chief Medical Officer</t>
  </si>
  <si>
    <t>Stock Options and Restricted Stock Units | Executives</t>
  </si>
  <si>
    <t>Shares granted</t>
  </si>
  <si>
    <t>Weighted-average grant date fair market value, shares granted (dollars per share)</t>
  </si>
  <si>
    <t>Restricted stock units | Employees</t>
  </si>
  <si>
    <t>Vesting period</t>
  </si>
  <si>
    <t>2 years 3 months 29 days</t>
  </si>
  <si>
    <t>Unrecognized compensation costs</t>
  </si>
  <si>
    <t>Employee Stock</t>
  </si>
  <si>
    <t>Common stock issued (shares)</t>
  </si>
  <si>
    <t>2014 Equity Incentive Award Plan</t>
  </si>
  <si>
    <t>Option expiration period</t>
  </si>
  <si>
    <t>10 years</t>
  </si>
  <si>
    <t>2014 Employment Commencement Incentive Plan</t>
  </si>
  <si>
    <t>Number of shares authorized (shares)</t>
  </si>
  <si>
    <t>Stock Incentive Plan 2003</t>
  </si>
  <si>
    <t>Employees That Contain Performance Conditions | Restricted stock units</t>
  </si>
  <si>
    <t>Employees That Contain Performance Conditions | Options to purchase common stock</t>
  </si>
  <si>
    <t>Equity Incentive Plans - Schedule of Stock-Based Compensation Expenses (Details) - USD ($) $ in Thousands</t>
  </si>
  <si>
    <t>Share-based Compensation Arrangement by Share-based Payment Award, Compensation Cost [Line Items]</t>
  </si>
  <si>
    <t>Total stock-based compensation expense</t>
  </si>
  <si>
    <t>General and administrative</t>
  </si>
  <si>
    <t>Equity Incentive Plans - Summary of Stock Option and RSU Activity (Detail) - USD ($) $ / shares in Units, $ in Thousands</t>
  </si>
  <si>
    <t>Aggregate Intrinsic Value (in thousands)</t>
  </si>
  <si>
    <t>Outstanding options, aggregate intrinsic value</t>
  </si>
  <si>
    <t>Options exercised, aggregate intrinsic value</t>
  </si>
  <si>
    <t>Shares Available for grant</t>
  </si>
  <si>
    <t>Beginning balance (shares)</t>
  </si>
  <si>
    <t>Additional shares reserved (shares)</t>
  </si>
  <si>
    <t>Options exercised (shares)</t>
  </si>
  <si>
    <t>Options forfeited (shares)</t>
  </si>
  <si>
    <t>Ending balance (shares)</t>
  </si>
  <si>
    <t>Weighted-Average Remaining Contractual Life (in years)</t>
  </si>
  <si>
    <t>Options vested and exercisable, weighted-average remaining contractual life (in years)</t>
  </si>
  <si>
    <t>5 years 1 month 24 days</t>
  </si>
  <si>
    <t>Options vested and expected to vest, weighted-average remaining contractual life (in years)</t>
  </si>
  <si>
    <t>6 years 29 days</t>
  </si>
  <si>
    <t>6 years 1 month 2 days</t>
  </si>
  <si>
    <t>7 years 8 months 8 days</t>
  </si>
  <si>
    <t>7 years 11 months 23 days</t>
  </si>
  <si>
    <t>Number of Shares</t>
  </si>
  <si>
    <t>Vested and exercisable</t>
  </si>
  <si>
    <t>Vested and expected to vest</t>
  </si>
  <si>
    <t>Weighted- Average Exercise Price</t>
  </si>
  <si>
    <t>Shares released</t>
  </si>
  <si>
    <t>Shares cancelled</t>
  </si>
  <si>
    <t>Equity Incentive Plans - Summary of Stock Options Outstanding by Exercise Price Range (Details) - $ / shares</t>
  </si>
  <si>
    <t>Share-based Compensation, Shares Authorized under Stock Option Plans, Exercise Price Range [Line Items]</t>
  </si>
  <si>
    <t>Options Outstanding, Number of Options (in shares)</t>
  </si>
  <si>
    <t>Options Outstanding, Weighted-Average Remaining Contractual Life (in Years)</t>
  </si>
  <si>
    <t>Vested and Exercisable, Number of Options (in shares)</t>
  </si>
  <si>
    <t>Vested and Exercisable, Weighted-Average Exercise Price (in dollars per share)</t>
  </si>
  <si>
    <t>$3.65 - $4.34</t>
  </si>
  <si>
    <t>Share-based Compensation, Shares Authorized under Stock Option Plans, Exercise Price Range, Lower Range Limit</t>
  </si>
  <si>
    <t>Share-based Compensation, Shares Authorized under Stock Option Plans, Exercise Price Range, Upper Range Limit</t>
  </si>
  <si>
    <t>3 years 11 months 19 days</t>
  </si>
  <si>
    <t>$4.44 - $4.73</t>
  </si>
  <si>
    <t>3 years 6 months 10 days</t>
  </si>
  <si>
    <t>$4.79 - $4.79</t>
  </si>
  <si>
    <t>9 years 7 months 9 days</t>
  </si>
  <si>
    <t>$4.84 - $6.93</t>
  </si>
  <si>
    <t>5 years 10 months 20 days</t>
  </si>
  <si>
    <t>$6.99 - $10.44</t>
  </si>
  <si>
    <t>4 years 3 months 3 days</t>
  </si>
  <si>
    <t>$10.64 - $10.64</t>
  </si>
  <si>
    <t>6 years 10 months 13 days</t>
  </si>
  <si>
    <t>$10.74 - $12.40</t>
  </si>
  <si>
    <t>6 years 2 months 12 days</t>
  </si>
  <si>
    <t>$12.45 - $22.41</t>
  </si>
  <si>
    <t>6 years 7 months 2 days</t>
  </si>
  <si>
    <t>$22.64 - $23.62</t>
  </si>
  <si>
    <t>$23.68 - $24.71</t>
  </si>
  <si>
    <t>7 years 9 months 3 days</t>
  </si>
  <si>
    <t>Equity Incentive Plans - Schedule of Estimated Grant Date Fair Value of Employee Stock Options Using Black-Scholes Valuation Model (Detail) - Options to purchase common stock</t>
  </si>
  <si>
    <t>Deferred Compensation Arrangement With Individual Excluding Share Based Payments And Postretirement Benefits [Line Items]</t>
  </si>
  <si>
    <t>Expected volatility, minimum</t>
  </si>
  <si>
    <t>77.00%</t>
  </si>
  <si>
    <t>78.00%</t>
  </si>
  <si>
    <t>Expected volatility, maximum</t>
  </si>
  <si>
    <t>81.00%</t>
  </si>
  <si>
    <t>Risk-free interest rate, minimum</t>
  </si>
  <si>
    <t>2.30%</t>
  </si>
  <si>
    <t>1.70%</t>
  </si>
  <si>
    <t>Risk-free interest rate, maximum</t>
  </si>
  <si>
    <t>Expected dividend yield</t>
  </si>
  <si>
    <t>0.00%</t>
  </si>
  <si>
    <t>5 years 3 months 18 days</t>
  </si>
  <si>
    <t>6 years 1 month 6 days</t>
  </si>
  <si>
    <t>6 years</t>
  </si>
  <si>
    <t>Equity Incentive Plans - Summary of Restricted Stock Activity (Details) - Restricted stock units - USD ($) $ / shares in Units, $ in Thousands</t>
  </si>
  <si>
    <t>Weighted-Average Grant Date Fair Market Value</t>
  </si>
  <si>
    <t>Beginning balance (dollars per share)</t>
  </si>
  <si>
    <t>Shares released (dollars per share)</t>
  </si>
  <si>
    <t>Shares canceled (dollars per share)</t>
  </si>
  <si>
    <t>Ending balance (dollars per share)</t>
  </si>
  <si>
    <t>RSU Awards Outstanding, aggregate intrinsic value</t>
  </si>
  <si>
    <t>Equity Incentive Plans - Schedule of Estimated Fair Value of Awards Granted to Employees using Monte-Carlo Assumptions (Details) - Monte Carlo Simulation</t>
  </si>
  <si>
    <t>75.00%</t>
  </si>
  <si>
    <t>2.10%</t>
  </si>
  <si>
    <t>2.40%</t>
  </si>
  <si>
    <t>6 months</t>
  </si>
  <si>
    <t>3 years 6 months</t>
  </si>
  <si>
    <t>Contingently Redeemable Common Stock - Additional Information (Details) - USD ($)</t>
  </si>
  <si>
    <t>Dec. 27, 2018</t>
  </si>
  <si>
    <t>May 31, 2017</t>
  </si>
  <si>
    <t>Temporary Equity [Line Items]</t>
  </si>
  <si>
    <t>Loss on redeemable common stock settlement</t>
  </si>
  <si>
    <t>Percentage of purchase price compounded annual interest</t>
  </si>
  <si>
    <t>Contingently Redeemable Common Stock | Bill &amp; Melinda Gates Foundation</t>
  </si>
  <si>
    <t>Purchase agreement for aggregate redemption price</t>
  </si>
  <si>
    <t>Contingently Redeemable Common Stock | Mezzanine Equity</t>
  </si>
  <si>
    <t>Income Taxes - Reconciliation of the Statutory Tax Rates and the Effective Tax Rates (Details)</t>
  </si>
  <si>
    <t>Effective Income Tax Rate Reconciliation, Percent [Abstract]</t>
  </si>
  <si>
    <t>Statutory tax rate</t>
  </si>
  <si>
    <t>21.00%</t>
  </si>
  <si>
    <t>34.00%</t>
  </si>
  <si>
    <t>State taxes, net of federal benefits</t>
  </si>
  <si>
    <t>6.36%</t>
  </si>
  <si>
    <t>1.38%</t>
  </si>
  <si>
    <t>Stock-based compensation</t>
  </si>
  <si>
    <t>(1.67%)</t>
  </si>
  <si>
    <t>(0.16%)</t>
  </si>
  <si>
    <t>Credits</t>
  </si>
  <si>
    <t>(9.01%)</t>
  </si>
  <si>
    <t>1.99%</t>
  </si>
  <si>
    <t>1.25%</t>
  </si>
  <si>
    <t>(0.64%)</t>
  </si>
  <si>
    <t>Valuation allowance</t>
  </si>
  <si>
    <t>(17.93%)</t>
  </si>
  <si>
    <t>(4.03%)</t>
  </si>
  <si>
    <t>Tax rate change</t>
  </si>
  <si>
    <t>(32.54%)</t>
  </si>
  <si>
    <t>Effective tax rate</t>
  </si>
  <si>
    <t>Income Taxes - Schedule of Deferred Tax Assets (Details) - USD ($) $ in Thousands</t>
  </si>
  <si>
    <t>Deferred tax assets:</t>
  </si>
  <si>
    <t>Net operating loss carry forwards</t>
  </si>
  <si>
    <t>Research and development credit</t>
  </si>
  <si>
    <t>Intangible assets</t>
  </si>
  <si>
    <t>Depreciation</t>
  </si>
  <si>
    <t>Temporary differences</t>
  </si>
  <si>
    <t>Gross Deferred tax assets</t>
  </si>
  <si>
    <t>Less: valuation allowance</t>
  </si>
  <si>
    <t>Income Taxes - Additional Information (Details) - USD ($)</t>
  </si>
  <si>
    <t>Income Taxes Disclosure [Line Items]</t>
  </si>
  <si>
    <t>Increase (decrease) in valuation allowance</t>
  </si>
  <si>
    <t>Unrecognized tax benefits that would impact effective tax rate</t>
  </si>
  <si>
    <t>Unrecognized tax benefit, penalties and interest accrued</t>
  </si>
  <si>
    <t>Tax rate</t>
  </si>
  <si>
    <t>Tax cuts and jobs act, incomplete accounting, provisional income tax expense</t>
  </si>
  <si>
    <t>Tax cuts and jobs act, incomplete accounting, provisional amount related to remeasurement of deferred tax balance</t>
  </si>
  <si>
    <t>35.00%</t>
  </si>
  <si>
    <t>Domestic Tax Authority</t>
  </si>
  <si>
    <t>Operating loss carryforwards</t>
  </si>
  <si>
    <t>Operating loss carryforwards expiration start year</t>
  </si>
  <si>
    <t>State and Local Jurisdiction</t>
  </si>
  <si>
    <t>2029</t>
  </si>
  <si>
    <t>Research Tax Credit Carryforward | Domestic Tax Authority</t>
  </si>
  <si>
    <t>Tax credit carryforward</t>
  </si>
  <si>
    <t>Tax credit carryforward expiration start year</t>
  </si>
  <si>
    <t>2025</t>
  </si>
  <si>
    <t>Research Tax Credit Carryforward | State and Local Jurisdiction</t>
  </si>
  <si>
    <t>Income Taxes - Schedule of Unrecognized Tax Benefit Changes (Details) - USD ($) $ in Thousands</t>
  </si>
  <si>
    <t>Unrecognized Tax Benefit</t>
  </si>
  <si>
    <t>Balance at beginning of year</t>
  </si>
  <si>
    <t>Increase related to current year tax provision</t>
  </si>
  <si>
    <t>Increase related to tax rate change</t>
  </si>
  <si>
    <t>Increase related to prior year tax provision</t>
  </si>
  <si>
    <t>Balance at end of year</t>
  </si>
  <si>
    <t>Employee Benefit Plan (Details) - USD ($) $ in Millions</t>
  </si>
  <si>
    <t>Dec. 31, 2015</t>
  </si>
  <si>
    <t>Dec. 31, 2003</t>
  </si>
  <si>
    <t>Maximum annual contributions per employee, percent</t>
  </si>
  <si>
    <t>100.00%</t>
  </si>
  <si>
    <t>Employer matching contribution, percent of match</t>
  </si>
  <si>
    <t>50.00%</t>
  </si>
  <si>
    <t>Employer matching contribution, percent of employees' gross pay</t>
  </si>
  <si>
    <t>Defined contribution plan, cost recognized</t>
  </si>
  <si>
    <t>Related-Party Transactions - Additional Information (Details) - USD ($)</t>
  </si>
  <si>
    <t>Aug. 31, 2017</t>
  </si>
  <si>
    <t>Related Party Transaction [Line Items]</t>
  </si>
  <si>
    <t>Proceeds from warrant exercises</t>
  </si>
  <si>
    <t>Private Placement | Chief Operating Officer</t>
  </si>
  <si>
    <t>Private Placement | Common Stock | Chief Operating Officer</t>
  </si>
  <si>
    <t>Exercise of warrants to purchase common stock</t>
  </si>
  <si>
    <t>Restructuring Charges - Additional Information (Details) $ in Thousands</t>
  </si>
  <si>
    <t>Restructuring Charges - Summarizes the Components of Restructuring Activity (Details) $ in Thousands</t>
  </si>
  <si>
    <t>Expenses incurred</t>
  </si>
  <si>
    <t>Beginning balance</t>
  </si>
  <si>
    <t>Amounts paid</t>
  </si>
  <si>
    <t>Non-cash expense</t>
  </si>
  <si>
    <t>Ending balance</t>
  </si>
  <si>
    <t>Subsequent Events - Additional Information (Details) $ / shares in Units, $ in Thousands</t>
  </si>
  <si>
    <t>Feb. 15, 2019USD ($)$ / sharesshares</t>
  </si>
  <si>
    <t>Jan. 25, 2019USD ($)ft²</t>
  </si>
  <si>
    <t>Mar. 31, 2019USD ($)</t>
  </si>
  <si>
    <t>Subsequent Event [Line Items]</t>
  </si>
  <si>
    <t>Square feet of office space | ft²</t>
  </si>
  <si>
    <t>Net proceeds from public offering of common stock</t>
  </si>
  <si>
    <t>Scenario Forecast</t>
  </si>
  <si>
    <t>Percentage of cash expenditure of employee benefits and severance charge</t>
  </si>
  <si>
    <t>Subsequent Event | H.C. Wainwright &amp; Co., LLC | Underwritten Public Offering</t>
  </si>
  <si>
    <t>Combined offering price per share of common stock and warrants | $ / shares</t>
  </si>
  <si>
    <t>Subsequent Event | H.C. Wainwright &amp; Co., LLC | Underwritten Public Offering | Series A and Series B Warrants</t>
  </si>
  <si>
    <t>Subsequent Event | H.C. Wainwright &amp; Co., LLC | Underwritten Public Offering | Common Stock</t>
  </si>
  <si>
    <t>Subsequent Event | H.C. Wainwright &amp; Co., LLC | Underwritten Public Offering | Common Stock | Series A Warrants | Maximum</t>
  </si>
  <si>
    <t>Subsequent Event | H.C. Wainwright &amp; Co., LLC | Underwritten Public Offering | Common Stock | Series B Warrants | Maximum</t>
  </si>
  <si>
    <t>1 Tower Place, South San Francisco, CA | Sub-Lease Agreement | Subsequent Event</t>
  </si>
  <si>
    <t>Lease termination date</t>
  </si>
  <si>
    <t>Mar. 1,
		2022</t>
  </si>
  <si>
    <t>Minimum annual rent payments receivable in first year</t>
  </si>
  <si>
    <t>Minimum annual rent payments receivable in third year</t>
  </si>
  <si>
    <t>Minimum annual rent payments receivable, total</t>
  </si>
  <si>
    <t>Selected Unaudited Quarterly Financial Data (Details) - USD ($) $ / shares in Units, $ in Thousands</t>
  </si>
  <si>
    <t>Other income (expense), net</t>
  </si>
  <si>
    <t>Weighted-average shares used to calculate net los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C17" s="5" t="n">
        <v>63879995</v>
      </c>
    </row>
    <row r="18" spans="1:4">
      <c r="A18" s="4" t="s">
        <v>31</v>
      </c>
      <c r="B18" s="4" t="s">
        <v>32</v>
      </c>
    </row>
    <row r="19" spans="1:4">
      <c r="A19" s="4" t="s">
        <v>33</v>
      </c>
      <c r="B19" s="4" t="s">
        <v>32</v>
      </c>
    </row>
    <row r="20" spans="1:4">
      <c r="A20" s="4" t="s">
        <v>34</v>
      </c>
      <c r="B20" s="4" t="s">
        <v>35</v>
      </c>
    </row>
    <row r="21" spans="1:4">
      <c r="A21" s="4" t="s">
        <v>36</v>
      </c>
      <c r="D21" s="6" t="n">
        <v>3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9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218</v>
      </c>
    </row>
    <row r="4" spans="1:2">
      <c r="A4" s="4" t="s">
        <v>1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0956</v>
      </c>
      <c r="C3" s="7" t="n">
        <v>145219</v>
      </c>
    </row>
    <row r="4" spans="1:3">
      <c r="A4" s="4" t="s">
        <v>41</v>
      </c>
      <c r="C4" s="5" t="n">
        <v>19572</v>
      </c>
    </row>
    <row r="5" spans="1:3">
      <c r="A5" s="4" t="s">
        <v>42</v>
      </c>
      <c r="B5" s="5" t="n">
        <v>1861</v>
      </c>
      <c r="C5" s="5" t="n">
        <v>1357</v>
      </c>
    </row>
    <row r="6" spans="1:3">
      <c r="A6" s="4" t="s">
        <v>43</v>
      </c>
      <c r="B6" s="5" t="n">
        <v>515</v>
      </c>
    </row>
    <row r="7" spans="1:3">
      <c r="A7" s="4" t="s">
        <v>44</v>
      </c>
      <c r="B7" s="5" t="n">
        <v>1509</v>
      </c>
    </row>
    <row r="8" spans="1:3">
      <c r="A8" s="4" t="s">
        <v>45</v>
      </c>
      <c r="B8" s="5" t="n">
        <v>1412</v>
      </c>
      <c r="C8" s="5" t="n">
        <v>6367</v>
      </c>
    </row>
    <row r="9" spans="1:3">
      <c r="A9" s="4" t="s">
        <v>46</v>
      </c>
      <c r="B9" s="5" t="n">
        <v>25000</v>
      </c>
      <c r="C9" s="5" t="n">
        <v>5891</v>
      </c>
    </row>
    <row r="10" spans="1:3">
      <c r="A10" s="4" t="s">
        <v>47</v>
      </c>
      <c r="B10" s="5" t="n">
        <v>61253</v>
      </c>
      <c r="C10" s="5" t="n">
        <v>178406</v>
      </c>
    </row>
    <row r="11" spans="1:3">
      <c r="A11" s="4" t="s">
        <v>48</v>
      </c>
      <c r="B11" s="5" t="n">
        <v>2471</v>
      </c>
      <c r="C11" s="5" t="n">
        <v>14810</v>
      </c>
    </row>
    <row r="12" spans="1:3">
      <c r="A12" s="4" t="s">
        <v>49</v>
      </c>
      <c r="B12" s="5" t="n">
        <v>530</v>
      </c>
      <c r="C12" s="5" t="n">
        <v>3855</v>
      </c>
    </row>
    <row r="13" spans="1:3">
      <c r="A13" s="4" t="s">
        <v>50</v>
      </c>
      <c r="B13" s="5" t="n">
        <v>8846</v>
      </c>
    </row>
    <row r="14" spans="1:3">
      <c r="A14" s="4" t="s">
        <v>51</v>
      </c>
      <c r="B14" s="5" t="n">
        <v>9190</v>
      </c>
    </row>
    <row r="15" spans="1:3">
      <c r="A15" s="4" t="s">
        <v>52</v>
      </c>
      <c r="B15" s="5" t="n">
        <v>82290</v>
      </c>
      <c r="C15" s="5" t="n">
        <v>197071</v>
      </c>
    </row>
    <row r="16" spans="1:3">
      <c r="A16" s="3" t="s">
        <v>53</v>
      </c>
    </row>
    <row r="17" spans="1:3">
      <c r="A17" s="4" t="s">
        <v>54</v>
      </c>
      <c r="B17" s="5" t="n">
        <v>12472</v>
      </c>
      <c r="C17" s="5" t="n">
        <v>6862</v>
      </c>
    </row>
    <row r="18" spans="1:3">
      <c r="A18" s="4" t="s">
        <v>55</v>
      </c>
      <c r="B18" s="5" t="n">
        <v>15232</v>
      </c>
      <c r="C18" s="5" t="n">
        <v>15441</v>
      </c>
    </row>
    <row r="19" spans="1:3">
      <c r="A19" s="4" t="s">
        <v>56</v>
      </c>
      <c r="B19" s="5" t="n">
        <v>49784</v>
      </c>
      <c r="C19" s="5" t="n">
        <v>12500</v>
      </c>
    </row>
    <row r="20" spans="1:3">
      <c r="A20" s="4" t="s">
        <v>57</v>
      </c>
      <c r="C20" s="5" t="n">
        <v>2100</v>
      </c>
    </row>
    <row r="21" spans="1:3">
      <c r="A21" s="4" t="s">
        <v>58</v>
      </c>
      <c r="B21" s="5" t="n">
        <v>963</v>
      </c>
    </row>
    <row r="22" spans="1:3">
      <c r="A22" s="4" t="s">
        <v>59</v>
      </c>
      <c r="B22" s="5" t="n">
        <v>78451</v>
      </c>
      <c r="C22" s="5" t="n">
        <v>36903</v>
      </c>
    </row>
    <row r="23" spans="1:3">
      <c r="A23" s="4" t="s">
        <v>60</v>
      </c>
      <c r="C23" s="5" t="n">
        <v>9457</v>
      </c>
    </row>
    <row r="24" spans="1:3">
      <c r="A24" s="4" t="s">
        <v>61</v>
      </c>
      <c r="B24" s="5" t="n">
        <v>444</v>
      </c>
      <c r="C24" s="5" t="n">
        <v>9774</v>
      </c>
    </row>
    <row r="25" spans="1:3">
      <c r="A25" s="4" t="s">
        <v>62</v>
      </c>
      <c r="C25" s="5" t="n">
        <v>686</v>
      </c>
    </row>
    <row r="26" spans="1:3">
      <c r="A26" s="4" t="s">
        <v>63</v>
      </c>
      <c r="B26" s="5" t="n">
        <v>9682</v>
      </c>
      <c r="C26" s="5" t="n">
        <v>8289</v>
      </c>
    </row>
    <row r="27" spans="1:3">
      <c r="A27" s="4" t="s">
        <v>64</v>
      </c>
      <c r="B27" s="5" t="n">
        <v>88577</v>
      </c>
      <c r="C27" s="5" t="n">
        <v>65109</v>
      </c>
    </row>
    <row r="28" spans="1:3">
      <c r="A28" s="4" t="s">
        <v>65</v>
      </c>
      <c r="B28" s="4" t="s">
        <v>66</v>
      </c>
      <c r="C28" s="4" t="s">
        <v>66</v>
      </c>
    </row>
    <row r="29" spans="1:3">
      <c r="A29" s="4" t="s">
        <v>67</v>
      </c>
      <c r="C29" s="5" t="n">
        <v>10000</v>
      </c>
    </row>
    <row r="30" spans="1:3">
      <c r="A30" s="3" t="s">
        <v>68</v>
      </c>
    </row>
    <row r="31" spans="1:3">
      <c r="A31" s="4" t="s">
        <v>69</v>
      </c>
      <c r="B31" s="5" t="n">
        <v>48</v>
      </c>
      <c r="C31" s="5" t="n">
        <v>42</v>
      </c>
    </row>
    <row r="32" spans="1:3">
      <c r="A32" s="4" t="s">
        <v>70</v>
      </c>
      <c r="B32" s="4" t="s">
        <v>66</v>
      </c>
      <c r="C32" s="5" t="n">
        <v>0</v>
      </c>
    </row>
    <row r="33" spans="1:3">
      <c r="A33" s="4" t="s">
        <v>71</v>
      </c>
      <c r="B33" s="5" t="n">
        <v>553015</v>
      </c>
      <c r="C33" s="5" t="n">
        <v>494758</v>
      </c>
    </row>
    <row r="34" spans="1:3">
      <c r="A34" s="4" t="s">
        <v>72</v>
      </c>
      <c r="B34" s="5" t="n">
        <v>-559350</v>
      </c>
      <c r="C34" s="5" t="n">
        <v>-372838</v>
      </c>
    </row>
    <row r="35" spans="1:3">
      <c r="A35" s="4" t="s">
        <v>73</v>
      </c>
      <c r="B35" s="5" t="n">
        <v>-6287</v>
      </c>
      <c r="C35" s="5" t="n">
        <v>121962</v>
      </c>
    </row>
    <row r="36" spans="1:3">
      <c r="A36" s="4" t="s">
        <v>74</v>
      </c>
      <c r="B36" s="7" t="n">
        <v>82290</v>
      </c>
      <c r="C36" s="7" t="n">
        <v>197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43</v>
      </c>
      <c r="B16" s="4" t="s">
        <v>263</v>
      </c>
    </row>
    <row r="17" spans="1:2">
      <c r="A17" s="4" t="s">
        <v>264</v>
      </c>
      <c r="B17" s="4" t="s">
        <v>265</v>
      </c>
    </row>
    <row r="18" spans="1:2">
      <c r="A18" s="4" t="s">
        <v>266</v>
      </c>
      <c r="B18" s="4" t="s">
        <v>267</v>
      </c>
    </row>
    <row r="19" spans="1:2">
      <c r="A19" s="4" t="s">
        <v>268</v>
      </c>
      <c r="B19" s="4" t="s">
        <v>269</v>
      </c>
    </row>
    <row r="20" spans="1:2">
      <c r="A20" s="4" t="s">
        <v>117</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20</v>
      </c>
      <c r="B25" s="4" t="s">
        <v>279</v>
      </c>
    </row>
    <row r="26" spans="1:2">
      <c r="A26" s="4" t="s">
        <v>280</v>
      </c>
      <c r="B26" s="4" t="s">
        <v>281</v>
      </c>
    </row>
    <row r="27" spans="1:2">
      <c r="A27" s="4" t="s">
        <v>282</v>
      </c>
      <c r="B2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8</v>
      </c>
    </row>
    <row r="2" spans="1:3">
      <c r="A2" s="3" t="s">
        <v>76</v>
      </c>
    </row>
    <row r="3" spans="1:3">
      <c r="A3" s="4" t="s">
        <v>77</v>
      </c>
      <c r="B3" s="8" t="n">
        <v>0.001</v>
      </c>
      <c r="C3" s="8" t="n">
        <v>0.001</v>
      </c>
    </row>
    <row r="4" spans="1:3">
      <c r="A4" s="4" t="s">
        <v>78</v>
      </c>
      <c r="B4" s="5" t="n">
        <v>290000000</v>
      </c>
      <c r="C4" s="5" t="n">
        <v>290000000</v>
      </c>
    </row>
    <row r="5" spans="1:3">
      <c r="A5" s="4" t="s">
        <v>79</v>
      </c>
      <c r="B5" s="5" t="n">
        <v>48206227</v>
      </c>
      <c r="C5" s="5" t="n">
        <v>42515015</v>
      </c>
    </row>
    <row r="6" spans="1:3">
      <c r="A6" s="4" t="s">
        <v>80</v>
      </c>
      <c r="B6" s="5" t="n">
        <v>48206227</v>
      </c>
      <c r="C6" s="5" t="n">
        <v>42515015</v>
      </c>
    </row>
    <row r="7" spans="1:3">
      <c r="A7" s="4" t="s">
        <v>81</v>
      </c>
      <c r="B7" s="8" t="n">
        <v>0.001</v>
      </c>
      <c r="C7" s="8" t="n">
        <v>0.001</v>
      </c>
    </row>
    <row r="8" spans="1:3">
      <c r="A8" s="4" t="s">
        <v>82</v>
      </c>
      <c r="B8" s="5" t="n">
        <v>10000000</v>
      </c>
      <c r="C8" s="5" t="n">
        <v>10000000</v>
      </c>
    </row>
    <row r="9" spans="1:3">
      <c r="A9" s="4" t="s">
        <v>83</v>
      </c>
      <c r="B9" s="5" t="n">
        <v>0</v>
      </c>
      <c r="C9" s="5" t="n">
        <v>0</v>
      </c>
    </row>
    <row r="10" spans="1:3">
      <c r="A10" s="4" t="s">
        <v>8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row>
    <row r="9" spans="1:2">
      <c r="A9" s="4" t="s">
        <v>327</v>
      </c>
      <c r="B9"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 customWidth="1" max="14" min="14" width="14"/>
    <col customWidth="1" max="15" min="15" width="14"/>
  </cols>
  <sheetData>
    <row r="1" spans="1:15">
      <c r="A1" s="1" t="s">
        <v>350</v>
      </c>
      <c r="B1" s="2" t="s">
        <v>351</v>
      </c>
      <c r="C1" s="2" t="s">
        <v>352</v>
      </c>
      <c r="D1" s="2" t="s">
        <v>353</v>
      </c>
      <c r="E1" s="2" t="s">
        <v>354</v>
      </c>
      <c r="F1" s="2" t="s">
        <v>355</v>
      </c>
      <c r="G1" s="2" t="s">
        <v>356</v>
      </c>
      <c r="H1" s="2" t="s">
        <v>357</v>
      </c>
      <c r="I1" s="2" t="s">
        <v>2</v>
      </c>
      <c r="J1" s="2" t="s">
        <v>358</v>
      </c>
      <c r="K1" s="2" t="s">
        <v>359</v>
      </c>
      <c r="L1" s="2" t="s">
        <v>2</v>
      </c>
      <c r="M1" s="2" t="s">
        <v>38</v>
      </c>
      <c r="N1" s="2" t="s">
        <v>360</v>
      </c>
      <c r="O1" s="2" t="s">
        <v>361</v>
      </c>
    </row>
    <row r="2" spans="1:15">
      <c r="A2" s="3" t="s">
        <v>362</v>
      </c>
    </row>
    <row r="3" spans="1:15">
      <c r="A3" s="4" t="s">
        <v>363</v>
      </c>
      <c r="D3" s="7" t="n">
        <v>18000000</v>
      </c>
      <c r="J3" s="7" t="n">
        <v>12000000</v>
      </c>
    </row>
    <row r="4" spans="1:15">
      <c r="A4" s="4" t="s">
        <v>177</v>
      </c>
      <c r="L4" s="7" t="n">
        <v>22833000</v>
      </c>
      <c r="M4" s="7" t="n">
        <v>4167000</v>
      </c>
    </row>
    <row r="5" spans="1:15">
      <c r="A5" s="4" t="s">
        <v>364</v>
      </c>
      <c r="N5" s="7" t="n">
        <v>250000000</v>
      </c>
    </row>
    <row r="6" spans="1:15">
      <c r="A6" s="4" t="s">
        <v>365</v>
      </c>
      <c r="L6" s="5" t="n">
        <v>31416000</v>
      </c>
    </row>
    <row r="7" spans="1:15">
      <c r="A7" s="4" t="s">
        <v>366</v>
      </c>
      <c r="I7" s="7" t="n">
        <v>30956000</v>
      </c>
      <c r="L7" s="5" t="n">
        <v>30956000</v>
      </c>
      <c r="M7" s="5" t="n">
        <v>145219000</v>
      </c>
    </row>
    <row r="8" spans="1:15">
      <c r="A8" s="4" t="s">
        <v>46</v>
      </c>
      <c r="I8" s="5" t="n">
        <v>25500000</v>
      </c>
      <c r="L8" s="5" t="n">
        <v>25500000</v>
      </c>
      <c r="M8" s="5" t="n">
        <v>9700000</v>
      </c>
    </row>
    <row r="9" spans="1:15">
      <c r="A9" s="4" t="s">
        <v>367</v>
      </c>
      <c r="I9" s="5" t="n">
        <v>56486000</v>
      </c>
      <c r="L9" s="5" t="n">
        <v>56486000</v>
      </c>
      <c r="M9" s="5" t="n">
        <v>154965000</v>
      </c>
      <c r="O9" s="7" t="n">
        <v>119341000</v>
      </c>
    </row>
    <row r="10" spans="1:15">
      <c r="A10" s="4" t="s">
        <v>368</v>
      </c>
      <c r="I10" s="5" t="n">
        <v>31000000</v>
      </c>
      <c r="L10" s="5" t="n">
        <v>31000000</v>
      </c>
    </row>
    <row r="11" spans="1:15">
      <c r="A11" s="4" t="s">
        <v>72</v>
      </c>
      <c r="I11" s="5" t="n">
        <v>559350000</v>
      </c>
      <c r="L11" s="7" t="n">
        <v>559350000</v>
      </c>
      <c r="M11" s="7" t="n">
        <v>372838000</v>
      </c>
    </row>
    <row r="12" spans="1:15">
      <c r="A12" s="4" t="s">
        <v>369</v>
      </c>
    </row>
    <row r="13" spans="1:15">
      <c r="A13" s="3" t="s">
        <v>362</v>
      </c>
    </row>
    <row r="14" spans="1:15">
      <c r="A14" s="4" t="s">
        <v>365</v>
      </c>
      <c r="B14" s="7" t="n">
        <v>13600000</v>
      </c>
    </row>
    <row r="15" spans="1:15">
      <c r="A15" s="4" t="s">
        <v>370</v>
      </c>
      <c r="B15" s="7" t="n">
        <v>1</v>
      </c>
    </row>
    <row r="16" spans="1:15">
      <c r="A16" s="4" t="s">
        <v>371</v>
      </c>
    </row>
    <row r="17" spans="1:15">
      <c r="A17" s="3" t="s">
        <v>362</v>
      </c>
    </row>
    <row r="18" spans="1:15">
      <c r="A18" s="4" t="s">
        <v>372</v>
      </c>
      <c r="B18" s="9" t="n">
        <v>0.01</v>
      </c>
    </row>
    <row r="19" spans="1:15">
      <c r="A19" s="4" t="s">
        <v>373</v>
      </c>
    </row>
    <row r="20" spans="1:15">
      <c r="A20" s="3" t="s">
        <v>362</v>
      </c>
    </row>
    <row r="21" spans="1:15">
      <c r="A21" s="4" t="s">
        <v>364</v>
      </c>
      <c r="N21" s="7" t="n">
        <v>50000000</v>
      </c>
    </row>
    <row r="22" spans="1:15">
      <c r="A22" s="4" t="s">
        <v>374</v>
      </c>
    </row>
    <row r="23" spans="1:15">
      <c r="A23" s="3" t="s">
        <v>362</v>
      </c>
    </row>
    <row r="24" spans="1:15">
      <c r="A24" s="4" t="s">
        <v>375</v>
      </c>
      <c r="L24" s="5" t="n">
        <v>3089358</v>
      </c>
    </row>
    <row r="25" spans="1:15">
      <c r="A25" s="4" t="s">
        <v>365</v>
      </c>
      <c r="L25" s="7" t="n">
        <v>7600000</v>
      </c>
    </row>
    <row r="26" spans="1:15">
      <c r="A26" s="4" t="s">
        <v>376</v>
      </c>
      <c r="L26" s="5" t="n">
        <v>7400000</v>
      </c>
    </row>
    <row r="27" spans="1:15">
      <c r="A27" s="4" t="s">
        <v>377</v>
      </c>
    </row>
    <row r="28" spans="1:15">
      <c r="A28" s="3" t="s">
        <v>362</v>
      </c>
    </row>
    <row r="29" spans="1:15">
      <c r="A29" s="4" t="s">
        <v>375</v>
      </c>
      <c r="B29" s="5" t="n">
        <v>15000000</v>
      </c>
    </row>
    <row r="30" spans="1:15">
      <c r="A30" s="4" t="s">
        <v>378</v>
      </c>
      <c r="B30" s="9" t="n">
        <v>0.99</v>
      </c>
    </row>
    <row r="31" spans="1:15">
      <c r="A31" s="4" t="s">
        <v>379</v>
      </c>
    </row>
    <row r="32" spans="1:15">
      <c r="A32" s="3" t="s">
        <v>362</v>
      </c>
    </row>
    <row r="33" spans="1:15">
      <c r="A33" s="4" t="s">
        <v>380</v>
      </c>
      <c r="G33" s="7" t="n">
        <v>50000000</v>
      </c>
      <c r="I33" s="5" t="n">
        <v>50000000</v>
      </c>
      <c r="L33" s="5" t="n">
        <v>50000000</v>
      </c>
    </row>
    <row r="34" spans="1:15">
      <c r="A34" s="4" t="s">
        <v>381</v>
      </c>
      <c r="C34" s="7" t="n">
        <v>25000000</v>
      </c>
      <c r="G34" s="5" t="n">
        <v>4100000</v>
      </c>
      <c r="I34" s="5" t="n">
        <v>25000000</v>
      </c>
    </row>
    <row r="35" spans="1:15">
      <c r="A35" s="4" t="s">
        <v>382</v>
      </c>
      <c r="C35" s="5" t="n">
        <v>0</v>
      </c>
    </row>
    <row r="36" spans="1:15">
      <c r="A36" s="4" t="s">
        <v>383</v>
      </c>
      <c r="I36" s="7" t="n">
        <v>25000000</v>
      </c>
      <c r="L36" s="7" t="n">
        <v>25000000</v>
      </c>
    </row>
    <row r="37" spans="1:15">
      <c r="A37" s="4" t="s">
        <v>384</v>
      </c>
      <c r="I37" s="4" t="s">
        <v>385</v>
      </c>
      <c r="L37" s="4" t="s">
        <v>385</v>
      </c>
    </row>
    <row r="38" spans="1:15">
      <c r="A38" s="4" t="s">
        <v>386</v>
      </c>
      <c r="G38" s="5" t="n">
        <v>48000000</v>
      </c>
      <c r="I38" s="7" t="n">
        <v>48000000</v>
      </c>
      <c r="L38" s="7" t="n">
        <v>48000000</v>
      </c>
    </row>
    <row r="39" spans="1:15">
      <c r="A39" s="4" t="s">
        <v>387</v>
      </c>
    </row>
    <row r="40" spans="1:15">
      <c r="A40" s="3" t="s">
        <v>362</v>
      </c>
    </row>
    <row r="41" spans="1:15">
      <c r="A41" s="4" t="s">
        <v>177</v>
      </c>
      <c r="G41" s="5" t="n">
        <v>20900000</v>
      </c>
    </row>
    <row r="42" spans="1:15">
      <c r="A42" s="4" t="s">
        <v>388</v>
      </c>
      <c r="H42" s="4" t="s">
        <v>389</v>
      </c>
    </row>
    <row r="43" spans="1:15">
      <c r="A43" s="4" t="s">
        <v>390</v>
      </c>
    </row>
    <row r="44" spans="1:15">
      <c r="A44" s="3" t="s">
        <v>362</v>
      </c>
    </row>
    <row r="45" spans="1:15">
      <c r="A45" s="4" t="s">
        <v>380</v>
      </c>
      <c r="G45" s="7" t="n">
        <v>25000000</v>
      </c>
    </row>
    <row r="46" spans="1:15">
      <c r="A46" s="4" t="s">
        <v>381</v>
      </c>
      <c r="C46" s="7" t="n">
        <v>25000000</v>
      </c>
    </row>
    <row r="47" spans="1:15">
      <c r="A47" s="4" t="s">
        <v>391</v>
      </c>
      <c r="C47" s="4" t="s">
        <v>392</v>
      </c>
      <c r="G47" s="4" t="s">
        <v>392</v>
      </c>
    </row>
    <row r="48" spans="1:15">
      <c r="A48" s="4" t="s">
        <v>393</v>
      </c>
      <c r="C48" s="4" t="s">
        <v>394</v>
      </c>
      <c r="G48" s="4" t="s">
        <v>394</v>
      </c>
    </row>
    <row r="49" spans="1:15">
      <c r="A49" s="4" t="s">
        <v>395</v>
      </c>
    </row>
    <row r="50" spans="1:15">
      <c r="A50" s="3" t="s">
        <v>362</v>
      </c>
    </row>
    <row r="51" spans="1:15">
      <c r="A51" s="4" t="s">
        <v>388</v>
      </c>
      <c r="C51" s="4" t="s">
        <v>389</v>
      </c>
      <c r="G51" s="4" t="s">
        <v>389</v>
      </c>
    </row>
    <row r="52" spans="1:15">
      <c r="A52" s="4" t="s">
        <v>396</v>
      </c>
    </row>
    <row r="53" spans="1:15">
      <c r="A53" s="3" t="s">
        <v>362</v>
      </c>
    </row>
    <row r="54" spans="1:15">
      <c r="A54" s="4" t="s">
        <v>397</v>
      </c>
      <c r="J54" s="7" t="n">
        <v>18000000</v>
      </c>
    </row>
    <row r="55" spans="1:15">
      <c r="A55" s="4" t="s">
        <v>398</v>
      </c>
    </row>
    <row r="56" spans="1:15">
      <c r="A56" s="3" t="s">
        <v>362</v>
      </c>
    </row>
    <row r="57" spans="1:15">
      <c r="A57" s="4" t="s">
        <v>399</v>
      </c>
      <c r="B57" s="5" t="n">
        <v>15000000</v>
      </c>
    </row>
    <row r="58" spans="1:15">
      <c r="A58" s="4" t="s">
        <v>400</v>
      </c>
    </row>
    <row r="59" spans="1:15">
      <c r="A59" s="3" t="s">
        <v>362</v>
      </c>
    </row>
    <row r="60" spans="1:15">
      <c r="A60" s="4" t="s">
        <v>399</v>
      </c>
      <c r="B60" s="5" t="n">
        <v>15000000</v>
      </c>
    </row>
    <row r="61" spans="1:15">
      <c r="A61" s="4" t="s">
        <v>401</v>
      </c>
    </row>
    <row r="62" spans="1:15">
      <c r="A62" s="3" t="s">
        <v>362</v>
      </c>
    </row>
    <row r="63" spans="1:15">
      <c r="A63" s="4" t="s">
        <v>378</v>
      </c>
      <c r="I63" s="9" t="n">
        <v>2.46</v>
      </c>
      <c r="L63" s="9" t="n">
        <v>2.46</v>
      </c>
    </row>
    <row r="64" spans="1:15">
      <c r="A64" s="4" t="s">
        <v>402</v>
      </c>
    </row>
    <row r="65" spans="1:15">
      <c r="A65" s="3" t="s">
        <v>362</v>
      </c>
    </row>
    <row r="66" spans="1:15">
      <c r="A66" s="4" t="s">
        <v>363</v>
      </c>
      <c r="K66" s="7" t="n">
        <v>27600000</v>
      </c>
      <c r="L66" s="7" t="n">
        <v>124400000</v>
      </c>
    </row>
    <row r="67" spans="1:15">
      <c r="A67" s="4" t="s">
        <v>403</v>
      </c>
    </row>
    <row r="68" spans="1:15">
      <c r="A68" s="3" t="s">
        <v>362</v>
      </c>
    </row>
    <row r="69" spans="1:15">
      <c r="A69" s="4" t="s">
        <v>363</v>
      </c>
      <c r="E69" s="7" t="n">
        <v>2400000</v>
      </c>
      <c r="F69" s="7" t="n">
        <v>2400000</v>
      </c>
    </row>
    <row r="70" spans="1:15">
      <c r="A70" s="4" t="s">
        <v>404</v>
      </c>
    </row>
    <row r="71" spans="1:15">
      <c r="A71" s="3" t="s">
        <v>362</v>
      </c>
    </row>
    <row r="72" spans="1:15">
      <c r="A72" s="4" t="s">
        <v>363</v>
      </c>
      <c r="E72" s="7" t="n">
        <v>9600000</v>
      </c>
      <c r="F72" s="7" t="n">
        <v>9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80"/>
    <col customWidth="1" max="7" min="7" width="21"/>
    <col customWidth="1" max="8" min="8" width="36"/>
    <col customWidth="1" max="9" min="9" width="80"/>
    <col customWidth="1" max="10" min="10" width="27"/>
    <col customWidth="1" max="11" min="11" width="20"/>
  </cols>
  <sheetData>
    <row r="1" spans="1:11">
      <c r="A1" s="1" t="s">
        <v>405</v>
      </c>
      <c r="B1" s="2" t="s">
        <v>406</v>
      </c>
      <c r="C1" s="2" t="s">
        <v>407</v>
      </c>
      <c r="D1" s="2" t="s">
        <v>408</v>
      </c>
      <c r="E1" s="2" t="s">
        <v>409</v>
      </c>
      <c r="F1" s="2" t="s">
        <v>410</v>
      </c>
      <c r="G1" s="2" t="s">
        <v>411</v>
      </c>
      <c r="H1" s="2" t="s">
        <v>412</v>
      </c>
      <c r="I1" s="2" t="s">
        <v>413</v>
      </c>
      <c r="J1" s="2" t="s">
        <v>414</v>
      </c>
      <c r="K1" s="2" t="s">
        <v>415</v>
      </c>
    </row>
    <row r="2" spans="1:11">
      <c r="A2" s="3" t="s">
        <v>416</v>
      </c>
    </row>
    <row r="3" spans="1:11">
      <c r="A3" s="4" t="s">
        <v>46</v>
      </c>
      <c r="F3" s="7" t="n">
        <v>25500000</v>
      </c>
      <c r="I3" s="7" t="n">
        <v>25500000</v>
      </c>
      <c r="J3" s="7" t="n">
        <v>9700000</v>
      </c>
    </row>
    <row r="4" spans="1:11">
      <c r="A4" s="4" t="s">
        <v>417</v>
      </c>
      <c r="F4" s="7" t="n">
        <v>25000000</v>
      </c>
      <c r="I4" s="7" t="n">
        <v>25000000</v>
      </c>
      <c r="J4" s="7" t="n">
        <v>5891000</v>
      </c>
    </row>
    <row r="5" spans="1:11">
      <c r="A5" s="4" t="s">
        <v>418</v>
      </c>
      <c r="I5" s="5" t="n">
        <v>1</v>
      </c>
    </row>
    <row r="6" spans="1:11">
      <c r="A6" s="4" t="s">
        <v>419</v>
      </c>
      <c r="I6" s="7" t="n">
        <v>23518000</v>
      </c>
    </row>
    <row r="7" spans="1:11">
      <c r="A7" s="4" t="s">
        <v>420</v>
      </c>
      <c r="F7" s="5" t="n">
        <v>1196296</v>
      </c>
      <c r="I7" s="5" t="n">
        <v>1196296</v>
      </c>
    </row>
    <row r="8" spans="1:11">
      <c r="A8" s="4" t="s">
        <v>421</v>
      </c>
      <c r="F8" s="5" t="n">
        <v>48206227</v>
      </c>
      <c r="I8" s="5" t="n">
        <v>48206227</v>
      </c>
      <c r="J8" s="5" t="n">
        <v>42515015</v>
      </c>
    </row>
    <row r="9" spans="1:11">
      <c r="A9" s="4" t="s">
        <v>107</v>
      </c>
    </row>
    <row r="10" spans="1:11">
      <c r="A10" s="3" t="s">
        <v>416</v>
      </c>
    </row>
    <row r="11" spans="1:11">
      <c r="A11" s="4" t="s">
        <v>86</v>
      </c>
      <c r="C11" s="7" t="n">
        <v>0</v>
      </c>
      <c r="I11" s="7" t="n">
        <v>783000</v>
      </c>
    </row>
    <row r="12" spans="1:11">
      <c r="A12" s="4" t="s">
        <v>422</v>
      </c>
    </row>
    <row r="13" spans="1:11">
      <c r="A13" s="3" t="s">
        <v>416</v>
      </c>
    </row>
    <row r="14" spans="1:11">
      <c r="A14" s="4" t="s">
        <v>423</v>
      </c>
      <c r="E14" s="9" t="n">
        <v>3.66</v>
      </c>
    </row>
    <row r="15" spans="1:11">
      <c r="A15" s="4" t="s">
        <v>424</v>
      </c>
      <c r="E15" s="4" t="s">
        <v>425</v>
      </c>
    </row>
    <row r="16" spans="1:11">
      <c r="A16" s="4" t="s">
        <v>426</v>
      </c>
    </row>
    <row r="17" spans="1:11">
      <c r="A17" s="3" t="s">
        <v>416</v>
      </c>
    </row>
    <row r="18" spans="1:11">
      <c r="A18" s="4" t="s">
        <v>419</v>
      </c>
      <c r="J18" s="7" t="n">
        <v>0</v>
      </c>
    </row>
    <row r="19" spans="1:11">
      <c r="A19" s="4" t="s">
        <v>427</v>
      </c>
    </row>
    <row r="20" spans="1:11">
      <c r="A20" s="3" t="s">
        <v>416</v>
      </c>
    </row>
    <row r="21" spans="1:11">
      <c r="A21" s="4" t="s">
        <v>428</v>
      </c>
      <c r="I21" s="4" t="s">
        <v>429</v>
      </c>
    </row>
    <row r="22" spans="1:11">
      <c r="A22" s="4" t="s">
        <v>396</v>
      </c>
    </row>
    <row r="23" spans="1:11">
      <c r="A23" s="3" t="s">
        <v>416</v>
      </c>
    </row>
    <row r="24" spans="1:11">
      <c r="A24" s="4" t="s">
        <v>397</v>
      </c>
      <c r="G24" s="7" t="n">
        <v>18000000</v>
      </c>
    </row>
    <row r="25" spans="1:11">
      <c r="A25" s="4" t="s">
        <v>428</v>
      </c>
      <c r="I25" s="4" t="s">
        <v>430</v>
      </c>
    </row>
    <row r="26" spans="1:11">
      <c r="A26" s="4" t="s">
        <v>431</v>
      </c>
    </row>
    <row r="27" spans="1:11">
      <c r="A27" s="3" t="s">
        <v>416</v>
      </c>
    </row>
    <row r="28" spans="1:11">
      <c r="A28" s="4" t="s">
        <v>424</v>
      </c>
      <c r="E28" s="4" t="s">
        <v>425</v>
      </c>
    </row>
    <row r="29" spans="1:11">
      <c r="A29" s="4" t="s">
        <v>379</v>
      </c>
    </row>
    <row r="30" spans="1:11">
      <c r="A30" s="3" t="s">
        <v>416</v>
      </c>
    </row>
    <row r="31" spans="1:11">
      <c r="A31" s="4" t="s">
        <v>381</v>
      </c>
      <c r="B31" s="7" t="n">
        <v>25000000</v>
      </c>
      <c r="D31" s="7" t="n">
        <v>4100000</v>
      </c>
      <c r="F31" s="7" t="n">
        <v>25000000</v>
      </c>
    </row>
    <row r="32" spans="1:11">
      <c r="A32" s="4" t="s">
        <v>383</v>
      </c>
      <c r="F32" s="5" t="n">
        <v>25000000</v>
      </c>
      <c r="I32" s="7" t="n">
        <v>25000000</v>
      </c>
    </row>
    <row r="33" spans="1:11">
      <c r="A33" s="4" t="s">
        <v>380</v>
      </c>
      <c r="D33" s="5" t="n">
        <v>50000000</v>
      </c>
      <c r="F33" s="7" t="n">
        <v>50000000</v>
      </c>
      <c r="I33" s="7" t="n">
        <v>50000000</v>
      </c>
    </row>
    <row r="34" spans="1:11">
      <c r="A34" s="4" t="s">
        <v>384</v>
      </c>
      <c r="F34" s="4" t="s">
        <v>385</v>
      </c>
      <c r="I34" s="4" t="s">
        <v>385</v>
      </c>
    </row>
    <row r="35" spans="1:11">
      <c r="A35" s="4" t="s">
        <v>386</v>
      </c>
      <c r="D35" s="7" t="n">
        <v>48000000</v>
      </c>
      <c r="F35" s="7" t="n">
        <v>48000000</v>
      </c>
      <c r="I35" s="7" t="n">
        <v>48000000</v>
      </c>
    </row>
    <row r="36" spans="1:11">
      <c r="A36" s="4" t="s">
        <v>119</v>
      </c>
    </row>
    <row r="37" spans="1:11">
      <c r="A37" s="3" t="s">
        <v>416</v>
      </c>
    </row>
    <row r="38" spans="1:11">
      <c r="A38" s="4" t="s">
        <v>421</v>
      </c>
      <c r="F38" s="5" t="n">
        <v>48206227</v>
      </c>
      <c r="I38" s="5" t="n">
        <v>48206227</v>
      </c>
      <c r="J38" s="5" t="n">
        <v>42107684</v>
      </c>
      <c r="K38" s="5" t="n">
        <v>35638052</v>
      </c>
    </row>
    <row r="39" spans="1:11">
      <c r="A39" s="4" t="s">
        <v>432</v>
      </c>
    </row>
    <row r="40" spans="1:11">
      <c r="A40" s="3" t="s">
        <v>416</v>
      </c>
    </row>
    <row r="41" spans="1:11">
      <c r="A41" s="4" t="s">
        <v>433</v>
      </c>
      <c r="E41" s="5" t="n">
        <v>1999999</v>
      </c>
    </row>
    <row r="42" spans="1:11">
      <c r="A42" s="4" t="s">
        <v>420</v>
      </c>
      <c r="F42" s="5" t="n">
        <v>1178782</v>
      </c>
      <c r="I42" s="5" t="n">
        <v>1178782</v>
      </c>
    </row>
    <row r="43" spans="1:11">
      <c r="A43" s="4" t="s">
        <v>434</v>
      </c>
    </row>
    <row r="44" spans="1:11">
      <c r="A44" s="3" t="s">
        <v>416</v>
      </c>
    </row>
    <row r="45" spans="1:11">
      <c r="A45" s="4" t="s">
        <v>417</v>
      </c>
      <c r="F45" s="7" t="n">
        <v>500000</v>
      </c>
      <c r="I45" s="7" t="n">
        <v>500000</v>
      </c>
      <c r="J45" s="7" t="n">
        <v>500000</v>
      </c>
    </row>
    <row r="46" spans="1:11">
      <c r="A46" s="4" t="s">
        <v>435</v>
      </c>
    </row>
    <row r="47" spans="1:11">
      <c r="A47" s="3" t="s">
        <v>416</v>
      </c>
    </row>
    <row r="48" spans="1:11">
      <c r="A48" s="4" t="s">
        <v>397</v>
      </c>
      <c r="H48" s="7" t="n">
        <v>13200000</v>
      </c>
    </row>
    <row r="49" spans="1:11">
      <c r="A49" s="4" t="s">
        <v>417</v>
      </c>
      <c r="F49" s="5" t="n">
        <v>0</v>
      </c>
      <c r="I49" s="5" t="n">
        <v>0</v>
      </c>
      <c r="J49" s="7" t="n">
        <v>9200000</v>
      </c>
    </row>
    <row r="50" spans="1:11">
      <c r="A50" s="4" t="s">
        <v>436</v>
      </c>
      <c r="F50" s="5" t="n">
        <v>3200000</v>
      </c>
      <c r="I50" s="5" t="n">
        <v>3200000</v>
      </c>
    </row>
    <row r="51" spans="1:11">
      <c r="A51" s="4" t="s">
        <v>437</v>
      </c>
      <c r="F51" s="7" t="n">
        <v>4300000</v>
      </c>
      <c r="I51" s="5" t="n">
        <v>4300000</v>
      </c>
    </row>
    <row r="52" spans="1:11">
      <c r="A52" s="4" t="s">
        <v>438</v>
      </c>
    </row>
    <row r="53" spans="1:11">
      <c r="A53" s="3" t="s">
        <v>416</v>
      </c>
    </row>
    <row r="54" spans="1:11">
      <c r="A54" s="4" t="s">
        <v>439</v>
      </c>
      <c r="I54" s="7" t="n">
        <v>5700000</v>
      </c>
    </row>
    <row r="55" spans="1:11">
      <c r="A55" s="4" t="s">
        <v>440</v>
      </c>
      <c r="H55" s="5" t="n">
        <v>407331</v>
      </c>
    </row>
    <row r="56" spans="1:11">
      <c r="A56" s="4" t="s">
        <v>441</v>
      </c>
      <c r="H56" s="9" t="n">
        <v>24.55</v>
      </c>
    </row>
    <row r="57" spans="1:11">
      <c r="A57" s="4" t="s">
        <v>421</v>
      </c>
      <c r="F57" s="5" t="n">
        <v>0</v>
      </c>
      <c r="I57"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8</v>
      </c>
      <c r="D1" s="2" t="s">
        <v>361</v>
      </c>
    </row>
    <row r="2" spans="1:4">
      <c r="A2" s="3" t="s">
        <v>193</v>
      </c>
    </row>
    <row r="3" spans="1:4">
      <c r="A3" s="4" t="s">
        <v>40</v>
      </c>
      <c r="B3" s="7" t="n">
        <v>30956</v>
      </c>
      <c r="C3" s="7" t="n">
        <v>145219</v>
      </c>
    </row>
    <row r="4" spans="1:4">
      <c r="A4" s="4" t="s">
        <v>417</v>
      </c>
      <c r="B4" s="5" t="n">
        <v>25000</v>
      </c>
      <c r="C4" s="5" t="n">
        <v>5891</v>
      </c>
    </row>
    <row r="5" spans="1:4">
      <c r="A5" s="4" t="s">
        <v>443</v>
      </c>
      <c r="B5" s="5" t="n">
        <v>530</v>
      </c>
      <c r="C5" s="5" t="n">
        <v>3855</v>
      </c>
    </row>
    <row r="6" spans="1:4">
      <c r="A6" s="4" t="s">
        <v>444</v>
      </c>
      <c r="B6" s="7" t="n">
        <v>56486</v>
      </c>
      <c r="C6" s="7" t="n">
        <v>154965</v>
      </c>
      <c r="D6" s="7" t="n">
        <v>119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5</v>
      </c>
      <c r="B1" s="2" t="s">
        <v>446</v>
      </c>
      <c r="J1" s="2" t="s">
        <v>1</v>
      </c>
    </row>
    <row r="2" spans="1:11">
      <c r="B2" s="2" t="s">
        <v>2</v>
      </c>
      <c r="C2" s="2" t="s">
        <v>447</v>
      </c>
      <c r="D2" s="2" t="s">
        <v>4</v>
      </c>
      <c r="E2" s="2" t="s">
        <v>448</v>
      </c>
      <c r="F2" s="2" t="s">
        <v>38</v>
      </c>
      <c r="G2" s="2" t="s">
        <v>358</v>
      </c>
      <c r="H2" s="2" t="s">
        <v>449</v>
      </c>
      <c r="I2" s="2" t="s">
        <v>450</v>
      </c>
      <c r="J2" s="2" t="s">
        <v>2</v>
      </c>
      <c r="K2" s="2" t="s">
        <v>38</v>
      </c>
    </row>
    <row r="3" spans="1:11">
      <c r="A3" s="3" t="s">
        <v>451</v>
      </c>
    </row>
    <row r="4" spans="1:11">
      <c r="A4" s="4" t="s">
        <v>102</v>
      </c>
      <c r="B4" s="7" t="n">
        <v>-47523</v>
      </c>
      <c r="C4" s="7" t="n">
        <v>-41791</v>
      </c>
      <c r="D4" s="7" t="n">
        <v>-49969</v>
      </c>
      <c r="E4" s="7" t="n">
        <v>-47229</v>
      </c>
      <c r="F4" s="7" t="n">
        <v>-36382</v>
      </c>
      <c r="G4" s="7" t="n">
        <v>-29907</v>
      </c>
      <c r="H4" s="7" t="n">
        <v>-26070</v>
      </c>
      <c r="I4" s="7" t="n">
        <v>-33259</v>
      </c>
      <c r="J4" s="7" t="n">
        <v>-186512</v>
      </c>
      <c r="K4" s="7" t="n">
        <v>-125618</v>
      </c>
    </row>
    <row r="5" spans="1:11">
      <c r="A5" s="4" t="s">
        <v>452</v>
      </c>
      <c r="J5" s="5" t="n">
        <v>-9330</v>
      </c>
    </row>
    <row r="6" spans="1:11">
      <c r="A6" s="4" t="s">
        <v>453</v>
      </c>
      <c r="J6" s="7" t="n">
        <v>-195842</v>
      </c>
      <c r="K6" s="7" t="n">
        <v>-125618</v>
      </c>
    </row>
    <row r="7" spans="1:11">
      <c r="A7" s="3" t="s">
        <v>454</v>
      </c>
    </row>
    <row r="8" spans="1:11">
      <c r="A8" s="4" t="s">
        <v>455</v>
      </c>
      <c r="B8" s="5" t="n">
        <v>46957396</v>
      </c>
      <c r="C8" s="5" t="n">
        <v>45329711</v>
      </c>
      <c r="D8" s="5" t="n">
        <v>44865861</v>
      </c>
      <c r="E8" s="5" t="n">
        <v>44356570</v>
      </c>
      <c r="F8" s="5" t="n">
        <v>42422592</v>
      </c>
      <c r="G8" s="5" t="n">
        <v>42259001</v>
      </c>
      <c r="H8" s="5" t="n">
        <v>38072763</v>
      </c>
      <c r="I8" s="5" t="n">
        <v>35725876</v>
      </c>
      <c r="J8" s="5" t="n">
        <v>45384380</v>
      </c>
      <c r="K8" s="5" t="n">
        <v>39645635</v>
      </c>
    </row>
    <row r="9" spans="1:11">
      <c r="A9" s="4" t="s">
        <v>456</v>
      </c>
      <c r="J9" s="5" t="n">
        <v>643570</v>
      </c>
    </row>
    <row r="10" spans="1:11">
      <c r="A10" s="4" t="s">
        <v>457</v>
      </c>
      <c r="B10" s="5" t="n">
        <v>46957396</v>
      </c>
      <c r="C10" s="5" t="n">
        <v>45794686</v>
      </c>
      <c r="D10" s="5" t="n">
        <v>45691646</v>
      </c>
      <c r="E10" s="5" t="n">
        <v>44356570</v>
      </c>
      <c r="F10" s="5" t="n">
        <v>43257602</v>
      </c>
      <c r="G10" s="5" t="n">
        <v>43211059</v>
      </c>
      <c r="H10" s="5" t="n">
        <v>39092279</v>
      </c>
      <c r="I10" s="5" t="n">
        <v>35725876</v>
      </c>
      <c r="J10" s="5" t="n">
        <v>46027950</v>
      </c>
      <c r="K10" s="5" t="n">
        <v>39645635</v>
      </c>
    </row>
    <row r="11" spans="1:11">
      <c r="A11" s="3" t="s">
        <v>458</v>
      </c>
    </row>
    <row r="12" spans="1:11">
      <c r="A12" s="4" t="s">
        <v>459</v>
      </c>
      <c r="B12" s="9" t="n">
        <v>-1.01</v>
      </c>
      <c r="C12" s="9" t="n">
        <v>-0.92</v>
      </c>
      <c r="D12" s="9" t="n">
        <v>-1.11</v>
      </c>
      <c r="E12" s="9" t="n">
        <v>-1.06</v>
      </c>
      <c r="F12" s="9" t="n">
        <v>-0.86</v>
      </c>
      <c r="G12" s="9" t="n">
        <v>-0.71</v>
      </c>
      <c r="H12" s="9" t="n">
        <v>-0.68</v>
      </c>
      <c r="I12" s="9" t="n">
        <v>-0.93</v>
      </c>
      <c r="J12" s="9" t="n">
        <v>-4.11</v>
      </c>
      <c r="K12" s="9" t="n">
        <v>-3.17</v>
      </c>
    </row>
    <row r="13" spans="1:11">
      <c r="A13" s="4" t="s">
        <v>460</v>
      </c>
      <c r="B13" s="9" t="n">
        <v>-1.01</v>
      </c>
      <c r="C13" s="9" t="n">
        <v>-1.92</v>
      </c>
      <c r="D13" s="9" t="n">
        <v>-1.2</v>
      </c>
      <c r="E13" s="9" t="n">
        <v>-1.06</v>
      </c>
      <c r="F13" s="9" t="n">
        <v>-0.98</v>
      </c>
      <c r="G13" s="9" t="n">
        <v>-0.85</v>
      </c>
      <c r="H13" s="9" t="n">
        <v>-0.78</v>
      </c>
      <c r="I13" s="9" t="n">
        <v>-0.93</v>
      </c>
      <c r="J13" s="9" t="n">
        <v>-4.25</v>
      </c>
      <c r="K13" s="9" t="n">
        <v>-3.17</v>
      </c>
    </row>
    <row r="14" spans="1:11">
      <c r="A14" s="4" t="s">
        <v>123</v>
      </c>
    </row>
    <row r="15" spans="1:11">
      <c r="A15" s="3" t="s">
        <v>451</v>
      </c>
    </row>
    <row r="16" spans="1:11">
      <c r="A16" s="4" t="s">
        <v>102</v>
      </c>
      <c r="J16" s="7" t="n">
        <v>-186512</v>
      </c>
      <c r="K16" s="7" t="n">
        <v>-125618</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2"/>
    <col customWidth="1" max="3" min="3" width="22"/>
  </cols>
  <sheetData>
    <row r="1" spans="1:3">
      <c r="A1" s="1" t="s">
        <v>85</v>
      </c>
      <c r="B1" s="2" t="s">
        <v>1</v>
      </c>
    </row>
    <row r="2" spans="1:3">
      <c r="B2" s="2" t="s">
        <v>2</v>
      </c>
      <c r="C2" s="2" t="s">
        <v>38</v>
      </c>
    </row>
    <row r="3" spans="1:3">
      <c r="A3" s="3" t="s">
        <v>86</v>
      </c>
    </row>
    <row r="4" spans="1:3">
      <c r="A4" s="4" t="s">
        <v>87</v>
      </c>
      <c r="B4" s="7" t="n">
        <v>8728000</v>
      </c>
      <c r="C4" s="7" t="n">
        <v>11175000</v>
      </c>
    </row>
    <row r="5" spans="1:3">
      <c r="A5" s="3" t="s">
        <v>88</v>
      </c>
    </row>
    <row r="6" spans="1:3">
      <c r="A6" s="4" t="s">
        <v>89</v>
      </c>
      <c r="B6" s="7" t="n">
        <v>31000</v>
      </c>
    </row>
    <row r="7" spans="1:3">
      <c r="A7" s="4" t="s">
        <v>90</v>
      </c>
      <c r="B7" s="4" t="s">
        <v>91</v>
      </c>
      <c r="C7" s="4" t="s">
        <v>91</v>
      </c>
    </row>
    <row r="8" spans="1:3">
      <c r="A8" s="4" t="s">
        <v>92</v>
      </c>
      <c r="B8" s="7" t="n">
        <v>102959000</v>
      </c>
      <c r="C8" s="7" t="n">
        <v>95598000</v>
      </c>
    </row>
    <row r="9" spans="1:3">
      <c r="A9" s="4" t="s">
        <v>93</v>
      </c>
      <c r="B9" s="5" t="n">
        <v>71385000</v>
      </c>
      <c r="C9" s="5" t="n">
        <v>41903000</v>
      </c>
    </row>
    <row r="10" spans="1:3">
      <c r="A10" s="4" t="s">
        <v>94</v>
      </c>
      <c r="B10" s="5" t="n">
        <v>23518000</v>
      </c>
    </row>
    <row r="11" spans="1:3">
      <c r="A11" s="4" t="s">
        <v>95</v>
      </c>
      <c r="B11" s="5" t="n">
        <v>197893000</v>
      </c>
      <c r="C11" s="5" t="n">
        <v>137501000</v>
      </c>
    </row>
    <row r="12" spans="1:3">
      <c r="A12" s="4" t="s">
        <v>96</v>
      </c>
      <c r="B12" s="5" t="n">
        <v>-189165000</v>
      </c>
      <c r="C12" s="5" t="n">
        <v>-126326000</v>
      </c>
    </row>
    <row r="13" spans="1:3">
      <c r="A13" s="4" t="s">
        <v>97</v>
      </c>
      <c r="B13" s="5" t="n">
        <v>-2112000</v>
      </c>
      <c r="C13" s="5" t="n">
        <v>-2855000</v>
      </c>
    </row>
    <row r="14" spans="1:3">
      <c r="A14" s="4" t="s">
        <v>98</v>
      </c>
      <c r="B14" s="5" t="n">
        <v>9053000</v>
      </c>
      <c r="C14" s="5" t="n">
        <v>1928000</v>
      </c>
    </row>
    <row r="15" spans="1:3">
      <c r="A15" s="4" t="s">
        <v>99</v>
      </c>
      <c r="B15" s="5" t="n">
        <v>-819000</v>
      </c>
    </row>
    <row r="16" spans="1:3">
      <c r="A16" s="4" t="s">
        <v>100</v>
      </c>
      <c r="B16" s="5" t="n">
        <v>-5179000</v>
      </c>
    </row>
    <row r="17" spans="1:3">
      <c r="A17" s="4" t="s">
        <v>101</v>
      </c>
      <c r="B17" s="5" t="n">
        <v>1710000</v>
      </c>
      <c r="C17" s="5" t="n">
        <v>1635000</v>
      </c>
    </row>
    <row r="18" spans="1:3">
      <c r="A18" s="4" t="s">
        <v>102</v>
      </c>
      <c r="B18" s="7" t="n">
        <v>-186512000</v>
      </c>
      <c r="C18" s="7" t="n">
        <v>-125618000</v>
      </c>
    </row>
    <row r="19" spans="1:3">
      <c r="A19" s="3" t="s">
        <v>103</v>
      </c>
    </row>
    <row r="20" spans="1:3">
      <c r="A20" s="4" t="s">
        <v>104</v>
      </c>
      <c r="B20" s="9" t="n">
        <v>-4.11</v>
      </c>
      <c r="C20" s="9" t="n">
        <v>-3.17</v>
      </c>
    </row>
    <row r="21" spans="1:3">
      <c r="A21" s="4" t="s">
        <v>105</v>
      </c>
      <c r="B21" s="9" t="n">
        <v>-4.25</v>
      </c>
      <c r="C21" s="9" t="n">
        <v>-3.17</v>
      </c>
    </row>
    <row r="22" spans="1:3">
      <c r="A22" s="3" t="s">
        <v>106</v>
      </c>
    </row>
    <row r="23" spans="1:3">
      <c r="A23" s="4" t="s">
        <v>104</v>
      </c>
      <c r="B23" s="5" t="n">
        <v>45384380</v>
      </c>
      <c r="C23" s="5" t="n">
        <v>39645635</v>
      </c>
    </row>
    <row r="24" spans="1:3">
      <c r="A24" s="4" t="s">
        <v>105</v>
      </c>
      <c r="B24" s="5" t="n">
        <v>46027950</v>
      </c>
      <c r="C24" s="5" t="n">
        <v>39645635</v>
      </c>
    </row>
    <row r="25" spans="1:3">
      <c r="A25" s="4" t="s">
        <v>107</v>
      </c>
    </row>
    <row r="26" spans="1:3">
      <c r="A26" s="3" t="s">
        <v>86</v>
      </c>
    </row>
    <row r="27" spans="1:3">
      <c r="A27" s="4" t="s">
        <v>87</v>
      </c>
      <c r="B27" s="7" t="n">
        <v>783000</v>
      </c>
    </row>
    <row r="28" spans="1:3">
      <c r="A28" s="4" t="s">
        <v>108</v>
      </c>
    </row>
    <row r="29" spans="1:3">
      <c r="A29" s="3" t="s">
        <v>86</v>
      </c>
    </row>
    <row r="30" spans="1:3">
      <c r="A30" s="4" t="s">
        <v>87</v>
      </c>
      <c r="B30" s="7" t="n">
        <v>7945000</v>
      </c>
      <c r="C30" s="7" t="n">
        <v>111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8</v>
      </c>
    </row>
    <row r="3" spans="1:3">
      <c r="A3" s="4" t="s">
        <v>462</v>
      </c>
    </row>
    <row r="4" spans="1:3">
      <c r="A4" s="3" t="s">
        <v>463</v>
      </c>
    </row>
    <row r="5" spans="1:3">
      <c r="A5" s="4" t="s">
        <v>464</v>
      </c>
      <c r="B5" s="5" t="n">
        <v>4847046</v>
      </c>
      <c r="C5" s="5" t="n">
        <v>4838598</v>
      </c>
    </row>
    <row r="6" spans="1:3">
      <c r="A6" s="4" t="s">
        <v>465</v>
      </c>
    </row>
    <row r="7" spans="1:3">
      <c r="A7" s="3" t="s">
        <v>463</v>
      </c>
    </row>
    <row r="8" spans="1:3">
      <c r="A8" s="4" t="s">
        <v>464</v>
      </c>
      <c r="B8" s="5" t="n">
        <v>1699184</v>
      </c>
      <c r="C8" s="5" t="n">
        <v>891232</v>
      </c>
    </row>
    <row r="9" spans="1:3">
      <c r="A9" s="4" t="s">
        <v>399</v>
      </c>
    </row>
    <row r="10" spans="1:3">
      <c r="A10" s="3" t="s">
        <v>463</v>
      </c>
    </row>
    <row r="11" spans="1:3">
      <c r="A11" s="4" t="s">
        <v>464</v>
      </c>
      <c r="B11" s="5" t="n">
        <v>17514</v>
      </c>
      <c r="C11" s="5" t="n">
        <v>11962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8</v>
      </c>
    </row>
    <row r="2" spans="1:3">
      <c r="A2" s="3" t="s">
        <v>467</v>
      </c>
    </row>
    <row r="3" spans="1:3">
      <c r="A3" s="4" t="s">
        <v>468</v>
      </c>
      <c r="B3" s="7" t="n">
        <v>30518</v>
      </c>
      <c r="C3" s="7" t="n">
        <v>174007</v>
      </c>
    </row>
    <row r="4" spans="1:3">
      <c r="A4" s="4" t="s">
        <v>469</v>
      </c>
      <c r="B4" s="5" t="n">
        <v>30518</v>
      </c>
      <c r="C4" s="5" t="n">
        <v>174007</v>
      </c>
    </row>
    <row r="5" spans="1:3">
      <c r="A5" s="4" t="s">
        <v>470</v>
      </c>
    </row>
    <row r="6" spans="1:3">
      <c r="A6" s="3" t="s">
        <v>467</v>
      </c>
    </row>
    <row r="7" spans="1:3">
      <c r="A7" s="4" t="s">
        <v>468</v>
      </c>
      <c r="B7" s="5" t="n">
        <v>56486</v>
      </c>
      <c r="C7" s="5" t="n">
        <v>174537</v>
      </c>
    </row>
    <row r="8" spans="1:3">
      <c r="A8" s="4" t="s">
        <v>469</v>
      </c>
      <c r="B8" s="5" t="n">
        <v>56486</v>
      </c>
      <c r="C8" s="5" t="n">
        <v>174537</v>
      </c>
    </row>
    <row r="9" spans="1:3">
      <c r="A9" s="4" t="s">
        <v>471</v>
      </c>
    </row>
    <row r="10" spans="1:3">
      <c r="A10" s="3" t="s">
        <v>467</v>
      </c>
    </row>
    <row r="11" spans="1:3">
      <c r="A11" s="4" t="s">
        <v>469</v>
      </c>
      <c r="C11" s="5" t="n">
        <v>19572</v>
      </c>
    </row>
    <row r="12" spans="1:3">
      <c r="A12" s="4" t="s">
        <v>472</v>
      </c>
    </row>
    <row r="13" spans="1:3">
      <c r="A13" s="3" t="s">
        <v>467</v>
      </c>
    </row>
    <row r="14" spans="1:3">
      <c r="A14" s="4" t="s">
        <v>469</v>
      </c>
      <c r="B14" s="5" t="n">
        <v>25530</v>
      </c>
      <c r="C14" s="5" t="n">
        <v>9746</v>
      </c>
    </row>
    <row r="15" spans="1:3">
      <c r="A15" s="4" t="s">
        <v>473</v>
      </c>
    </row>
    <row r="16" spans="1:3">
      <c r="A16" s="3" t="s">
        <v>467</v>
      </c>
    </row>
    <row r="17" spans="1:3">
      <c r="A17" s="4" t="s">
        <v>469</v>
      </c>
      <c r="B17" s="5" t="n">
        <v>30956</v>
      </c>
      <c r="C17" s="5" t="n">
        <v>145219</v>
      </c>
    </row>
    <row r="18" spans="1:3">
      <c r="A18" s="4" t="s">
        <v>474</v>
      </c>
    </row>
    <row r="19" spans="1:3">
      <c r="A19" s="3" t="s">
        <v>467</v>
      </c>
    </row>
    <row r="20" spans="1:3">
      <c r="A20" s="4" t="s">
        <v>468</v>
      </c>
      <c r="B20" s="5" t="n">
        <v>36486</v>
      </c>
      <c r="C20" s="5" t="n">
        <v>73507</v>
      </c>
    </row>
    <row r="21" spans="1:3">
      <c r="A21" s="4" t="s">
        <v>469</v>
      </c>
      <c r="B21" s="5" t="n">
        <v>36486</v>
      </c>
      <c r="C21" s="5" t="n">
        <v>73507</v>
      </c>
    </row>
    <row r="22" spans="1:3">
      <c r="A22" s="4" t="s">
        <v>475</v>
      </c>
    </row>
    <row r="23" spans="1:3">
      <c r="A23" s="3" t="s">
        <v>467</v>
      </c>
    </row>
    <row r="24" spans="1:3">
      <c r="A24" s="4" t="s">
        <v>468</v>
      </c>
      <c r="C24" s="5" t="n">
        <v>4992</v>
      </c>
    </row>
    <row r="25" spans="1:3">
      <c r="A25" s="4" t="s">
        <v>469</v>
      </c>
      <c r="C25" s="5" t="n">
        <v>4992</v>
      </c>
    </row>
    <row r="26" spans="1:3">
      <c r="A26" s="4" t="s">
        <v>476</v>
      </c>
    </row>
    <row r="27" spans="1:3">
      <c r="A27" s="3" t="s">
        <v>467</v>
      </c>
    </row>
    <row r="28" spans="1:3">
      <c r="A28" s="4" t="s">
        <v>468</v>
      </c>
      <c r="B28" s="5" t="n">
        <v>25968</v>
      </c>
    </row>
    <row r="29" spans="1:3">
      <c r="A29" s="4" t="s">
        <v>469</v>
      </c>
      <c r="B29" s="5" t="n">
        <v>25968</v>
      </c>
    </row>
    <row r="30" spans="1:3">
      <c r="A30" s="4" t="s">
        <v>477</v>
      </c>
    </row>
    <row r="31" spans="1:3">
      <c r="A31" s="3" t="s">
        <v>467</v>
      </c>
    </row>
    <row r="32" spans="1:3">
      <c r="A32" s="4" t="s">
        <v>468</v>
      </c>
      <c r="B32" s="5" t="n">
        <v>10518</v>
      </c>
      <c r="C32" s="5" t="n">
        <v>58769</v>
      </c>
    </row>
    <row r="33" spans="1:3">
      <c r="A33" s="4" t="s">
        <v>469</v>
      </c>
      <c r="B33" s="5" t="n">
        <v>10518</v>
      </c>
      <c r="C33" s="5" t="n">
        <v>58769</v>
      </c>
    </row>
    <row r="34" spans="1:3">
      <c r="A34" s="4" t="s">
        <v>478</v>
      </c>
    </row>
    <row r="35" spans="1:3">
      <c r="A35" s="3" t="s">
        <v>467</v>
      </c>
    </row>
    <row r="36" spans="1:3">
      <c r="A36" s="4" t="s">
        <v>468</v>
      </c>
      <c r="C36" s="5" t="n">
        <v>9746</v>
      </c>
    </row>
    <row r="37" spans="1:3">
      <c r="A37" s="4" t="s">
        <v>469</v>
      </c>
      <c r="C37" s="5" t="n">
        <v>9746</v>
      </c>
    </row>
    <row r="38" spans="1:3">
      <c r="A38" s="4" t="s">
        <v>479</v>
      </c>
    </row>
    <row r="39" spans="1:3">
      <c r="A39" s="3" t="s">
        <v>467</v>
      </c>
    </row>
    <row r="40" spans="1:3">
      <c r="A40" s="4" t="s">
        <v>468</v>
      </c>
      <c r="B40" s="5" t="n">
        <v>20000</v>
      </c>
      <c r="C40" s="5" t="n">
        <v>101030</v>
      </c>
    </row>
    <row r="41" spans="1:3">
      <c r="A41" s="4" t="s">
        <v>469</v>
      </c>
      <c r="B41" s="5" t="n">
        <v>20000</v>
      </c>
      <c r="C41" s="5" t="n">
        <v>101030</v>
      </c>
    </row>
    <row r="42" spans="1:3">
      <c r="A42" s="4" t="s">
        <v>480</v>
      </c>
    </row>
    <row r="43" spans="1:3">
      <c r="A43" s="3" t="s">
        <v>467</v>
      </c>
    </row>
    <row r="44" spans="1:3">
      <c r="A44" s="4" t="s">
        <v>468</v>
      </c>
      <c r="B44" s="5" t="n">
        <v>20000</v>
      </c>
    </row>
    <row r="45" spans="1:3">
      <c r="A45" s="4" t="s">
        <v>469</v>
      </c>
      <c r="B45" s="5" t="n">
        <v>20000</v>
      </c>
    </row>
    <row r="46" spans="1:3">
      <c r="A46" s="4" t="s">
        <v>481</v>
      </c>
    </row>
    <row r="47" spans="1:3">
      <c r="A47" s="3" t="s">
        <v>467</v>
      </c>
    </row>
    <row r="48" spans="1:3">
      <c r="A48" s="4" t="s">
        <v>468</v>
      </c>
      <c r="C48" s="5" t="n">
        <v>4990</v>
      </c>
    </row>
    <row r="49" spans="1:3">
      <c r="A49" s="4" t="s">
        <v>469</v>
      </c>
      <c r="C49" s="5" t="n">
        <v>4990</v>
      </c>
    </row>
    <row r="50" spans="1:3">
      <c r="A50" s="4" t="s">
        <v>482</v>
      </c>
    </row>
    <row r="51" spans="1:3">
      <c r="A51" s="3" t="s">
        <v>467</v>
      </c>
    </row>
    <row r="52" spans="1:3">
      <c r="A52" s="4" t="s">
        <v>468</v>
      </c>
      <c r="C52" s="5" t="n">
        <v>46040</v>
      </c>
    </row>
    <row r="53" spans="1:3">
      <c r="A53" s="4" t="s">
        <v>469</v>
      </c>
      <c r="C53" s="5" t="n">
        <v>46040</v>
      </c>
    </row>
    <row r="54" spans="1:3">
      <c r="A54" s="4" t="s">
        <v>480</v>
      </c>
    </row>
    <row r="55" spans="1:3">
      <c r="A55" s="3" t="s">
        <v>467</v>
      </c>
    </row>
    <row r="56" spans="1:3">
      <c r="A56" s="4" t="s">
        <v>468</v>
      </c>
      <c r="C56" s="5" t="n">
        <v>50000</v>
      </c>
    </row>
    <row r="57" spans="1:3">
      <c r="A57" s="4" t="s">
        <v>469</v>
      </c>
      <c r="C57" s="5" t="n">
        <v>50000</v>
      </c>
    </row>
    <row r="58" spans="1:3">
      <c r="A58" s="4" t="s">
        <v>483</v>
      </c>
    </row>
    <row r="59" spans="1:3">
      <c r="A59" s="3" t="s">
        <v>467</v>
      </c>
    </row>
    <row r="60" spans="1:3">
      <c r="A60" s="4" t="s">
        <v>268</v>
      </c>
      <c r="B60" s="5" t="n">
        <v>444</v>
      </c>
      <c r="C60" s="5" t="n">
        <v>9774</v>
      </c>
    </row>
    <row r="61" spans="1:3">
      <c r="A61" s="4" t="s">
        <v>484</v>
      </c>
      <c r="B61" s="5" t="n">
        <v>963</v>
      </c>
      <c r="C61" s="5" t="n">
        <v>686</v>
      </c>
    </row>
    <row r="62" spans="1:3">
      <c r="A62" s="4" t="s">
        <v>115</v>
      </c>
      <c r="B62" s="7" t="n">
        <v>1407</v>
      </c>
      <c r="C62" s="7" t="n">
        <v>10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8</v>
      </c>
    </row>
    <row r="2" spans="1:3">
      <c r="A2" s="3" t="s">
        <v>486</v>
      </c>
    </row>
    <row r="3" spans="1:3">
      <c r="A3" s="4" t="s">
        <v>487</v>
      </c>
      <c r="B3" s="7" t="n">
        <v>30518</v>
      </c>
      <c r="C3" s="7" t="n">
        <v>174007</v>
      </c>
    </row>
    <row r="4" spans="1:3">
      <c r="A4" s="4" t="s">
        <v>468</v>
      </c>
      <c r="B4" s="5" t="n">
        <v>30518</v>
      </c>
      <c r="C4" s="5" t="n">
        <v>174007</v>
      </c>
    </row>
    <row r="5" spans="1:3">
      <c r="A5" s="4" t="s">
        <v>488</v>
      </c>
      <c r="B5" s="5" t="n">
        <v>30518</v>
      </c>
      <c r="C5" s="5" t="n">
        <v>174007</v>
      </c>
    </row>
    <row r="6" spans="1:3">
      <c r="A6" s="4" t="s">
        <v>489</v>
      </c>
      <c r="B6" s="7" t="n">
        <v>30518</v>
      </c>
      <c r="C6" s="7" t="n">
        <v>1740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0"/>
  </cols>
  <sheetData>
    <row r="1" spans="1:5">
      <c r="A1" s="1" t="s">
        <v>490</v>
      </c>
      <c r="B1" s="2" t="s">
        <v>491</v>
      </c>
      <c r="C1" s="2" t="s">
        <v>492</v>
      </c>
      <c r="D1" s="2" t="s">
        <v>414</v>
      </c>
      <c r="E1" s="2" t="s">
        <v>409</v>
      </c>
    </row>
    <row r="2" spans="1:5">
      <c r="A2" s="3" t="s">
        <v>467</v>
      </c>
    </row>
    <row r="3" spans="1:5">
      <c r="A3" s="4" t="s">
        <v>493</v>
      </c>
      <c r="C3" s="7" t="n">
        <v>0</v>
      </c>
      <c r="D3" s="7" t="n">
        <v>0</v>
      </c>
    </row>
    <row r="4" spans="1:5">
      <c r="A4" s="4" t="s">
        <v>494</v>
      </c>
      <c r="C4" s="7" t="n">
        <v>1000000</v>
      </c>
    </row>
    <row r="5" spans="1:5">
      <c r="A5" s="4" t="s">
        <v>495</v>
      </c>
      <c r="C5" s="4" t="s">
        <v>496</v>
      </c>
      <c r="D5" s="4" t="s">
        <v>497</v>
      </c>
    </row>
    <row r="6" spans="1:5">
      <c r="A6" s="4" t="s">
        <v>498</v>
      </c>
      <c r="C6" s="4" t="s">
        <v>499</v>
      </c>
    </row>
    <row r="7" spans="1:5">
      <c r="A7" s="4" t="s">
        <v>61</v>
      </c>
      <c r="C7" s="7" t="n">
        <v>444000</v>
      </c>
      <c r="D7" s="7" t="n">
        <v>9774000</v>
      </c>
    </row>
    <row r="8" spans="1:5">
      <c r="A8" s="4" t="s">
        <v>175</v>
      </c>
      <c r="D8" s="7" t="n">
        <v>418000</v>
      </c>
    </row>
    <row r="9" spans="1:5">
      <c r="A9" s="4" t="s">
        <v>500</v>
      </c>
      <c r="C9" s="4" t="s">
        <v>499</v>
      </c>
    </row>
    <row r="10" spans="1:5">
      <c r="A10" s="4" t="s">
        <v>501</v>
      </c>
    </row>
    <row r="11" spans="1:5">
      <c r="A11" s="3" t="s">
        <v>467</v>
      </c>
    </row>
    <row r="12" spans="1:5">
      <c r="A12" s="4" t="s">
        <v>501</v>
      </c>
      <c r="C12" s="5" t="n">
        <v>0</v>
      </c>
      <c r="D12" s="5" t="n">
        <v>0</v>
      </c>
    </row>
    <row r="13" spans="1:5">
      <c r="A13" s="4" t="s">
        <v>422</v>
      </c>
    </row>
    <row r="14" spans="1:5">
      <c r="A14" s="3" t="s">
        <v>467</v>
      </c>
    </row>
    <row r="15" spans="1:5">
      <c r="A15" s="4" t="s">
        <v>423</v>
      </c>
      <c r="E15" s="9" t="n">
        <v>3.66</v>
      </c>
    </row>
    <row r="16" spans="1:5">
      <c r="A16" s="4" t="s">
        <v>432</v>
      </c>
    </row>
    <row r="17" spans="1:5">
      <c r="A17" s="3" t="s">
        <v>467</v>
      </c>
    </row>
    <row r="18" spans="1:5">
      <c r="A18" s="4" t="s">
        <v>502</v>
      </c>
      <c r="E18" s="5" t="n">
        <v>1999999</v>
      </c>
    </row>
    <row r="19" spans="1:5">
      <c r="A19" s="4" t="s">
        <v>503</v>
      </c>
    </row>
    <row r="20" spans="1:5">
      <c r="A20" s="3" t="s">
        <v>467</v>
      </c>
    </row>
    <row r="21" spans="1:5">
      <c r="A21" s="4" t="s">
        <v>58</v>
      </c>
      <c r="C21" s="7" t="n">
        <v>963000</v>
      </c>
      <c r="D21" s="7" t="n">
        <v>686000</v>
      </c>
    </row>
    <row r="22" spans="1:5">
      <c r="A22" s="4" t="s">
        <v>61</v>
      </c>
      <c r="C22" s="5" t="n">
        <v>400000</v>
      </c>
      <c r="D22" s="5" t="n">
        <v>9800000</v>
      </c>
    </row>
    <row r="23" spans="1:5">
      <c r="A23" s="4" t="s">
        <v>504</v>
      </c>
    </row>
    <row r="24" spans="1:5">
      <c r="A24" s="3" t="s">
        <v>467</v>
      </c>
    </row>
    <row r="25" spans="1:5">
      <c r="A25" s="4" t="s">
        <v>505</v>
      </c>
      <c r="C25" s="5" t="n">
        <v>277000</v>
      </c>
      <c r="D25" s="5" t="n">
        <v>84000</v>
      </c>
    </row>
    <row r="26" spans="1:5">
      <c r="A26" s="4" t="s">
        <v>58</v>
      </c>
      <c r="C26" s="5" t="n">
        <v>1000000</v>
      </c>
    </row>
    <row r="27" spans="1:5">
      <c r="A27" s="4" t="s">
        <v>399</v>
      </c>
    </row>
    <row r="28" spans="1:5">
      <c r="A28" s="3" t="s">
        <v>467</v>
      </c>
    </row>
    <row r="29" spans="1:5">
      <c r="A29" s="4" t="s">
        <v>175</v>
      </c>
      <c r="D29" s="7" t="n">
        <v>400000</v>
      </c>
    </row>
    <row r="30" spans="1:5">
      <c r="A30" s="4" t="s">
        <v>506</v>
      </c>
    </row>
    <row r="31" spans="1:5">
      <c r="A31" s="3" t="s">
        <v>467</v>
      </c>
    </row>
    <row r="32" spans="1:5">
      <c r="A32" s="4" t="s">
        <v>507</v>
      </c>
      <c r="D32" s="5" t="n">
        <v>113948</v>
      </c>
    </row>
    <row r="33" spans="1:5">
      <c r="A33" s="4" t="s">
        <v>508</v>
      </c>
    </row>
    <row r="34" spans="1:5">
      <c r="A34" s="3" t="s">
        <v>467</v>
      </c>
    </row>
    <row r="35" spans="1:5">
      <c r="A35" s="4" t="s">
        <v>505</v>
      </c>
      <c r="C35" s="5" t="n">
        <v>-9330000</v>
      </c>
      <c r="D35" s="7" t="n">
        <v>-2012000</v>
      </c>
    </row>
    <row r="36" spans="1:5">
      <c r="A36" s="4" t="s">
        <v>387</v>
      </c>
    </row>
    <row r="37" spans="1:5">
      <c r="A37" s="3" t="s">
        <v>467</v>
      </c>
    </row>
    <row r="38" spans="1:5">
      <c r="A38" s="4" t="s">
        <v>509</v>
      </c>
      <c r="B38" s="7" t="n">
        <v>1000000</v>
      </c>
    </row>
    <row r="39" spans="1:5">
      <c r="A39" s="4" t="s">
        <v>510</v>
      </c>
    </row>
    <row r="40" spans="1:5">
      <c r="A40" s="3" t="s">
        <v>467</v>
      </c>
    </row>
    <row r="41" spans="1:5">
      <c r="A41" s="4" t="s">
        <v>511</v>
      </c>
      <c r="C41" s="7" t="n">
        <v>0</v>
      </c>
      <c r="D4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1</v>
      </c>
    </row>
    <row r="2" spans="1:3">
      <c r="B2" s="2" t="s">
        <v>2</v>
      </c>
      <c r="C2" s="2" t="s">
        <v>38</v>
      </c>
    </row>
    <row r="3" spans="1:3">
      <c r="A3" s="4" t="s">
        <v>513</v>
      </c>
    </row>
    <row r="4" spans="1:3">
      <c r="A4" s="3" t="s">
        <v>467</v>
      </c>
    </row>
    <row r="5" spans="1:3">
      <c r="A5" s="4" t="s">
        <v>514</v>
      </c>
      <c r="B5" s="5" t="n">
        <v>95</v>
      </c>
      <c r="C5" s="5" t="n">
        <v>80</v>
      </c>
    </row>
    <row r="6" spans="1:3">
      <c r="A6" s="4" t="s">
        <v>515</v>
      </c>
    </row>
    <row r="7" spans="1:3">
      <c r="A7" s="3" t="s">
        <v>467</v>
      </c>
    </row>
    <row r="8" spans="1:3">
      <c r="A8" s="4" t="s">
        <v>515</v>
      </c>
      <c r="B8" s="4" t="s">
        <v>516</v>
      </c>
      <c r="C8" s="4" t="s">
        <v>517</v>
      </c>
    </row>
    <row r="9" spans="1:3">
      <c r="A9" s="4" t="s">
        <v>518</v>
      </c>
    </row>
    <row r="10" spans="1:3">
      <c r="A10" s="3" t="s">
        <v>467</v>
      </c>
    </row>
    <row r="11" spans="1:3">
      <c r="A11" s="4" t="s">
        <v>514</v>
      </c>
      <c r="B11" s="10" t="n">
        <v>2.5</v>
      </c>
      <c r="C11" s="5" t="n">
        <v>2</v>
      </c>
    </row>
    <row r="12" spans="1:3">
      <c r="A12" s="4" t="s">
        <v>501</v>
      </c>
    </row>
    <row r="13" spans="1:3">
      <c r="A13" s="3" t="s">
        <v>467</v>
      </c>
    </row>
    <row r="14" spans="1:3">
      <c r="A14" s="4" t="s">
        <v>514</v>
      </c>
      <c r="B14" s="5" t="n">
        <v>0</v>
      </c>
      <c r="C14"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8</v>
      </c>
    </row>
    <row r="3" spans="1:3">
      <c r="A3" s="3" t="s">
        <v>520</v>
      </c>
    </row>
    <row r="4" spans="1:3">
      <c r="A4" s="4" t="s">
        <v>521</v>
      </c>
      <c r="B4" s="7" t="n">
        <v>10460</v>
      </c>
    </row>
    <row r="5" spans="1:3">
      <c r="A5" s="4" t="s">
        <v>522</v>
      </c>
      <c r="B5" s="5" t="n">
        <v>1407</v>
      </c>
      <c r="C5" s="7" t="n">
        <v>10460</v>
      </c>
    </row>
    <row r="6" spans="1:3">
      <c r="A6" s="4" t="s">
        <v>523</v>
      </c>
    </row>
    <row r="7" spans="1:3">
      <c r="A7" s="3" t="s">
        <v>520</v>
      </c>
    </row>
    <row r="8" spans="1:3">
      <c r="A8" s="4" t="s">
        <v>521</v>
      </c>
      <c r="B8" s="5" t="n">
        <v>686</v>
      </c>
      <c r="C8" s="5" t="n">
        <v>602</v>
      </c>
    </row>
    <row r="9" spans="1:3">
      <c r="A9" s="4" t="s">
        <v>505</v>
      </c>
      <c r="B9" s="5" t="n">
        <v>277</v>
      </c>
      <c r="C9" s="5" t="n">
        <v>84</v>
      </c>
    </row>
    <row r="10" spans="1:3">
      <c r="A10" s="4" t="s">
        <v>522</v>
      </c>
      <c r="B10" s="5" t="n">
        <v>963</v>
      </c>
      <c r="C10" s="5" t="n">
        <v>686</v>
      </c>
    </row>
    <row r="11" spans="1:3">
      <c r="A11" s="4" t="s">
        <v>399</v>
      </c>
    </row>
    <row r="12" spans="1:3">
      <c r="A12" s="3" t="s">
        <v>520</v>
      </c>
    </row>
    <row r="13" spans="1:3">
      <c r="A13" s="4" t="s">
        <v>521</v>
      </c>
      <c r="B13" s="5" t="n">
        <v>9774</v>
      </c>
      <c r="C13" s="5" t="n">
        <v>13874</v>
      </c>
    </row>
    <row r="14" spans="1:3">
      <c r="A14" s="4" t="s">
        <v>505</v>
      </c>
      <c r="B14" s="5" t="n">
        <v>-9330</v>
      </c>
      <c r="C14" s="5" t="n">
        <v>-2012</v>
      </c>
    </row>
    <row r="15" spans="1:3">
      <c r="A15" s="4" t="s">
        <v>524</v>
      </c>
      <c r="C15" s="5" t="n">
        <v>-2088</v>
      </c>
    </row>
    <row r="16" spans="1:3">
      <c r="A16" s="4" t="s">
        <v>522</v>
      </c>
      <c r="B16" s="7" t="n">
        <v>444</v>
      </c>
      <c r="C16" s="7" t="n">
        <v>97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25</v>
      </c>
      <c r="B1" s="2" t="s">
        <v>492</v>
      </c>
    </row>
    <row r="2" spans="1:2">
      <c r="A2" s="3" t="s">
        <v>526</v>
      </c>
    </row>
    <row r="3" spans="1:2">
      <c r="A3" s="4" t="s">
        <v>527</v>
      </c>
      <c r="B3" s="7" t="n">
        <v>495</v>
      </c>
    </row>
    <row r="4" spans="1:2">
      <c r="A4" s="4" t="s">
        <v>528</v>
      </c>
      <c r="B4" s="5" t="n">
        <v>20</v>
      </c>
    </row>
    <row r="5" spans="1:2">
      <c r="A5" s="4" t="s">
        <v>529</v>
      </c>
      <c r="B5" s="5" t="n">
        <v>515</v>
      </c>
    </row>
    <row r="6" spans="1:2">
      <c r="A6" s="3" t="s">
        <v>530</v>
      </c>
    </row>
    <row r="7" spans="1:2">
      <c r="A7" s="4" t="s">
        <v>531</v>
      </c>
      <c r="B7" s="5" t="n">
        <v>7516</v>
      </c>
    </row>
    <row r="8" spans="1:2">
      <c r="A8" s="4" t="s">
        <v>527</v>
      </c>
      <c r="B8" s="5" t="n">
        <v>1330</v>
      </c>
    </row>
    <row r="9" spans="1:2">
      <c r="A9" s="4" t="s">
        <v>50</v>
      </c>
      <c r="B9" s="7" t="n">
        <v>88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8</v>
      </c>
    </row>
    <row r="2" spans="1:3">
      <c r="A2" s="3" t="s">
        <v>39</v>
      </c>
    </row>
    <row r="3" spans="1:3">
      <c r="A3" s="4" t="s">
        <v>533</v>
      </c>
      <c r="C3" s="7" t="n">
        <v>4317</v>
      </c>
    </row>
    <row r="4" spans="1:3">
      <c r="A4" s="4" t="s">
        <v>534</v>
      </c>
      <c r="B4" s="7" t="n">
        <v>1351</v>
      </c>
      <c r="C4" s="5" t="n">
        <v>1755</v>
      </c>
    </row>
    <row r="5" spans="1:3">
      <c r="A5" s="4" t="s">
        <v>535</v>
      </c>
      <c r="B5" s="5" t="n">
        <v>61</v>
      </c>
      <c r="C5" s="5" t="n">
        <v>295</v>
      </c>
    </row>
    <row r="6" spans="1:3">
      <c r="A6" s="4" t="s">
        <v>45</v>
      </c>
      <c r="B6" s="5" t="n">
        <v>1412</v>
      </c>
      <c r="C6" s="7" t="n">
        <v>6367</v>
      </c>
    </row>
    <row r="7" spans="1:3">
      <c r="A7" s="3" t="s">
        <v>530</v>
      </c>
    </row>
    <row r="8" spans="1:3">
      <c r="A8" s="4" t="s">
        <v>533</v>
      </c>
      <c r="B8" s="5" t="n">
        <v>9190</v>
      </c>
    </row>
    <row r="9" spans="1:3">
      <c r="A9" s="4" t="s">
        <v>51</v>
      </c>
      <c r="B9" s="7" t="n">
        <v>9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3" t="s">
        <v>537</v>
      </c>
    </row>
    <row r="3" spans="1:3">
      <c r="A3" s="4" t="s">
        <v>538</v>
      </c>
      <c r="B3" s="7" t="n">
        <v>2979</v>
      </c>
      <c r="C3" s="7" t="n">
        <v>17921</v>
      </c>
    </row>
    <row r="4" spans="1:3">
      <c r="A4" s="4" t="s">
        <v>539</v>
      </c>
      <c r="B4" s="5" t="n">
        <v>-508</v>
      </c>
      <c r="C4" s="5" t="n">
        <v>-3111</v>
      </c>
    </row>
    <row r="5" spans="1:3">
      <c r="A5" s="4" t="s">
        <v>48</v>
      </c>
      <c r="B5" s="5" t="n">
        <v>2471</v>
      </c>
      <c r="C5" s="5" t="n">
        <v>14810</v>
      </c>
    </row>
    <row r="6" spans="1:3">
      <c r="A6" s="4" t="s">
        <v>540</v>
      </c>
    </row>
    <row r="7" spans="1:3">
      <c r="A7" s="3" t="s">
        <v>537</v>
      </c>
    </row>
    <row r="8" spans="1:3">
      <c r="A8" s="4" t="s">
        <v>538</v>
      </c>
      <c r="B8" s="5" t="n">
        <v>747</v>
      </c>
      <c r="C8" s="5" t="n">
        <v>863</v>
      </c>
    </row>
    <row r="9" spans="1:3">
      <c r="A9" s="4" t="s">
        <v>541</v>
      </c>
    </row>
    <row r="10" spans="1:3">
      <c r="A10" s="3" t="s">
        <v>537</v>
      </c>
    </row>
    <row r="11" spans="1:3">
      <c r="A11" s="4" t="s">
        <v>538</v>
      </c>
      <c r="B11" s="5" t="n">
        <v>122</v>
      </c>
      <c r="C11" s="5" t="n">
        <v>6663</v>
      </c>
    </row>
    <row r="12" spans="1:3">
      <c r="A12" s="4" t="s">
        <v>542</v>
      </c>
    </row>
    <row r="13" spans="1:3">
      <c r="A13" s="3" t="s">
        <v>537</v>
      </c>
    </row>
    <row r="14" spans="1:3">
      <c r="A14" s="4" t="s">
        <v>538</v>
      </c>
      <c r="B14" s="7" t="n">
        <v>2110</v>
      </c>
      <c r="C14" s="5" t="n">
        <v>9355</v>
      </c>
    </row>
    <row r="15" spans="1:3">
      <c r="A15" s="4" t="s">
        <v>543</v>
      </c>
    </row>
    <row r="16" spans="1:3">
      <c r="A16" s="3" t="s">
        <v>537</v>
      </c>
    </row>
    <row r="17" spans="1:3">
      <c r="A17" s="4" t="s">
        <v>538</v>
      </c>
      <c r="C17" s="7" t="n">
        <v>1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8</v>
      </c>
    </row>
    <row r="3" spans="1:3">
      <c r="A3" s="3" t="s">
        <v>537</v>
      </c>
    </row>
    <row r="4" spans="1:3">
      <c r="A4" s="4" t="s">
        <v>545</v>
      </c>
      <c r="B4" s="6" t="n">
        <v>2.6</v>
      </c>
      <c r="C4" s="6" t="n">
        <v>1.3</v>
      </c>
    </row>
    <row r="5" spans="1:3">
      <c r="A5" s="4" t="s">
        <v>229</v>
      </c>
    </row>
    <row r="6" spans="1:3">
      <c r="A6" s="3" t="s">
        <v>537</v>
      </c>
    </row>
    <row r="7" spans="1:3">
      <c r="A7" s="4" t="s">
        <v>546</v>
      </c>
      <c r="B7" s="10" t="n">
        <v>11.8</v>
      </c>
    </row>
    <row r="8" spans="1:3">
      <c r="A8" s="4" t="s">
        <v>547</v>
      </c>
      <c r="B8" s="6" t="n">
        <v>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9</v>
      </c>
      <c r="B1" s="2" t="s">
        <v>1</v>
      </c>
    </row>
    <row r="2" spans="1:3">
      <c r="B2" s="2" t="s">
        <v>2</v>
      </c>
      <c r="C2" s="2" t="s">
        <v>38</v>
      </c>
    </row>
    <row r="3" spans="1:3">
      <c r="A3" s="3" t="s">
        <v>110</v>
      </c>
    </row>
    <row r="4" spans="1:3">
      <c r="A4" s="4" t="s">
        <v>102</v>
      </c>
      <c r="B4" s="7" t="n">
        <v>-186512</v>
      </c>
      <c r="C4" s="7" t="n">
        <v>-125618</v>
      </c>
    </row>
    <row r="5" spans="1:3">
      <c r="A5" s="3" t="s">
        <v>111</v>
      </c>
    </row>
    <row r="6" spans="1:3">
      <c r="A6" s="4" t="s">
        <v>112</v>
      </c>
      <c r="C6" s="5" t="n">
        <v>7</v>
      </c>
    </row>
    <row r="7" spans="1:3">
      <c r="A7" s="4" t="s">
        <v>113</v>
      </c>
      <c r="B7" s="7" t="n">
        <v>-186512</v>
      </c>
      <c r="C7" s="7" t="n">
        <v>-1256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8</v>
      </c>
    </row>
    <row r="2" spans="1:3">
      <c r="A2" s="3" t="s">
        <v>199</v>
      </c>
    </row>
    <row r="3" spans="1:3">
      <c r="A3" s="4" t="s">
        <v>549</v>
      </c>
      <c r="B3" s="7" t="n">
        <v>1931</v>
      </c>
    </row>
    <row r="4" spans="1:3">
      <c r="A4" s="4" t="s">
        <v>550</v>
      </c>
      <c r="B4" s="5" t="n">
        <v>3220</v>
      </c>
      <c r="C4" s="7" t="n">
        <v>6480</v>
      </c>
    </row>
    <row r="5" spans="1:3">
      <c r="A5" s="4" t="s">
        <v>551</v>
      </c>
      <c r="B5" s="5" t="n">
        <v>7252</v>
      </c>
      <c r="C5" s="5" t="n">
        <v>6281</v>
      </c>
    </row>
    <row r="6" spans="1:3">
      <c r="A6" s="4" t="s">
        <v>552</v>
      </c>
      <c r="B6" s="5" t="n">
        <v>2829</v>
      </c>
      <c r="C6" s="5" t="n">
        <v>2680</v>
      </c>
    </row>
    <row r="7" spans="1:3">
      <c r="A7" s="4" t="s">
        <v>55</v>
      </c>
      <c r="B7" s="7" t="n">
        <v>15232</v>
      </c>
      <c r="C7" s="7" t="n">
        <v>15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3</v>
      </c>
      <c r="B1" s="2" t="s">
        <v>554</v>
      </c>
      <c r="D1" s="2" t="s">
        <v>1</v>
      </c>
    </row>
    <row r="2" spans="1:5">
      <c r="B2" s="2" t="s">
        <v>555</v>
      </c>
      <c r="C2" s="2" t="s">
        <v>556</v>
      </c>
      <c r="D2" s="2" t="s">
        <v>2</v>
      </c>
      <c r="E2" s="2" t="s">
        <v>38</v>
      </c>
    </row>
    <row r="3" spans="1:5">
      <c r="A3" s="3" t="s">
        <v>557</v>
      </c>
    </row>
    <row r="4" spans="1:5">
      <c r="A4" s="4" t="s">
        <v>558</v>
      </c>
      <c r="D4" s="7" t="n">
        <v>102959000</v>
      </c>
      <c r="E4" s="7" t="n">
        <v>95598000</v>
      </c>
    </row>
    <row r="5" spans="1:5">
      <c r="A5" s="4" t="s">
        <v>559</v>
      </c>
    </row>
    <row r="6" spans="1:5">
      <c r="A6" s="3" t="s">
        <v>557</v>
      </c>
    </row>
    <row r="7" spans="1:5">
      <c r="A7" s="4" t="s">
        <v>560</v>
      </c>
      <c r="D7" s="5" t="n">
        <v>7000000</v>
      </c>
    </row>
    <row r="8" spans="1:5">
      <c r="A8" s="4" t="s">
        <v>558</v>
      </c>
      <c r="D8" s="5" t="n">
        <v>600000</v>
      </c>
      <c r="E8" s="5" t="n">
        <v>2500000</v>
      </c>
    </row>
    <row r="9" spans="1:5">
      <c r="A9" s="4" t="s">
        <v>561</v>
      </c>
    </row>
    <row r="10" spans="1:5">
      <c r="A10" s="3" t="s">
        <v>557</v>
      </c>
    </row>
    <row r="11" spans="1:5">
      <c r="A11" s="4" t="s">
        <v>562</v>
      </c>
      <c r="D11" s="5" t="n">
        <v>4300000</v>
      </c>
    </row>
    <row r="12" spans="1:5">
      <c r="A12" s="4" t="s">
        <v>563</v>
      </c>
    </row>
    <row r="13" spans="1:5">
      <c r="A13" s="3" t="s">
        <v>557</v>
      </c>
    </row>
    <row r="14" spans="1:5">
      <c r="A14" s="4" t="s">
        <v>560</v>
      </c>
      <c r="B14" s="7" t="n">
        <v>20600000</v>
      </c>
    </row>
    <row r="15" spans="1:5">
      <c r="A15" s="4" t="s">
        <v>564</v>
      </c>
    </row>
    <row r="16" spans="1:5">
      <c r="A16" s="3" t="s">
        <v>557</v>
      </c>
    </row>
    <row r="17" spans="1:5">
      <c r="A17" s="4" t="s">
        <v>560</v>
      </c>
      <c r="C17" s="7" t="n">
        <v>19500000</v>
      </c>
    </row>
    <row r="18" spans="1:5">
      <c r="A18" s="4" t="s">
        <v>558</v>
      </c>
      <c r="D18" s="5" t="n">
        <v>7500000</v>
      </c>
      <c r="E18" s="7" t="n">
        <v>0</v>
      </c>
    </row>
    <row r="19" spans="1:5">
      <c r="A19" s="4" t="s">
        <v>565</v>
      </c>
      <c r="C19" s="5" t="n">
        <v>9800000</v>
      </c>
    </row>
    <row r="20" spans="1:5">
      <c r="A20" s="4" t="s">
        <v>566</v>
      </c>
      <c r="C20" s="7" t="n">
        <v>20000000</v>
      </c>
    </row>
    <row r="21" spans="1:5">
      <c r="A21" s="4" t="s">
        <v>567</v>
      </c>
    </row>
    <row r="22" spans="1:5">
      <c r="A22" s="3" t="s">
        <v>557</v>
      </c>
    </row>
    <row r="23" spans="1:5">
      <c r="A23" s="4" t="s">
        <v>562</v>
      </c>
      <c r="D23" s="7" t="n">
        <v>14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7"/>
    <col customWidth="1" max="23" min="23" width="21"/>
    <col customWidth="1" max="24" min="24" width="21"/>
  </cols>
  <sheetData>
    <row r="1" spans="1:24">
      <c r="A1" s="1" t="s">
        <v>568</v>
      </c>
      <c r="B1" s="2" t="s">
        <v>569</v>
      </c>
      <c r="C1" s="2" t="s">
        <v>570</v>
      </c>
      <c r="D1" s="2" t="s">
        <v>571</v>
      </c>
      <c r="E1" s="2" t="s">
        <v>492</v>
      </c>
      <c r="F1" s="2" t="s">
        <v>411</v>
      </c>
      <c r="G1" s="2" t="s">
        <v>572</v>
      </c>
      <c r="H1" s="2" t="s">
        <v>573</v>
      </c>
      <c r="I1" s="2" t="s">
        <v>574</v>
      </c>
      <c r="J1" s="2" t="s">
        <v>575</v>
      </c>
      <c r="K1" s="2" t="s">
        <v>576</v>
      </c>
      <c r="L1" s="2" t="s">
        <v>577</v>
      </c>
      <c r="M1" s="2" t="s">
        <v>578</v>
      </c>
      <c r="N1" s="2" t="s">
        <v>492</v>
      </c>
      <c r="O1" s="2" t="s">
        <v>579</v>
      </c>
      <c r="P1" s="2" t="s">
        <v>407</v>
      </c>
      <c r="Q1" s="2" t="s">
        <v>580</v>
      </c>
      <c r="R1" s="2" t="s">
        <v>581</v>
      </c>
      <c r="S1" s="2" t="s">
        <v>411</v>
      </c>
      <c r="T1" s="2" t="s">
        <v>572</v>
      </c>
      <c r="U1" s="2" t="s">
        <v>582</v>
      </c>
      <c r="V1" s="2" t="s">
        <v>583</v>
      </c>
      <c r="W1" s="2" t="s">
        <v>581</v>
      </c>
      <c r="X1" s="2" t="s">
        <v>584</v>
      </c>
    </row>
    <row r="2" spans="1:24">
      <c r="A2" s="3" t="s">
        <v>585</v>
      </c>
    </row>
    <row r="3" spans="1:24">
      <c r="A3" s="4" t="s">
        <v>363</v>
      </c>
      <c r="B3" s="7" t="n">
        <v>18000000</v>
      </c>
      <c r="F3" s="7" t="n">
        <v>12000000</v>
      </c>
    </row>
    <row r="4" spans="1:24">
      <c r="A4" s="4" t="s">
        <v>42</v>
      </c>
      <c r="E4" s="7" t="n">
        <v>1861000</v>
      </c>
      <c r="N4" s="7" t="n">
        <v>1861000</v>
      </c>
      <c r="R4" s="7" t="n">
        <v>1357000</v>
      </c>
      <c r="V4" s="7" t="n">
        <v>1861000</v>
      </c>
      <c r="W4" s="7" t="n">
        <v>1357000</v>
      </c>
    </row>
    <row r="5" spans="1:24">
      <c r="A5" s="4" t="s">
        <v>87</v>
      </c>
      <c r="N5" s="5" t="n">
        <v>2025000</v>
      </c>
      <c r="O5" s="7" t="n">
        <v>1998000</v>
      </c>
      <c r="P5" s="7" t="n">
        <v>2562000</v>
      </c>
      <c r="Q5" s="7" t="n">
        <v>2143000</v>
      </c>
      <c r="R5" s="5" t="n">
        <v>1869000</v>
      </c>
      <c r="S5" s="7" t="n">
        <v>577000</v>
      </c>
      <c r="T5" s="7" t="n">
        <v>1266000</v>
      </c>
      <c r="U5" s="7" t="n">
        <v>7463000</v>
      </c>
      <c r="V5" s="5" t="n">
        <v>8728000</v>
      </c>
      <c r="W5" s="5" t="n">
        <v>11175000</v>
      </c>
    </row>
    <row r="6" spans="1:24">
      <c r="A6" s="4" t="s">
        <v>435</v>
      </c>
    </row>
    <row r="7" spans="1:24">
      <c r="A7" s="3" t="s">
        <v>585</v>
      </c>
    </row>
    <row r="8" spans="1:24">
      <c r="A8" s="4" t="s">
        <v>586</v>
      </c>
      <c r="V8" s="5" t="n">
        <v>100000</v>
      </c>
    </row>
    <row r="9" spans="1:24">
      <c r="A9" s="4" t="s">
        <v>587</v>
      </c>
      <c r="V9" s="5" t="n">
        <v>2200000</v>
      </c>
      <c r="W9" s="5" t="n">
        <v>1100000</v>
      </c>
    </row>
    <row r="10" spans="1:24">
      <c r="A10" s="4" t="s">
        <v>588</v>
      </c>
      <c r="H10" s="4" t="s">
        <v>429</v>
      </c>
    </row>
    <row r="11" spans="1:24">
      <c r="A11" s="4" t="s">
        <v>589</v>
      </c>
      <c r="H11" s="7" t="n">
        <v>3200000</v>
      </c>
    </row>
    <row r="12" spans="1:24">
      <c r="A12" s="4" t="s">
        <v>590</v>
      </c>
      <c r="E12" s="5" t="n">
        <v>7100000</v>
      </c>
    </row>
    <row r="13" spans="1:24">
      <c r="A13" s="4" t="s">
        <v>87</v>
      </c>
      <c r="V13" s="5" t="n">
        <v>3300000</v>
      </c>
    </row>
    <row r="14" spans="1:24">
      <c r="A14" s="4" t="s">
        <v>396</v>
      </c>
    </row>
    <row r="15" spans="1:24">
      <c r="A15" s="3" t="s">
        <v>585</v>
      </c>
    </row>
    <row r="16" spans="1:24">
      <c r="A16" s="4" t="s">
        <v>397</v>
      </c>
      <c r="F16" s="5" t="n">
        <v>18000000</v>
      </c>
    </row>
    <row r="17" spans="1:24">
      <c r="A17" s="4" t="s">
        <v>591</v>
      </c>
    </row>
    <row r="18" spans="1:24">
      <c r="A18" s="3" t="s">
        <v>585</v>
      </c>
    </row>
    <row r="19" spans="1:24">
      <c r="A19" s="4" t="s">
        <v>397</v>
      </c>
      <c r="H19" s="7" t="n">
        <v>10500000</v>
      </c>
    </row>
    <row r="20" spans="1:24">
      <c r="A20" s="4" t="s">
        <v>402</v>
      </c>
    </row>
    <row r="21" spans="1:24">
      <c r="A21" s="3" t="s">
        <v>585</v>
      </c>
    </row>
    <row r="22" spans="1:24">
      <c r="A22" s="4" t="s">
        <v>363</v>
      </c>
      <c r="M22" s="7" t="n">
        <v>27600000</v>
      </c>
      <c r="V22" s="7" t="n">
        <v>124400000</v>
      </c>
    </row>
    <row r="23" spans="1:24">
      <c r="A23" s="4" t="s">
        <v>592</v>
      </c>
      <c r="M23" s="4" t="s">
        <v>593</v>
      </c>
    </row>
    <row r="24" spans="1:24">
      <c r="A24" s="4" t="s">
        <v>594</v>
      </c>
      <c r="V24" s="5" t="n">
        <v>3</v>
      </c>
    </row>
    <row r="25" spans="1:24">
      <c r="A25" s="4" t="s">
        <v>595</v>
      </c>
      <c r="V25" s="7" t="n">
        <v>124400000</v>
      </c>
    </row>
    <row r="26" spans="1:24">
      <c r="A26" s="4" t="s">
        <v>42</v>
      </c>
      <c r="E26" s="5" t="n">
        <v>400000</v>
      </c>
      <c r="N26" s="5" t="n">
        <v>400000</v>
      </c>
      <c r="R26" s="5" t="n">
        <v>1000000</v>
      </c>
      <c r="V26" s="5" t="n">
        <v>400000</v>
      </c>
      <c r="W26" s="5" t="n">
        <v>1000000</v>
      </c>
    </row>
    <row r="27" spans="1:24">
      <c r="A27" s="4" t="s">
        <v>596</v>
      </c>
    </row>
    <row r="28" spans="1:24">
      <c r="A28" s="3" t="s">
        <v>585</v>
      </c>
    </row>
    <row r="29" spans="1:24">
      <c r="A29" s="4" t="s">
        <v>363</v>
      </c>
      <c r="B29" s="7" t="n">
        <v>18000000</v>
      </c>
      <c r="F29" s="5" t="n">
        <v>12000000</v>
      </c>
    </row>
    <row r="30" spans="1:24">
      <c r="A30" s="4" t="s">
        <v>597</v>
      </c>
      <c r="V30" s="5" t="n">
        <v>5200000</v>
      </c>
    </row>
    <row r="31" spans="1:24">
      <c r="A31" s="4" t="s">
        <v>586</v>
      </c>
      <c r="V31" s="5" t="n">
        <v>6800000</v>
      </c>
    </row>
    <row r="32" spans="1:24">
      <c r="A32" s="4" t="s">
        <v>587</v>
      </c>
      <c r="V32" s="5" t="n">
        <v>4200000</v>
      </c>
      <c r="W32" s="5" t="n">
        <v>1000000</v>
      </c>
    </row>
    <row r="33" spans="1:24">
      <c r="A33" s="4" t="s">
        <v>598</v>
      </c>
    </row>
    <row r="34" spans="1:24">
      <c r="A34" s="3" t="s">
        <v>585</v>
      </c>
    </row>
    <row r="35" spans="1:24">
      <c r="A35" s="4" t="s">
        <v>397</v>
      </c>
      <c r="F35" s="7" t="n">
        <v>18000000</v>
      </c>
    </row>
    <row r="36" spans="1:24">
      <c r="A36" s="4" t="s">
        <v>403</v>
      </c>
    </row>
    <row r="37" spans="1:24">
      <c r="A37" s="3" t="s">
        <v>585</v>
      </c>
    </row>
    <row r="38" spans="1:24">
      <c r="A38" s="4" t="s">
        <v>363</v>
      </c>
      <c r="C38" s="7" t="n">
        <v>2400000</v>
      </c>
      <c r="D38" s="7" t="n">
        <v>2400000</v>
      </c>
    </row>
    <row r="39" spans="1:24">
      <c r="A39" s="4" t="s">
        <v>587</v>
      </c>
      <c r="V39" s="5" t="n">
        <v>1300000</v>
      </c>
    </row>
    <row r="40" spans="1:24">
      <c r="A40" s="4" t="s">
        <v>42</v>
      </c>
      <c r="E40" s="5" t="n">
        <v>1000000</v>
      </c>
      <c r="N40" s="5" t="n">
        <v>1000000</v>
      </c>
      <c r="V40" s="5" t="n">
        <v>1000000</v>
      </c>
    </row>
    <row r="41" spans="1:24">
      <c r="A41" s="4" t="s">
        <v>404</v>
      </c>
    </row>
    <row r="42" spans="1:24">
      <c r="A42" s="3" t="s">
        <v>585</v>
      </c>
    </row>
    <row r="43" spans="1:24">
      <c r="A43" s="4" t="s">
        <v>363</v>
      </c>
      <c r="C43" s="7" t="n">
        <v>9600000</v>
      </c>
      <c r="D43" s="7" t="n">
        <v>9600000</v>
      </c>
    </row>
    <row r="44" spans="1:24">
      <c r="A44" s="4" t="s">
        <v>599</v>
      </c>
    </row>
    <row r="45" spans="1:24">
      <c r="A45" s="3" t="s">
        <v>585</v>
      </c>
    </row>
    <row r="46" spans="1:24">
      <c r="A46" s="4" t="s">
        <v>363</v>
      </c>
      <c r="G46" s="7" t="n">
        <v>5300000</v>
      </c>
      <c r="I46" s="7" t="n">
        <v>4700000</v>
      </c>
      <c r="J46" s="7" t="n">
        <v>4400000</v>
      </c>
      <c r="L46" s="7" t="n">
        <v>1500000</v>
      </c>
    </row>
    <row r="47" spans="1:24">
      <c r="A47" s="4" t="s">
        <v>586</v>
      </c>
      <c r="G47" s="5" t="n">
        <v>400000</v>
      </c>
    </row>
    <row r="48" spans="1:24">
      <c r="A48" s="4" t="s">
        <v>587</v>
      </c>
      <c r="V48" s="5" t="n">
        <v>0</v>
      </c>
      <c r="W48" s="5" t="n">
        <v>1300000</v>
      </c>
    </row>
    <row r="49" spans="1:24">
      <c r="A49" s="4" t="s">
        <v>600</v>
      </c>
      <c r="G49" s="7" t="n">
        <v>600000</v>
      </c>
      <c r="I49" s="7" t="n">
        <v>300000</v>
      </c>
      <c r="K49" s="7" t="n">
        <v>500000</v>
      </c>
    </row>
    <row r="50" spans="1:24">
      <c r="A50" s="4" t="s">
        <v>601</v>
      </c>
      <c r="E50" s="7" t="n">
        <v>0</v>
      </c>
      <c r="N50" s="7" t="n">
        <v>0</v>
      </c>
      <c r="R50" s="7" t="n">
        <v>200000</v>
      </c>
      <c r="V50" s="7" t="n">
        <v>0</v>
      </c>
      <c r="W50" s="7" t="n">
        <v>200000</v>
      </c>
    </row>
    <row r="51" spans="1:24">
      <c r="A51" s="4" t="s">
        <v>107</v>
      </c>
    </row>
    <row r="52" spans="1:24">
      <c r="A52" s="3" t="s">
        <v>585</v>
      </c>
    </row>
    <row r="53" spans="1:24">
      <c r="A53" s="4" t="s">
        <v>602</v>
      </c>
      <c r="X5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s>
  <sheetData>
    <row r="1" spans="1:5">
      <c r="A1" s="1" t="s">
        <v>603</v>
      </c>
      <c r="B1" s="2" t="s">
        <v>554</v>
      </c>
      <c r="C1" s="2" t="s">
        <v>1</v>
      </c>
    </row>
    <row r="2" spans="1:5">
      <c r="B2" s="2" t="s">
        <v>604</v>
      </c>
      <c r="C2" s="2" t="s">
        <v>492</v>
      </c>
      <c r="D2" s="2" t="s">
        <v>581</v>
      </c>
      <c r="E2" s="2" t="s">
        <v>605</v>
      </c>
    </row>
    <row r="3" spans="1:5">
      <c r="A3" s="3" t="s">
        <v>606</v>
      </c>
    </row>
    <row r="4" spans="1:5">
      <c r="A4" s="4" t="s">
        <v>607</v>
      </c>
      <c r="E4" s="5" t="n">
        <v>98984</v>
      </c>
    </row>
    <row r="5" spans="1:5">
      <c r="A5" s="4" t="s">
        <v>608</v>
      </c>
      <c r="B5" s="4" t="s">
        <v>609</v>
      </c>
    </row>
    <row r="6" spans="1:5">
      <c r="A6" s="4" t="s">
        <v>610</v>
      </c>
      <c r="B6" s="4" t="s">
        <v>425</v>
      </c>
    </row>
    <row r="7" spans="1:5">
      <c r="A7" s="4" t="s">
        <v>611</v>
      </c>
      <c r="B7" s="4" t="s">
        <v>612</v>
      </c>
    </row>
    <row r="8" spans="1:5">
      <c r="A8" s="4" t="s">
        <v>613</v>
      </c>
      <c r="B8" s="7" t="n">
        <v>5700000</v>
      </c>
    </row>
    <row r="9" spans="1:5">
      <c r="A9" s="4" t="s">
        <v>614</v>
      </c>
      <c r="C9" s="7" t="n">
        <v>11300</v>
      </c>
    </row>
    <row r="10" spans="1:5">
      <c r="A10" s="4" t="s">
        <v>615</v>
      </c>
      <c r="C10" s="5" t="n">
        <v>5600000</v>
      </c>
      <c r="D10" s="7" t="n">
        <v>3000000</v>
      </c>
    </row>
    <row r="11" spans="1:5">
      <c r="A11" s="4" t="s">
        <v>616</v>
      </c>
      <c r="C11" s="7" t="n">
        <v>300000</v>
      </c>
      <c r="D11" s="7" t="n">
        <v>0</v>
      </c>
    </row>
    <row r="12" spans="1:5">
      <c r="A12" s="4" t="s">
        <v>396</v>
      </c>
    </row>
    <row r="13" spans="1:5">
      <c r="A13" s="3" t="s">
        <v>606</v>
      </c>
    </row>
    <row r="14" spans="1:5">
      <c r="A14" s="4" t="s">
        <v>617</v>
      </c>
      <c r="B14" s="7" t="n">
        <v>3400000</v>
      </c>
    </row>
    <row r="15" spans="1:5">
      <c r="A15" s="4" t="s">
        <v>618</v>
      </c>
    </row>
    <row r="16" spans="1:5">
      <c r="A16" s="3" t="s">
        <v>606</v>
      </c>
    </row>
    <row r="17" spans="1:5">
      <c r="A17" s="4" t="s">
        <v>607</v>
      </c>
      <c r="B17" s="5" t="n">
        <v>47118</v>
      </c>
    </row>
    <row r="18" spans="1:5">
      <c r="A18" s="4" t="s">
        <v>619</v>
      </c>
    </row>
    <row r="19" spans="1:5">
      <c r="A19" s="3" t="s">
        <v>606</v>
      </c>
    </row>
    <row r="20" spans="1:5">
      <c r="A20" s="4" t="s">
        <v>607</v>
      </c>
      <c r="E20" s="5" t="n">
        <v>5186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92</v>
      </c>
    </row>
    <row r="2" spans="1:2">
      <c r="A2" s="3" t="s">
        <v>621</v>
      </c>
    </row>
    <row r="3" spans="1:2">
      <c r="A3" s="4" t="s">
        <v>622</v>
      </c>
      <c r="B3" s="7" t="n">
        <v>4247</v>
      </c>
    </row>
    <row r="4" spans="1:2">
      <c r="A4" s="4" t="s">
        <v>623</v>
      </c>
      <c r="B4" s="5" t="n">
        <v>4396</v>
      </c>
    </row>
    <row r="5" spans="1:2">
      <c r="A5" s="4" t="s">
        <v>624</v>
      </c>
      <c r="B5" s="5" t="n">
        <v>4551</v>
      </c>
    </row>
    <row r="6" spans="1:2">
      <c r="A6" s="4" t="s">
        <v>625</v>
      </c>
      <c r="B6" s="5" t="n">
        <v>4708</v>
      </c>
    </row>
    <row r="7" spans="1:2">
      <c r="A7" s="4" t="s">
        <v>626</v>
      </c>
      <c r="B7" s="5" t="n">
        <v>5306</v>
      </c>
    </row>
    <row r="8" spans="1:2">
      <c r="A8" s="4" t="s">
        <v>627</v>
      </c>
      <c r="B8" s="5" t="n">
        <v>32866</v>
      </c>
    </row>
    <row r="9" spans="1:2">
      <c r="A9" s="4" t="s">
        <v>628</v>
      </c>
      <c r="B9" s="7" t="n">
        <v>56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9</v>
      </c>
      <c r="B1" s="2" t="s">
        <v>554</v>
      </c>
      <c r="D1" s="2" t="s">
        <v>1</v>
      </c>
    </row>
    <row r="2" spans="1:5">
      <c r="B2" s="2" t="s">
        <v>450</v>
      </c>
      <c r="C2" s="2" t="s">
        <v>630</v>
      </c>
      <c r="D2" s="2" t="s">
        <v>2</v>
      </c>
      <c r="E2" s="2" t="s">
        <v>38</v>
      </c>
    </row>
    <row r="3" spans="1:5">
      <c r="A3" s="3" t="s">
        <v>631</v>
      </c>
    </row>
    <row r="4" spans="1:5">
      <c r="A4" s="4" t="s">
        <v>632</v>
      </c>
      <c r="D4" s="7" t="n">
        <v>1412</v>
      </c>
      <c r="E4" s="7" t="n">
        <v>6367</v>
      </c>
    </row>
    <row r="5" spans="1:5">
      <c r="A5" s="4" t="s">
        <v>92</v>
      </c>
      <c r="D5" s="5" t="n">
        <v>102959</v>
      </c>
      <c r="E5" s="5" t="n">
        <v>95598</v>
      </c>
    </row>
    <row r="6" spans="1:5">
      <c r="A6" s="4" t="s">
        <v>633</v>
      </c>
    </row>
    <row r="7" spans="1:5">
      <c r="A7" s="3" t="s">
        <v>631</v>
      </c>
    </row>
    <row r="8" spans="1:5">
      <c r="A8" s="4" t="s">
        <v>634</v>
      </c>
      <c r="B8" s="4" t="s">
        <v>430</v>
      </c>
    </row>
    <row r="9" spans="1:5">
      <c r="A9" s="4" t="s">
        <v>635</v>
      </c>
      <c r="B9" s="4" t="s">
        <v>636</v>
      </c>
    </row>
    <row r="10" spans="1:5">
      <c r="A10" s="4" t="s">
        <v>637</v>
      </c>
      <c r="B10" s="4" t="s">
        <v>429</v>
      </c>
    </row>
    <row r="11" spans="1:5">
      <c r="A11" s="4" t="s">
        <v>638</v>
      </c>
      <c r="B11" s="4" t="s">
        <v>623</v>
      </c>
    </row>
    <row r="12" spans="1:5">
      <c r="A12" s="4" t="s">
        <v>639</v>
      </c>
      <c r="B12" s="4" t="s">
        <v>640</v>
      </c>
    </row>
    <row r="13" spans="1:5">
      <c r="A13" s="4" t="s">
        <v>641</v>
      </c>
      <c r="C13" s="7" t="n">
        <v>1500</v>
      </c>
      <c r="D13" s="5" t="n">
        <v>6200</v>
      </c>
    </row>
    <row r="14" spans="1:5">
      <c r="A14" s="4" t="s">
        <v>632</v>
      </c>
      <c r="D14" s="5" t="n">
        <v>7400</v>
      </c>
      <c r="E14" s="5" t="n">
        <v>4300</v>
      </c>
    </row>
    <row r="15" spans="1:5">
      <c r="A15" s="4" t="s">
        <v>642</v>
      </c>
      <c r="D15" s="5" t="n">
        <v>14800</v>
      </c>
    </row>
    <row r="16" spans="1:5">
      <c r="A16" s="4" t="s">
        <v>643</v>
      </c>
      <c r="D16" s="5" t="n">
        <v>26400</v>
      </c>
    </row>
    <row r="17" spans="1:5">
      <c r="A17" s="4" t="s">
        <v>92</v>
      </c>
      <c r="D17" s="7" t="n">
        <v>7300</v>
      </c>
      <c r="E17" s="7" t="n">
        <v>3300</v>
      </c>
    </row>
    <row r="18" spans="1:5">
      <c r="A18" s="4" t="s">
        <v>644</v>
      </c>
    </row>
    <row r="19" spans="1:5">
      <c r="A19" s="3" t="s">
        <v>631</v>
      </c>
    </row>
    <row r="20" spans="1:5">
      <c r="A20" s="4" t="s">
        <v>645</v>
      </c>
      <c r="B20" s="4" t="s">
        <v>646</v>
      </c>
    </row>
    <row r="21" spans="1:5">
      <c r="A21" s="4" t="s">
        <v>647</v>
      </c>
    </row>
    <row r="22" spans="1:5">
      <c r="A22" s="3" t="s">
        <v>631</v>
      </c>
    </row>
    <row r="23" spans="1:5">
      <c r="A23" s="4" t="s">
        <v>645</v>
      </c>
      <c r="B23" s="4" t="s">
        <v>6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92</v>
      </c>
    </row>
    <row r="2" spans="1:2">
      <c r="A2" s="3" t="s">
        <v>621</v>
      </c>
    </row>
    <row r="3" spans="1:2">
      <c r="A3" s="4" t="s">
        <v>623</v>
      </c>
      <c r="B3" s="7" t="n">
        <v>9000</v>
      </c>
    </row>
    <row r="4" spans="1:2">
      <c r="A4" s="4" t="s">
        <v>624</v>
      </c>
      <c r="B4" s="5" t="n">
        <v>8000</v>
      </c>
    </row>
    <row r="5" spans="1:2">
      <c r="A5" s="4" t="s">
        <v>625</v>
      </c>
      <c r="B5" s="5" t="n">
        <v>12000</v>
      </c>
    </row>
    <row r="6" spans="1:2">
      <c r="A6" s="4" t="s">
        <v>626</v>
      </c>
      <c r="B6" s="5" t="n">
        <v>12000</v>
      </c>
    </row>
    <row r="7" spans="1:2">
      <c r="A7" s="4" t="s">
        <v>627</v>
      </c>
      <c r="B7" s="5" t="n">
        <v>12000</v>
      </c>
    </row>
    <row r="8" spans="1:2">
      <c r="A8" s="4" t="s">
        <v>650</v>
      </c>
      <c r="B8" s="7" t="n">
        <v>5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54</v>
      </c>
    </row>
    <row r="2" spans="1:2">
      <c r="B2" s="2" t="s">
        <v>407</v>
      </c>
    </row>
    <row r="3" spans="1:2">
      <c r="A3" s="3" t="s">
        <v>652</v>
      </c>
    </row>
    <row r="4" spans="1:2">
      <c r="A4" s="4" t="s">
        <v>653</v>
      </c>
      <c r="B4" s="6" t="n">
        <v>7.1</v>
      </c>
    </row>
    <row r="5" spans="1:2">
      <c r="A5" s="4" t="s">
        <v>654</v>
      </c>
      <c r="B5" s="4" t="s">
        <v>6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6</v>
      </c>
      <c r="B1" s="2" t="s">
        <v>2</v>
      </c>
      <c r="C1" s="2" t="s">
        <v>38</v>
      </c>
    </row>
    <row r="2" spans="1:3">
      <c r="A2" s="3" t="s">
        <v>631</v>
      </c>
    </row>
    <row r="3" spans="1:3">
      <c r="A3" s="4" t="s">
        <v>657</v>
      </c>
      <c r="B3" s="7" t="n">
        <v>88577000</v>
      </c>
      <c r="C3" s="7" t="n">
        <v>65109000</v>
      </c>
    </row>
    <row r="4" spans="1:3">
      <c r="A4" s="4" t="s">
        <v>658</v>
      </c>
    </row>
    <row r="5" spans="1:3">
      <c r="A5" s="3" t="s">
        <v>631</v>
      </c>
    </row>
    <row r="6" spans="1:3">
      <c r="A6" s="4" t="s">
        <v>657</v>
      </c>
      <c r="B6" s="7" t="n">
        <v>0</v>
      </c>
      <c r="C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659</v>
      </c>
      <c r="B1" s="2" t="s">
        <v>406</v>
      </c>
      <c r="C1" s="2" t="s">
        <v>660</v>
      </c>
      <c r="D1" s="2" t="s">
        <v>661</v>
      </c>
      <c r="E1" s="2" t="s">
        <v>662</v>
      </c>
      <c r="F1" s="2" t="s">
        <v>491</v>
      </c>
      <c r="G1" s="2" t="s">
        <v>492</v>
      </c>
      <c r="H1" s="2" t="s">
        <v>492</v>
      </c>
      <c r="I1" s="2" t="s">
        <v>581</v>
      </c>
    </row>
    <row r="2" spans="1:9">
      <c r="A2" s="3" t="s">
        <v>663</v>
      </c>
    </row>
    <row r="3" spans="1:9">
      <c r="A3" s="4" t="s">
        <v>664</v>
      </c>
      <c r="H3" s="7" t="n">
        <v>49189000</v>
      </c>
    </row>
    <row r="4" spans="1:9">
      <c r="A4" s="4" t="s">
        <v>665</v>
      </c>
      <c r="G4" s="7" t="n">
        <v>3000000</v>
      </c>
      <c r="H4" s="5" t="n">
        <v>3000000</v>
      </c>
    </row>
    <row r="5" spans="1:9">
      <c r="A5" s="4" t="s">
        <v>177</v>
      </c>
      <c r="H5" s="5" t="n">
        <v>22833000</v>
      </c>
      <c r="I5" s="7" t="n">
        <v>4167000</v>
      </c>
    </row>
    <row r="6" spans="1:9">
      <c r="A6" s="4" t="s">
        <v>666</v>
      </c>
      <c r="H6" s="5" t="n">
        <v>-819000</v>
      </c>
    </row>
    <row r="7" spans="1:9">
      <c r="A7" s="4" t="s">
        <v>97</v>
      </c>
      <c r="H7" s="5" t="n">
        <v>2112000</v>
      </c>
      <c r="I7" s="5" t="n">
        <v>2855000</v>
      </c>
    </row>
    <row r="8" spans="1:9">
      <c r="A8" s="4" t="s">
        <v>379</v>
      </c>
    </row>
    <row r="9" spans="1:9">
      <c r="A9" s="3" t="s">
        <v>663</v>
      </c>
    </row>
    <row r="10" spans="1:9">
      <c r="A10" s="4" t="s">
        <v>665</v>
      </c>
      <c r="D10" s="7" t="n">
        <v>3000000</v>
      </c>
    </row>
    <row r="11" spans="1:9">
      <c r="A11" s="4" t="s">
        <v>667</v>
      </c>
      <c r="D11" s="4" t="s">
        <v>668</v>
      </c>
    </row>
    <row r="12" spans="1:9">
      <c r="A12" s="4" t="s">
        <v>380</v>
      </c>
      <c r="D12" s="7" t="n">
        <v>50000000</v>
      </c>
      <c r="G12" s="5" t="n">
        <v>50000000</v>
      </c>
      <c r="H12" s="5" t="n">
        <v>50000000</v>
      </c>
    </row>
    <row r="13" spans="1:9">
      <c r="A13" s="4" t="s">
        <v>669</v>
      </c>
      <c r="D13" s="4" t="s">
        <v>668</v>
      </c>
    </row>
    <row r="14" spans="1:9">
      <c r="A14" s="4" t="s">
        <v>386</v>
      </c>
      <c r="D14" s="7" t="n">
        <v>48000000</v>
      </c>
      <c r="G14" s="5" t="n">
        <v>48000000</v>
      </c>
      <c r="H14" s="5" t="n">
        <v>48000000</v>
      </c>
    </row>
    <row r="15" spans="1:9">
      <c r="A15" s="4" t="s">
        <v>381</v>
      </c>
      <c r="B15" s="7" t="n">
        <v>25000000</v>
      </c>
      <c r="D15" s="5" t="n">
        <v>4100000</v>
      </c>
      <c r="G15" s="5" t="n">
        <v>25000000</v>
      </c>
    </row>
    <row r="16" spans="1:9">
      <c r="A16" s="4" t="s">
        <v>383</v>
      </c>
      <c r="G16" s="5" t="n">
        <v>25000000</v>
      </c>
      <c r="H16" s="5" t="n">
        <v>25000000</v>
      </c>
    </row>
    <row r="17" spans="1:9">
      <c r="A17" s="4" t="s">
        <v>670</v>
      </c>
      <c r="D17" s="5" t="n">
        <v>1200000</v>
      </c>
    </row>
    <row r="18" spans="1:9">
      <c r="A18" s="4" t="s">
        <v>387</v>
      </c>
    </row>
    <row r="19" spans="1:9">
      <c r="A19" s="3" t="s">
        <v>663</v>
      </c>
    </row>
    <row r="20" spans="1:9">
      <c r="A20" s="4" t="s">
        <v>671</v>
      </c>
      <c r="F20" s="4" t="s">
        <v>672</v>
      </c>
    </row>
    <row r="21" spans="1:9">
      <c r="A21" s="4" t="s">
        <v>664</v>
      </c>
      <c r="E21" s="7" t="n">
        <v>10000000</v>
      </c>
      <c r="F21" s="7" t="n">
        <v>15000000</v>
      </c>
    </row>
    <row r="22" spans="1:9">
      <c r="A22" s="4" t="s">
        <v>673</v>
      </c>
      <c r="F22" s="4" t="s">
        <v>674</v>
      </c>
    </row>
    <row r="23" spans="1:9">
      <c r="A23" s="4" t="s">
        <v>388</v>
      </c>
      <c r="F23" s="4" t="s">
        <v>389</v>
      </c>
    </row>
    <row r="24" spans="1:9">
      <c r="A24" s="4" t="s">
        <v>665</v>
      </c>
      <c r="F24" s="7" t="n">
        <v>2000000</v>
      </c>
      <c r="G24" s="7" t="n">
        <v>3000000</v>
      </c>
      <c r="H24" s="7" t="n">
        <v>3000000</v>
      </c>
    </row>
    <row r="25" spans="1:9">
      <c r="A25" s="4" t="s">
        <v>667</v>
      </c>
      <c r="F25" s="4" t="s">
        <v>675</v>
      </c>
      <c r="H25" s="4" t="s">
        <v>668</v>
      </c>
    </row>
    <row r="26" spans="1:9">
      <c r="A26" s="4" t="s">
        <v>177</v>
      </c>
      <c r="D26" s="5" t="n">
        <v>20900000</v>
      </c>
    </row>
    <row r="27" spans="1:9">
      <c r="A27" s="4" t="s">
        <v>666</v>
      </c>
      <c r="H27" s="7" t="n">
        <v>-800000</v>
      </c>
    </row>
    <row r="28" spans="1:9">
      <c r="A28" s="4" t="s">
        <v>509</v>
      </c>
      <c r="F28" s="7" t="n">
        <v>1000000</v>
      </c>
    </row>
    <row r="29" spans="1:9">
      <c r="A29" s="4" t="s">
        <v>676</v>
      </c>
      <c r="F29" s="4" t="s">
        <v>672</v>
      </c>
    </row>
    <row r="30" spans="1:9">
      <c r="A30" s="4" t="s">
        <v>97</v>
      </c>
      <c r="H30" s="7" t="n">
        <v>2100000</v>
      </c>
      <c r="I30" s="7" t="n">
        <v>2900000</v>
      </c>
    </row>
    <row r="31" spans="1:9">
      <c r="A31" s="4" t="s">
        <v>677</v>
      </c>
    </row>
    <row r="32" spans="1:9">
      <c r="A32" s="3" t="s">
        <v>663</v>
      </c>
    </row>
    <row r="33" spans="1:9">
      <c r="A33" s="4" t="s">
        <v>678</v>
      </c>
      <c r="F33" s="7" t="n">
        <v>25000000</v>
      </c>
    </row>
    <row r="34" spans="1:9">
      <c r="A34" s="4" t="s">
        <v>679</v>
      </c>
    </row>
    <row r="35" spans="1:9">
      <c r="A35" s="3" t="s">
        <v>663</v>
      </c>
    </row>
    <row r="36" spans="1:9">
      <c r="A36" s="4" t="s">
        <v>664</v>
      </c>
      <c r="C36" s="7" t="n">
        <v>25000000</v>
      </c>
    </row>
    <row r="37" spans="1:9">
      <c r="A37" s="4" t="s">
        <v>680</v>
      </c>
      <c r="D37" s="7" t="n">
        <v>25000000</v>
      </c>
    </row>
    <row r="38" spans="1:9">
      <c r="A38" s="4" t="s">
        <v>391</v>
      </c>
      <c r="D38" s="4" t="s">
        <v>425</v>
      </c>
    </row>
    <row r="39" spans="1:9">
      <c r="A39" s="4" t="s">
        <v>393</v>
      </c>
      <c r="D39" s="4" t="s">
        <v>681</v>
      </c>
    </row>
    <row r="40" spans="1:9">
      <c r="A40" s="4" t="s">
        <v>682</v>
      </c>
      <c r="D40" s="4" t="s">
        <v>683</v>
      </c>
    </row>
    <row r="41" spans="1:9">
      <c r="A41" s="4" t="s">
        <v>684</v>
      </c>
      <c r="D41" s="5" t="n">
        <v>36</v>
      </c>
    </row>
    <row r="42" spans="1:9">
      <c r="A42" s="4" t="s">
        <v>685</v>
      </c>
    </row>
    <row r="43" spans="1:9">
      <c r="A43" s="3" t="s">
        <v>663</v>
      </c>
    </row>
    <row r="44" spans="1:9">
      <c r="A44" s="4" t="s">
        <v>388</v>
      </c>
      <c r="D44" s="4" t="s">
        <v>686</v>
      </c>
    </row>
    <row r="45" spans="1:9">
      <c r="A45" s="4" t="s">
        <v>390</v>
      </c>
    </row>
    <row r="46" spans="1:9">
      <c r="A46" s="3" t="s">
        <v>663</v>
      </c>
    </row>
    <row r="47" spans="1:9">
      <c r="A47" s="4" t="s">
        <v>664</v>
      </c>
      <c r="B47" s="7" t="n">
        <v>25000000</v>
      </c>
    </row>
    <row r="48" spans="1:9">
      <c r="A48" s="4" t="s">
        <v>391</v>
      </c>
      <c r="B48" s="4" t="s">
        <v>392</v>
      </c>
      <c r="D48" s="4" t="s">
        <v>392</v>
      </c>
    </row>
    <row r="49" spans="1:9">
      <c r="A49" s="4" t="s">
        <v>380</v>
      </c>
      <c r="D49" s="7" t="n">
        <v>25000000</v>
      </c>
    </row>
    <row r="50" spans="1:9">
      <c r="A50" s="4" t="s">
        <v>687</v>
      </c>
      <c r="D50" s="4" t="s">
        <v>688</v>
      </c>
    </row>
    <row r="51" spans="1:9">
      <c r="A51" s="4" t="s">
        <v>393</v>
      </c>
      <c r="B51" s="4" t="s">
        <v>394</v>
      </c>
      <c r="D51" s="4" t="s">
        <v>394</v>
      </c>
    </row>
    <row r="52" spans="1:9">
      <c r="A52" s="4" t="s">
        <v>689</v>
      </c>
      <c r="D52" s="4" t="s">
        <v>690</v>
      </c>
    </row>
    <row r="53" spans="1:9">
      <c r="A53" s="4" t="s">
        <v>684</v>
      </c>
      <c r="D53" s="5" t="n">
        <v>24</v>
      </c>
    </row>
    <row r="54" spans="1:9">
      <c r="A54" s="4" t="s">
        <v>381</v>
      </c>
      <c r="B54" s="7" t="n">
        <v>25000000</v>
      </c>
    </row>
    <row r="55" spans="1:9">
      <c r="A55" s="4" t="s">
        <v>395</v>
      </c>
    </row>
    <row r="56" spans="1:9">
      <c r="A56" s="3" t="s">
        <v>663</v>
      </c>
    </row>
    <row r="57" spans="1:9">
      <c r="A57" s="4" t="s">
        <v>388</v>
      </c>
      <c r="B57" s="4" t="s">
        <v>389</v>
      </c>
      <c r="D57" s="4" t="s">
        <v>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37"/>
    <col customWidth="1" max="5" min="5" width="54"/>
    <col customWidth="1" max="6" min="6" width="13"/>
    <col customWidth="1" max="7" min="7" width="24"/>
    <col customWidth="1" max="8" min="8" width="27"/>
    <col customWidth="1" max="9" min="9" width="38"/>
    <col customWidth="1" max="10" min="10" width="20"/>
    <col customWidth="1" max="11" min="11" width="37"/>
  </cols>
  <sheetData>
    <row r="1" spans="1:11">
      <c r="A1" s="1" t="s">
        <v>114</v>
      </c>
      <c r="B1" s="2" t="s">
        <v>115</v>
      </c>
      <c r="C1" s="2" t="s">
        <v>116</v>
      </c>
      <c r="D1" s="2" t="s">
        <v>117</v>
      </c>
      <c r="E1" s="2" t="s">
        <v>118</v>
      </c>
      <c r="F1" s="2" t="s">
        <v>119</v>
      </c>
      <c r="G1" s="2" t="s">
        <v>120</v>
      </c>
      <c r="H1" s="2" t="s">
        <v>121</v>
      </c>
      <c r="I1" s="2" t="s">
        <v>122</v>
      </c>
      <c r="J1" s="2" t="s">
        <v>123</v>
      </c>
      <c r="K1" s="2" t="s">
        <v>124</v>
      </c>
    </row>
    <row r="2" spans="1:11">
      <c r="A2" s="4" t="s">
        <v>125</v>
      </c>
      <c r="B2" s="7" t="n">
        <v>106735</v>
      </c>
      <c r="F2" s="7" t="n">
        <v>35</v>
      </c>
      <c r="H2" s="7" t="n">
        <v>353927</v>
      </c>
      <c r="J2" s="7" t="n">
        <v>-247220</v>
      </c>
      <c r="K2" s="7" t="n">
        <v>-7</v>
      </c>
    </row>
    <row r="3" spans="1:11">
      <c r="A3" s="4" t="s">
        <v>126</v>
      </c>
      <c r="F3" s="5" t="n">
        <v>35638052</v>
      </c>
    </row>
    <row r="4" spans="1:11">
      <c r="A4" s="4" t="s">
        <v>127</v>
      </c>
      <c r="E4" s="7" t="n">
        <v>10000</v>
      </c>
    </row>
    <row r="5" spans="1:11">
      <c r="A5" s="4" t="s">
        <v>128</v>
      </c>
      <c r="E5" s="5" t="n">
        <v>407331</v>
      </c>
    </row>
    <row r="6" spans="1:11">
      <c r="A6" s="4" t="s">
        <v>129</v>
      </c>
      <c r="B6" s="5" t="n">
        <v>1645</v>
      </c>
      <c r="F6" s="7" t="n">
        <v>1</v>
      </c>
      <c r="H6" s="5" t="n">
        <v>1644</v>
      </c>
    </row>
    <row r="7" spans="1:11">
      <c r="A7" s="4" t="s">
        <v>130</v>
      </c>
      <c r="F7" s="5" t="n">
        <v>413333</v>
      </c>
    </row>
    <row r="8" spans="1:11">
      <c r="A8" s="4" t="s">
        <v>131</v>
      </c>
      <c r="B8" s="7" t="n">
        <v>1323</v>
      </c>
      <c r="H8" s="5" t="n">
        <v>1323</v>
      </c>
    </row>
    <row r="9" spans="1:11">
      <c r="A9" s="4" t="s">
        <v>132</v>
      </c>
      <c r="F9" s="5" t="n">
        <v>186455</v>
      </c>
    </row>
    <row r="10" spans="1:11">
      <c r="A10" s="4" t="s">
        <v>133</v>
      </c>
      <c r="B10" s="5" t="n">
        <v>227444</v>
      </c>
    </row>
    <row r="11" spans="1:11">
      <c r="A11" s="4" t="s">
        <v>134</v>
      </c>
      <c r="C11" s="7" t="n">
        <v>121192</v>
      </c>
      <c r="G11" s="7" t="n">
        <v>6</v>
      </c>
      <c r="I11" s="7" t="n">
        <v>121186</v>
      </c>
    </row>
    <row r="12" spans="1:11">
      <c r="A12" s="4" t="s">
        <v>135</v>
      </c>
      <c r="G12" s="5" t="n">
        <v>5750000</v>
      </c>
    </row>
    <row r="13" spans="1:11">
      <c r="A13" s="4" t="s">
        <v>136</v>
      </c>
      <c r="B13" s="7" t="n">
        <v>2506</v>
      </c>
      <c r="H13" s="5" t="n">
        <v>2506</v>
      </c>
    </row>
    <row r="14" spans="1:11">
      <c r="A14" s="4" t="s">
        <v>137</v>
      </c>
      <c r="F14" s="5" t="n">
        <v>119844</v>
      </c>
    </row>
    <row r="15" spans="1:11">
      <c r="A15" s="4" t="s">
        <v>138</v>
      </c>
      <c r="B15" s="5" t="n">
        <v>14172</v>
      </c>
      <c r="H15" s="5" t="n">
        <v>14172</v>
      </c>
    </row>
    <row r="16" spans="1:11">
      <c r="A16" s="4" t="s">
        <v>139</v>
      </c>
      <c r="B16" s="5" t="n">
        <v>7</v>
      </c>
      <c r="K16" s="7" t="n">
        <v>7</v>
      </c>
    </row>
    <row r="17" spans="1:11">
      <c r="A17" s="4" t="s">
        <v>102</v>
      </c>
      <c r="B17" s="5" t="n">
        <v>-125618</v>
      </c>
      <c r="J17" s="5" t="n">
        <v>-125618</v>
      </c>
    </row>
    <row r="18" spans="1:11">
      <c r="A18" s="4" t="s">
        <v>140</v>
      </c>
      <c r="B18" s="7" t="n">
        <v>121962</v>
      </c>
      <c r="F18" s="7" t="n">
        <v>42</v>
      </c>
      <c r="H18" s="5" t="n">
        <v>494758</v>
      </c>
      <c r="J18" s="5" t="n">
        <v>-372838</v>
      </c>
    </row>
    <row r="19" spans="1:11">
      <c r="A19" s="4" t="s">
        <v>141</v>
      </c>
      <c r="D19" s="5" t="n">
        <v>407331</v>
      </c>
    </row>
    <row r="20" spans="1:11">
      <c r="A20" s="4" t="s">
        <v>142</v>
      </c>
      <c r="D20" s="7" t="n">
        <v>10000</v>
      </c>
    </row>
    <row r="21" spans="1:11">
      <c r="A21" s="4" t="s">
        <v>143</v>
      </c>
      <c r="B21" s="5" t="n">
        <v>42515015</v>
      </c>
      <c r="F21" s="5" t="n">
        <v>42107684</v>
      </c>
    </row>
    <row r="22" spans="1:11">
      <c r="A22" s="4" t="s">
        <v>129</v>
      </c>
      <c r="B22" s="7" t="n">
        <v>1668</v>
      </c>
      <c r="F22" s="7" t="n">
        <v>1</v>
      </c>
      <c r="H22" s="5" t="n">
        <v>1667</v>
      </c>
    </row>
    <row r="23" spans="1:11">
      <c r="A23" s="4" t="s">
        <v>130</v>
      </c>
      <c r="F23" s="5" t="n">
        <v>595716</v>
      </c>
    </row>
    <row r="24" spans="1:11">
      <c r="A24" s="4" t="s">
        <v>144</v>
      </c>
      <c r="B24" s="5" t="n">
        <v>31416</v>
      </c>
      <c r="F24" s="7" t="n">
        <v>5</v>
      </c>
      <c r="H24" s="5" t="n">
        <v>31411</v>
      </c>
    </row>
    <row r="25" spans="1:11">
      <c r="A25" s="4" t="s">
        <v>145</v>
      </c>
      <c r="F25" s="5" t="n">
        <v>5233812</v>
      </c>
    </row>
    <row r="26" spans="1:11">
      <c r="A26" s="4" t="s">
        <v>131</v>
      </c>
      <c r="B26" s="7" t="n">
        <v>1327</v>
      </c>
      <c r="H26" s="5" t="n">
        <v>1327</v>
      </c>
    </row>
    <row r="27" spans="1:11">
      <c r="A27" s="4" t="s">
        <v>132</v>
      </c>
      <c r="F27" s="5" t="n">
        <v>269015</v>
      </c>
    </row>
    <row r="28" spans="1:11">
      <c r="A28" s="4" t="s">
        <v>133</v>
      </c>
      <c r="B28" s="5" t="n">
        <v>295519</v>
      </c>
    </row>
    <row r="29" spans="1:11">
      <c r="A29" s="4" t="s">
        <v>138</v>
      </c>
      <c r="B29" s="7" t="n">
        <v>14410</v>
      </c>
      <c r="H29" s="5" t="n">
        <v>14410</v>
      </c>
    </row>
    <row r="30" spans="1:11">
      <c r="A30" s="4" t="s">
        <v>146</v>
      </c>
      <c r="B30" s="5" t="n">
        <v>9442</v>
      </c>
      <c r="D30" s="7" t="n">
        <v>10000</v>
      </c>
      <c r="H30" s="5" t="n">
        <v>9442</v>
      </c>
    </row>
    <row r="31" spans="1:11">
      <c r="A31" s="4" t="s">
        <v>147</v>
      </c>
      <c r="D31" s="5" t="n">
        <v>-407331</v>
      </c>
    </row>
    <row r="32" spans="1:11">
      <c r="A32" s="4" t="s">
        <v>102</v>
      </c>
      <c r="B32" s="5" t="n">
        <v>-186512</v>
      </c>
      <c r="J32" s="5" t="n">
        <v>-186512</v>
      </c>
    </row>
    <row r="33" spans="1:11">
      <c r="A33" s="4" t="s">
        <v>148</v>
      </c>
      <c r="B33" s="7" t="n">
        <v>-6287</v>
      </c>
      <c r="F33" s="7" t="n">
        <v>48</v>
      </c>
      <c r="H33" s="7" t="n">
        <v>553015</v>
      </c>
      <c r="J33" s="7" t="n">
        <v>-559350</v>
      </c>
    </row>
    <row r="34" spans="1:11">
      <c r="A34" s="4" t="s">
        <v>149</v>
      </c>
      <c r="B34" s="5" t="n">
        <v>48206227</v>
      </c>
      <c r="F34" s="5" t="n">
        <v>482062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691</v>
      </c>
      <c r="C1" s="2" t="s">
        <v>2</v>
      </c>
      <c r="D1" s="2" t="s">
        <v>38</v>
      </c>
    </row>
    <row r="2" spans="1:4">
      <c r="A2" s="3" t="s">
        <v>210</v>
      </c>
    </row>
    <row r="3" spans="1:4">
      <c r="A3" s="4" t="s">
        <v>622</v>
      </c>
      <c r="C3" s="7" t="n">
        <v>0</v>
      </c>
    </row>
    <row r="4" spans="1:4">
      <c r="A4" s="4" t="s">
        <v>623</v>
      </c>
      <c r="C4" s="5" t="n">
        <v>9028</v>
      </c>
    </row>
    <row r="5" spans="1:4">
      <c r="A5" s="4" t="s">
        <v>624</v>
      </c>
      <c r="C5" s="5" t="n">
        <v>20833</v>
      </c>
    </row>
    <row r="6" spans="1:4">
      <c r="A6" s="4" t="s">
        <v>625</v>
      </c>
      <c r="C6" s="5" t="n">
        <v>20250</v>
      </c>
    </row>
    <row r="7" spans="1:4">
      <c r="A7" s="4" t="s">
        <v>692</v>
      </c>
      <c r="B7" s="4" t="s">
        <v>693</v>
      </c>
      <c r="C7" s="5" t="n">
        <v>2889</v>
      </c>
    </row>
    <row r="8" spans="1:4">
      <c r="A8" s="4" t="s">
        <v>627</v>
      </c>
      <c r="C8" s="5" t="n">
        <v>0</v>
      </c>
    </row>
    <row r="9" spans="1:4">
      <c r="A9" s="4" t="s">
        <v>694</v>
      </c>
      <c r="C9" s="5" t="n">
        <v>53000</v>
      </c>
    </row>
    <row r="10" spans="1:4">
      <c r="A10" s="4" t="s">
        <v>695</v>
      </c>
      <c r="C10" s="5" t="n">
        <v>-3216</v>
      </c>
    </row>
    <row r="11" spans="1:4">
      <c r="A11" s="4" t="s">
        <v>56</v>
      </c>
      <c r="C11" s="7" t="n">
        <v>49784</v>
      </c>
      <c r="D11" s="7" t="n">
        <v>12500</v>
      </c>
    </row>
    <row r="12" spans="1:4"/>
    <row r="13" spans="1:4">
      <c r="A13" s="4" t="s">
        <v>693</v>
      </c>
      <c r="B13" s="4" t="s">
        <v>696</v>
      </c>
    </row>
  </sheetData>
  <mergeCells count="3">
    <mergeCell ref="A1:B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97</v>
      </c>
      <c r="B1" s="2" t="s">
        <v>492</v>
      </c>
    </row>
    <row r="2" spans="1:2">
      <c r="A2" s="3" t="s">
        <v>210</v>
      </c>
    </row>
    <row r="3" spans="1:2">
      <c r="A3" s="4" t="s">
        <v>665</v>
      </c>
      <c r="B3" s="7" t="n">
        <v>3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699</v>
      </c>
      <c r="C1" s="2" t="s">
        <v>38</v>
      </c>
      <c r="D1" s="2" t="s">
        <v>700</v>
      </c>
      <c r="E1" s="2" t="s">
        <v>701</v>
      </c>
    </row>
    <row r="2" spans="1:5">
      <c r="A2" s="4" t="s">
        <v>422</v>
      </c>
    </row>
    <row r="3" spans="1:5">
      <c r="A3" s="3" t="s">
        <v>702</v>
      </c>
    </row>
    <row r="4" spans="1:5">
      <c r="A4" s="4" t="s">
        <v>372</v>
      </c>
      <c r="B4" s="9" t="n">
        <v>3.66</v>
      </c>
    </row>
    <row r="5" spans="1:5">
      <c r="A5" s="4" t="s">
        <v>424</v>
      </c>
      <c r="B5" s="4" t="s">
        <v>425</v>
      </c>
    </row>
    <row r="6" spans="1:5">
      <c r="A6" s="4" t="s">
        <v>703</v>
      </c>
    </row>
    <row r="7" spans="1:5">
      <c r="A7" s="3" t="s">
        <v>702</v>
      </c>
    </row>
    <row r="8" spans="1:5">
      <c r="A8" s="4" t="s">
        <v>424</v>
      </c>
      <c r="B8" s="4" t="s">
        <v>425</v>
      </c>
    </row>
    <row r="9" spans="1:5">
      <c r="A9" s="4" t="s">
        <v>704</v>
      </c>
    </row>
    <row r="10" spans="1:5">
      <c r="A10" s="3" t="s">
        <v>702</v>
      </c>
    </row>
    <row r="11" spans="1:5">
      <c r="A11" s="4" t="s">
        <v>705</v>
      </c>
      <c r="B11" s="5" t="n">
        <v>35363</v>
      </c>
    </row>
    <row r="12" spans="1:5">
      <c r="A12" s="4" t="s">
        <v>375</v>
      </c>
      <c r="B12" s="5" t="n">
        <v>141453</v>
      </c>
    </row>
    <row r="13" spans="1:5">
      <c r="A13" s="4" t="s">
        <v>706</v>
      </c>
      <c r="B13" s="6" t="n">
        <v>0.5</v>
      </c>
    </row>
    <row r="14" spans="1:5">
      <c r="A14" s="4" t="s">
        <v>432</v>
      </c>
    </row>
    <row r="15" spans="1:5">
      <c r="A15" s="3" t="s">
        <v>702</v>
      </c>
    </row>
    <row r="16" spans="1:5">
      <c r="A16" s="4" t="s">
        <v>705</v>
      </c>
      <c r="B16" s="5" t="n">
        <v>1999999</v>
      </c>
    </row>
    <row r="17" spans="1:5">
      <c r="A17" s="4" t="s">
        <v>375</v>
      </c>
      <c r="B17" s="5" t="n">
        <v>7999996</v>
      </c>
    </row>
    <row r="18" spans="1:5">
      <c r="A18" s="4" t="s">
        <v>707</v>
      </c>
    </row>
    <row r="19" spans="1:5">
      <c r="A19" s="3" t="s">
        <v>702</v>
      </c>
    </row>
    <row r="20" spans="1:5">
      <c r="A20" s="4" t="s">
        <v>705</v>
      </c>
      <c r="D20" s="5" t="n">
        <v>20016</v>
      </c>
      <c r="E20" s="5" t="n">
        <v>10008</v>
      </c>
    </row>
    <row r="21" spans="1:5">
      <c r="A21" s="4" t="s">
        <v>372</v>
      </c>
      <c r="D21" s="9" t="n">
        <v>11.99</v>
      </c>
    </row>
    <row r="22" spans="1:5">
      <c r="A22" s="4" t="s">
        <v>708</v>
      </c>
    </row>
    <row r="23" spans="1:5">
      <c r="A23" s="3" t="s">
        <v>702</v>
      </c>
    </row>
    <row r="24" spans="1:5">
      <c r="A24" s="4" t="s">
        <v>705</v>
      </c>
      <c r="C24" s="5" t="n">
        <v>5896</v>
      </c>
    </row>
    <row r="25" spans="1:5">
      <c r="A25" s="4" t="s">
        <v>709</v>
      </c>
      <c r="C25" s="5" t="n">
        <v>125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0"/>
  </cols>
  <sheetData>
    <row r="1" spans="1:2">
      <c r="A1" s="1" t="s">
        <v>710</v>
      </c>
      <c r="B1" s="2" t="s">
        <v>1</v>
      </c>
    </row>
    <row r="2" spans="1:2">
      <c r="B2" s="2" t="s">
        <v>711</v>
      </c>
    </row>
    <row r="3" spans="1:2">
      <c r="A3" s="3" t="s">
        <v>712</v>
      </c>
    </row>
    <row r="4" spans="1:2">
      <c r="A4" s="4" t="s">
        <v>713</v>
      </c>
      <c r="B4" s="5" t="n">
        <v>1196296</v>
      </c>
    </row>
    <row r="5" spans="1:2">
      <c r="A5" s="4" t="s">
        <v>714</v>
      </c>
    </row>
    <row r="6" spans="1:2">
      <c r="A6" s="3" t="s">
        <v>712</v>
      </c>
    </row>
    <row r="7" spans="1:2">
      <c r="A7" s="4" t="s">
        <v>713</v>
      </c>
      <c r="B7" s="5" t="n">
        <v>11676</v>
      </c>
    </row>
    <row r="8" spans="1:2">
      <c r="A8" s="4" t="s">
        <v>715</v>
      </c>
      <c r="B8" s="9" t="n">
        <v>11.99</v>
      </c>
    </row>
    <row r="9" spans="1:2">
      <c r="A9" s="4" t="s">
        <v>716</v>
      </c>
      <c r="B9" s="4" t="s">
        <v>717</v>
      </c>
    </row>
    <row r="10" spans="1:2">
      <c r="A10" s="4" t="s">
        <v>718</v>
      </c>
    </row>
    <row r="11" spans="1:2">
      <c r="A11" s="3" t="s">
        <v>712</v>
      </c>
    </row>
    <row r="12" spans="1:2">
      <c r="A12" s="4" t="s">
        <v>713</v>
      </c>
      <c r="B12" s="5" t="n">
        <v>5838</v>
      </c>
    </row>
    <row r="13" spans="1:2">
      <c r="A13" s="4" t="s">
        <v>715</v>
      </c>
      <c r="B13" s="9" t="n">
        <v>11.99</v>
      </c>
    </row>
    <row r="14" spans="1:2">
      <c r="A14" s="4" t="s">
        <v>716</v>
      </c>
      <c r="B14" s="4" t="s">
        <v>717</v>
      </c>
    </row>
    <row r="15" spans="1:2">
      <c r="A15" s="4" t="s">
        <v>719</v>
      </c>
    </row>
    <row r="16" spans="1:2">
      <c r="A16" s="3" t="s">
        <v>712</v>
      </c>
    </row>
    <row r="17" spans="1:2">
      <c r="A17" s="4" t="s">
        <v>713</v>
      </c>
      <c r="B17" s="5" t="n">
        <v>1178782</v>
      </c>
    </row>
    <row r="18" spans="1:2">
      <c r="A18" s="4" t="s">
        <v>715</v>
      </c>
      <c r="B18" s="9" t="n">
        <v>3.66</v>
      </c>
    </row>
    <row r="19" spans="1:2">
      <c r="A19" s="4" t="s">
        <v>716</v>
      </c>
      <c r="B19" s="4" t="s">
        <v>7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21</v>
      </c>
      <c r="B1" s="2" t="s">
        <v>722</v>
      </c>
      <c r="C1" s="2" t="s">
        <v>2</v>
      </c>
      <c r="D1" s="2" t="s">
        <v>38</v>
      </c>
      <c r="E1" s="2" t="s">
        <v>361</v>
      </c>
    </row>
    <row r="2" spans="1:5">
      <c r="A2" s="3" t="s">
        <v>702</v>
      </c>
    </row>
    <row r="3" spans="1:5">
      <c r="A3" s="4" t="s">
        <v>723</v>
      </c>
      <c r="C3" s="5" t="n">
        <v>1700600</v>
      </c>
      <c r="D3" s="5" t="n">
        <v>2325522</v>
      </c>
    </row>
    <row r="4" spans="1:5">
      <c r="A4" s="4" t="s">
        <v>724</v>
      </c>
      <c r="C4" s="5" t="n">
        <v>1255562</v>
      </c>
      <c r="D4" s="5" t="n">
        <v>967078</v>
      </c>
      <c r="E4" s="5" t="n">
        <v>639374</v>
      </c>
    </row>
    <row r="5" spans="1:5">
      <c r="A5" s="4" t="s">
        <v>725</v>
      </c>
      <c r="C5" s="5" t="n">
        <v>4847046</v>
      </c>
      <c r="D5" s="5" t="n">
        <v>4838598</v>
      </c>
      <c r="E5" s="5" t="n">
        <v>3540293</v>
      </c>
    </row>
    <row r="6" spans="1:5">
      <c r="A6" s="4" t="s">
        <v>138</v>
      </c>
      <c r="C6" s="7" t="n">
        <v>14410</v>
      </c>
      <c r="D6" s="7" t="n">
        <v>13652</v>
      </c>
    </row>
    <row r="7" spans="1:5">
      <c r="A7" s="4" t="s">
        <v>726</v>
      </c>
      <c r="C7" s="5" t="n">
        <v>2254107</v>
      </c>
      <c r="D7" s="5" t="n">
        <v>1806157</v>
      </c>
    </row>
    <row r="8" spans="1:5">
      <c r="A8" s="4" t="s">
        <v>727</v>
      </c>
      <c r="C8" s="9" t="n">
        <v>9.49</v>
      </c>
      <c r="D8" s="9" t="n">
        <v>21.12</v>
      </c>
    </row>
    <row r="9" spans="1:5">
      <c r="A9" s="4" t="s">
        <v>728</v>
      </c>
      <c r="C9" s="7" t="n">
        <v>12100</v>
      </c>
    </row>
    <row r="10" spans="1:5">
      <c r="A10" s="4" t="s">
        <v>729</v>
      </c>
      <c r="C10" s="4" t="s">
        <v>730</v>
      </c>
    </row>
    <row r="11" spans="1:5">
      <c r="A11" s="4" t="s">
        <v>731</v>
      </c>
    </row>
    <row r="12" spans="1:5">
      <c r="A12" s="3" t="s">
        <v>702</v>
      </c>
    </row>
    <row r="13" spans="1:5">
      <c r="A13" s="4" t="s">
        <v>138</v>
      </c>
      <c r="D13" s="7" t="n">
        <v>700</v>
      </c>
    </row>
    <row r="14" spans="1:5">
      <c r="A14" s="4" t="s">
        <v>732</v>
      </c>
    </row>
    <row r="15" spans="1:5">
      <c r="A15" s="3" t="s">
        <v>702</v>
      </c>
    </row>
    <row r="16" spans="1:5">
      <c r="A16" s="4" t="s">
        <v>138</v>
      </c>
      <c r="C16" s="7" t="n">
        <v>2000</v>
      </c>
    </row>
    <row r="17" spans="1:5">
      <c r="A17" s="4" t="s">
        <v>465</v>
      </c>
    </row>
    <row r="18" spans="1:5">
      <c r="A18" s="3" t="s">
        <v>702</v>
      </c>
    </row>
    <row r="19" spans="1:5">
      <c r="A19" s="4" t="s">
        <v>733</v>
      </c>
      <c r="C19" s="5" t="n">
        <v>1672708</v>
      </c>
      <c r="D19" s="5" t="n">
        <v>544185</v>
      </c>
    </row>
    <row r="20" spans="1:5">
      <c r="A20" s="4" t="s">
        <v>734</v>
      </c>
      <c r="C20" s="9" t="n">
        <v>6.44</v>
      </c>
      <c r="D20" s="9" t="n">
        <v>20.61</v>
      </c>
    </row>
    <row r="21" spans="1:5">
      <c r="A21" s="4" t="s">
        <v>735</v>
      </c>
    </row>
    <row r="22" spans="1:5">
      <c r="A22" s="3" t="s">
        <v>702</v>
      </c>
    </row>
    <row r="23" spans="1:5">
      <c r="A23" s="4" t="s">
        <v>736</v>
      </c>
      <c r="C23" s="4" t="s">
        <v>392</v>
      </c>
    </row>
    <row r="24" spans="1:5">
      <c r="A24" s="4" t="s">
        <v>729</v>
      </c>
      <c r="C24" s="4" t="s">
        <v>737</v>
      </c>
    </row>
    <row r="25" spans="1:5">
      <c r="A25" s="4" t="s">
        <v>733</v>
      </c>
      <c r="C25" s="5" t="n">
        <v>1672708</v>
      </c>
      <c r="D25" s="5" t="n">
        <v>544185</v>
      </c>
    </row>
    <row r="26" spans="1:5">
      <c r="A26" s="4" t="s">
        <v>734</v>
      </c>
      <c r="C26" s="9" t="n">
        <v>6.44</v>
      </c>
      <c r="D26" s="9" t="n">
        <v>20.61</v>
      </c>
    </row>
    <row r="27" spans="1:5">
      <c r="A27" s="4" t="s">
        <v>738</v>
      </c>
      <c r="C27" s="7" t="n">
        <v>8200</v>
      </c>
    </row>
    <row r="28" spans="1:5">
      <c r="A28" s="4" t="s">
        <v>739</v>
      </c>
    </row>
    <row r="29" spans="1:5">
      <c r="A29" s="3" t="s">
        <v>702</v>
      </c>
    </row>
    <row r="30" spans="1:5">
      <c r="A30" s="4" t="s">
        <v>723</v>
      </c>
      <c r="C30" s="5" t="n">
        <v>318863</v>
      </c>
      <c r="D30" s="5" t="n">
        <v>178190</v>
      </c>
    </row>
    <row r="31" spans="1:5">
      <c r="A31" s="4" t="s">
        <v>724</v>
      </c>
      <c r="C31" s="5" t="n">
        <v>324799</v>
      </c>
    </row>
    <row r="32" spans="1:5">
      <c r="A32" s="4" t="s">
        <v>740</v>
      </c>
      <c r="C32" s="5" t="n">
        <v>680731</v>
      </c>
    </row>
    <row r="33" spans="1:5">
      <c r="A33" s="4" t="s">
        <v>741</v>
      </c>
    </row>
    <row r="34" spans="1:5">
      <c r="A34" s="3" t="s">
        <v>702</v>
      </c>
    </row>
    <row r="35" spans="1:5">
      <c r="A35" s="4" t="s">
        <v>723</v>
      </c>
      <c r="C35" s="5" t="n">
        <v>1700600</v>
      </c>
      <c r="D35" s="5" t="n">
        <v>1425522</v>
      </c>
    </row>
    <row r="36" spans="1:5">
      <c r="A36" s="4" t="s">
        <v>724</v>
      </c>
      <c r="C36" s="5" t="n">
        <v>788235</v>
      </c>
    </row>
    <row r="37" spans="1:5">
      <c r="A37" s="4" t="s">
        <v>736</v>
      </c>
      <c r="C37" s="4" t="s">
        <v>392</v>
      </c>
    </row>
    <row r="38" spans="1:5">
      <c r="A38" s="4" t="s">
        <v>742</v>
      </c>
      <c r="C38" s="4" t="s">
        <v>743</v>
      </c>
    </row>
    <row r="39" spans="1:5">
      <c r="A39" s="4" t="s">
        <v>744</v>
      </c>
    </row>
    <row r="40" spans="1:5">
      <c r="A40" s="3" t="s">
        <v>702</v>
      </c>
    </row>
    <row r="41" spans="1:5">
      <c r="A41" s="4" t="s">
        <v>723</v>
      </c>
      <c r="B41" s="5" t="n">
        <v>450000</v>
      </c>
    </row>
    <row r="42" spans="1:5">
      <c r="A42" s="4" t="s">
        <v>724</v>
      </c>
      <c r="C42" s="5" t="n">
        <v>467327</v>
      </c>
    </row>
    <row r="43" spans="1:5">
      <c r="A43" s="4" t="s">
        <v>745</v>
      </c>
      <c r="C43" s="5" t="n">
        <v>2050000</v>
      </c>
    </row>
    <row r="44" spans="1:5">
      <c r="A44" s="4" t="s">
        <v>746</v>
      </c>
    </row>
    <row r="45" spans="1:5">
      <c r="A45" s="3" t="s">
        <v>702</v>
      </c>
    </row>
    <row r="46" spans="1:5">
      <c r="A46" s="4" t="s">
        <v>736</v>
      </c>
      <c r="C46" s="4" t="s">
        <v>392</v>
      </c>
    </row>
    <row r="47" spans="1:5">
      <c r="A47" s="4" t="s">
        <v>742</v>
      </c>
      <c r="C47" s="4" t="s">
        <v>743</v>
      </c>
    </row>
    <row r="48" spans="1:5">
      <c r="A48" s="4" t="s">
        <v>725</v>
      </c>
      <c r="C48" s="5" t="n">
        <v>444317</v>
      </c>
    </row>
    <row r="49" spans="1:5">
      <c r="A49" s="4" t="s">
        <v>747</v>
      </c>
    </row>
    <row r="50" spans="1:5">
      <c r="A50" s="3" t="s">
        <v>702</v>
      </c>
    </row>
    <row r="51" spans="1:5">
      <c r="A51" s="4" t="s">
        <v>733</v>
      </c>
      <c r="C51" s="5" t="n">
        <v>33424</v>
      </c>
      <c r="D51" s="5" t="n">
        <v>35050</v>
      </c>
    </row>
    <row r="52" spans="1:5">
      <c r="A52" s="4" t="s">
        <v>748</v>
      </c>
    </row>
    <row r="53" spans="1:5">
      <c r="A53" s="3" t="s">
        <v>702</v>
      </c>
    </row>
    <row r="54" spans="1:5">
      <c r="A54" s="4" t="s">
        <v>726</v>
      </c>
      <c r="C54" s="5" t="n">
        <v>158370</v>
      </c>
      <c r="D54" s="5" t="n">
        <v>184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8</v>
      </c>
    </row>
    <row r="3" spans="1:3">
      <c r="A3" s="3" t="s">
        <v>750</v>
      </c>
    </row>
    <row r="4" spans="1:3">
      <c r="A4" s="4" t="s">
        <v>751</v>
      </c>
      <c r="B4" s="7" t="n">
        <v>14410</v>
      </c>
      <c r="C4" s="7" t="n">
        <v>13652</v>
      </c>
    </row>
    <row r="5" spans="1:3">
      <c r="A5" s="4" t="s">
        <v>92</v>
      </c>
    </row>
    <row r="6" spans="1:3">
      <c r="A6" s="3" t="s">
        <v>750</v>
      </c>
    </row>
    <row r="7" spans="1:3">
      <c r="A7" s="4" t="s">
        <v>751</v>
      </c>
      <c r="B7" s="5" t="n">
        <v>5501</v>
      </c>
      <c r="C7" s="5" t="n">
        <v>6340</v>
      </c>
    </row>
    <row r="8" spans="1:3">
      <c r="A8" s="4" t="s">
        <v>752</v>
      </c>
    </row>
    <row r="9" spans="1:3">
      <c r="A9" s="3" t="s">
        <v>750</v>
      </c>
    </row>
    <row r="10" spans="1:3">
      <c r="A10" s="4" t="s">
        <v>751</v>
      </c>
      <c r="B10" s="5" t="n">
        <v>6939</v>
      </c>
      <c r="C10" s="7" t="n">
        <v>7312</v>
      </c>
    </row>
    <row r="11" spans="1:3">
      <c r="A11" s="4" t="s">
        <v>94</v>
      </c>
    </row>
    <row r="12" spans="1:3">
      <c r="A12" s="3" t="s">
        <v>750</v>
      </c>
    </row>
    <row r="13" spans="1:3">
      <c r="A13" s="4" t="s">
        <v>751</v>
      </c>
      <c r="B13" s="7" t="n">
        <v>19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753</v>
      </c>
      <c r="B1" s="2" t="s">
        <v>1</v>
      </c>
    </row>
    <row r="2" spans="1:4">
      <c r="B2" s="2" t="s">
        <v>2</v>
      </c>
      <c r="C2" s="2" t="s">
        <v>38</v>
      </c>
      <c r="D2" s="2" t="s">
        <v>361</v>
      </c>
    </row>
    <row r="3" spans="1:4">
      <c r="A3" s="3" t="s">
        <v>754</v>
      </c>
    </row>
    <row r="4" spans="1:4">
      <c r="A4" s="4" t="s">
        <v>755</v>
      </c>
      <c r="B4" s="7" t="n">
        <v>14174</v>
      </c>
      <c r="C4" s="7" t="n">
        <v>23837</v>
      </c>
    </row>
    <row r="5" spans="1:4">
      <c r="A5" s="4" t="s">
        <v>756</v>
      </c>
      <c r="B5" s="7" t="n">
        <v>993</v>
      </c>
      <c r="C5" s="5" t="n">
        <v>2879</v>
      </c>
    </row>
    <row r="6" spans="1:4">
      <c r="A6" s="4" t="s">
        <v>755</v>
      </c>
      <c r="C6" s="7" t="n">
        <v>14174</v>
      </c>
      <c r="D6" s="7" t="n">
        <v>23837</v>
      </c>
    </row>
    <row r="7" spans="1:4">
      <c r="A7" s="3" t="s">
        <v>757</v>
      </c>
    </row>
    <row r="8" spans="1:4">
      <c r="A8" s="4" t="s">
        <v>758</v>
      </c>
      <c r="B8" s="5" t="n">
        <v>967078</v>
      </c>
      <c r="C8" s="5" t="n">
        <v>639374</v>
      </c>
    </row>
    <row r="9" spans="1:4">
      <c r="A9" s="4" t="s">
        <v>759</v>
      </c>
      <c r="B9" s="5" t="n">
        <v>1700600</v>
      </c>
      <c r="C9" s="5" t="n">
        <v>2325522</v>
      </c>
    </row>
    <row r="10" spans="1:4">
      <c r="A10" s="4" t="s">
        <v>726</v>
      </c>
      <c r="B10" s="5" t="n">
        <v>-2254107</v>
      </c>
      <c r="C10" s="5" t="n">
        <v>-1806157</v>
      </c>
    </row>
    <row r="11" spans="1:4">
      <c r="A11" s="4" t="s">
        <v>760</v>
      </c>
      <c r="B11" s="5" t="n">
        <v>0</v>
      </c>
      <c r="C11" s="5" t="n">
        <v>0</v>
      </c>
    </row>
    <row r="12" spans="1:4">
      <c r="A12" s="4" t="s">
        <v>761</v>
      </c>
      <c r="B12" s="5" t="n">
        <v>1950140</v>
      </c>
      <c r="C12" s="5" t="n">
        <v>280408</v>
      </c>
    </row>
    <row r="13" spans="1:4">
      <c r="A13" s="4" t="s">
        <v>762</v>
      </c>
      <c r="B13" s="5" t="n">
        <v>1255562</v>
      </c>
      <c r="C13" s="5" t="n">
        <v>967078</v>
      </c>
      <c r="D13" s="5" t="n">
        <v>639374</v>
      </c>
    </row>
    <row r="14" spans="1:4">
      <c r="A14" s="3" t="s">
        <v>763</v>
      </c>
    </row>
    <row r="15" spans="1:4">
      <c r="A15" s="4" t="s">
        <v>764</v>
      </c>
      <c r="B15" s="4" t="s">
        <v>765</v>
      </c>
    </row>
    <row r="16" spans="1:4">
      <c r="A16" s="4" t="s">
        <v>766</v>
      </c>
      <c r="B16" s="4" t="s">
        <v>767</v>
      </c>
    </row>
    <row r="17" spans="1:4">
      <c r="A17" s="4" t="s">
        <v>763</v>
      </c>
      <c r="B17" s="4" t="s">
        <v>768</v>
      </c>
      <c r="C17" s="4" t="s">
        <v>769</v>
      </c>
      <c r="D17" s="4" t="s">
        <v>770</v>
      </c>
    </row>
    <row r="18" spans="1:4">
      <c r="A18" s="3" t="s">
        <v>771</v>
      </c>
    </row>
    <row r="19" spans="1:4">
      <c r="A19" s="4" t="s">
        <v>758</v>
      </c>
      <c r="B19" s="5" t="n">
        <v>4838598</v>
      </c>
      <c r="C19" s="5" t="n">
        <v>3540293</v>
      </c>
    </row>
    <row r="20" spans="1:4">
      <c r="A20" s="4" t="s">
        <v>759</v>
      </c>
      <c r="B20" s="5" t="n">
        <v>0</v>
      </c>
      <c r="C20" s="5" t="n">
        <v>0</v>
      </c>
    </row>
    <row r="21" spans="1:4">
      <c r="A21" s="4" t="s">
        <v>726</v>
      </c>
      <c r="B21" s="5" t="n">
        <v>2254107</v>
      </c>
      <c r="C21" s="5" t="n">
        <v>1806157</v>
      </c>
    </row>
    <row r="22" spans="1:4">
      <c r="A22" s="4" t="s">
        <v>760</v>
      </c>
      <c r="B22" s="5" t="n">
        <v>-295519</v>
      </c>
      <c r="C22" s="5" t="n">
        <v>-227444</v>
      </c>
    </row>
    <row r="23" spans="1:4">
      <c r="A23" s="4" t="s">
        <v>761</v>
      </c>
      <c r="B23" s="5" t="n">
        <v>-1950140</v>
      </c>
      <c r="C23" s="5" t="n">
        <v>-280408</v>
      </c>
    </row>
    <row r="24" spans="1:4">
      <c r="A24" s="4" t="s">
        <v>762</v>
      </c>
      <c r="B24" s="5" t="n">
        <v>4847046</v>
      </c>
      <c r="C24" s="5" t="n">
        <v>4838598</v>
      </c>
      <c r="D24" s="5" t="n">
        <v>3540293</v>
      </c>
    </row>
    <row r="25" spans="1:4">
      <c r="A25" s="4" t="s">
        <v>772</v>
      </c>
      <c r="B25" s="5" t="n">
        <v>2488996</v>
      </c>
    </row>
    <row r="26" spans="1:4">
      <c r="A26" s="4" t="s">
        <v>773</v>
      </c>
      <c r="B26" s="5" t="n">
        <v>4778573</v>
      </c>
    </row>
    <row r="27" spans="1:4">
      <c r="A27" s="3" t="s">
        <v>774</v>
      </c>
    </row>
    <row r="28" spans="1:4">
      <c r="A28" s="4" t="s">
        <v>758</v>
      </c>
      <c r="B28" s="9" t="n">
        <v>11.63</v>
      </c>
      <c r="C28" s="9" t="n">
        <v>6.31</v>
      </c>
    </row>
    <row r="29" spans="1:4">
      <c r="A29" s="4" t="s">
        <v>726</v>
      </c>
      <c r="B29" s="11" t="n">
        <v>9.49</v>
      </c>
      <c r="C29" s="11" t="n">
        <v>21.12</v>
      </c>
    </row>
    <row r="30" spans="1:4">
      <c r="A30" s="4" t="s">
        <v>760</v>
      </c>
      <c r="B30" s="11" t="n">
        <v>5.64</v>
      </c>
      <c r="C30" s="11" t="n">
        <v>7.23</v>
      </c>
    </row>
    <row r="31" spans="1:4">
      <c r="A31" s="4" t="s">
        <v>761</v>
      </c>
      <c r="B31" s="11" t="n">
        <v>12.09</v>
      </c>
      <c r="C31" s="11" t="n">
        <v>9.140000000000001</v>
      </c>
    </row>
    <row r="32" spans="1:4">
      <c r="A32" s="4" t="s">
        <v>762</v>
      </c>
      <c r="B32" s="11" t="n">
        <v>10.82</v>
      </c>
      <c r="C32" s="9" t="n">
        <v>11.63</v>
      </c>
      <c r="D32" s="9" t="n">
        <v>6.31</v>
      </c>
    </row>
    <row r="33" spans="1:4">
      <c r="A33" s="4" t="s">
        <v>772</v>
      </c>
      <c r="B33" s="11" t="n">
        <v>10.59</v>
      </c>
    </row>
    <row r="34" spans="1:4">
      <c r="A34" s="4" t="s">
        <v>773</v>
      </c>
      <c r="B34" s="9" t="n">
        <v>10.79</v>
      </c>
    </row>
    <row r="35" spans="1:4">
      <c r="A35" s="4" t="s">
        <v>465</v>
      </c>
    </row>
    <row r="36" spans="1:4">
      <c r="A36" s="3" t="s">
        <v>757</v>
      </c>
    </row>
    <row r="37" spans="1:4">
      <c r="A37" s="4" t="s">
        <v>733</v>
      </c>
      <c r="B37" s="5" t="n">
        <v>-1672708</v>
      </c>
      <c r="C37" s="5" t="n">
        <v>-544185</v>
      </c>
    </row>
    <row r="38" spans="1:4">
      <c r="A38" s="4" t="s">
        <v>775</v>
      </c>
      <c r="B38" s="5" t="n">
        <v>-300197</v>
      </c>
      <c r="C38" s="5" t="n">
        <v>-185889</v>
      </c>
    </row>
    <row r="39" spans="1:4">
      <c r="A39" s="4" t="s">
        <v>776</v>
      </c>
      <c r="B39" s="5" t="n">
        <v>564559</v>
      </c>
      <c r="C39" s="5" t="n">
        <v>721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s>
  <sheetData>
    <row r="1" spans="1:4">
      <c r="A1" s="1" t="s">
        <v>777</v>
      </c>
      <c r="B1" s="2" t="s">
        <v>1</v>
      </c>
    </row>
    <row r="2" spans="1:4">
      <c r="B2" s="2" t="s">
        <v>2</v>
      </c>
      <c r="C2" s="2" t="s">
        <v>38</v>
      </c>
      <c r="D2" s="2" t="s">
        <v>361</v>
      </c>
    </row>
    <row r="3" spans="1:4">
      <c r="A3" s="3" t="s">
        <v>778</v>
      </c>
    </row>
    <row r="4" spans="1:4">
      <c r="A4" s="4" t="s">
        <v>779</v>
      </c>
      <c r="B4" s="5" t="n">
        <v>4847046</v>
      </c>
      <c r="C4" s="5" t="n">
        <v>4838598</v>
      </c>
      <c r="D4" s="5" t="n">
        <v>3540293</v>
      </c>
    </row>
    <row r="5" spans="1:4">
      <c r="A5" s="4" t="s">
        <v>780</v>
      </c>
      <c r="B5" s="4" t="s">
        <v>768</v>
      </c>
      <c r="C5" s="4" t="s">
        <v>769</v>
      </c>
      <c r="D5" s="4" t="s">
        <v>770</v>
      </c>
    </row>
    <row r="6" spans="1:4">
      <c r="A6" s="4" t="s">
        <v>781</v>
      </c>
      <c r="B6" s="5" t="n">
        <v>2488996</v>
      </c>
    </row>
    <row r="7" spans="1:4">
      <c r="A7" s="4" t="s">
        <v>782</v>
      </c>
      <c r="B7" s="9" t="n">
        <v>10.59</v>
      </c>
    </row>
    <row r="8" spans="1:4">
      <c r="A8" s="4" t="s">
        <v>783</v>
      </c>
    </row>
    <row r="9" spans="1:4">
      <c r="A9" s="3" t="s">
        <v>778</v>
      </c>
    </row>
    <row r="10" spans="1:4">
      <c r="A10" s="4" t="s">
        <v>784</v>
      </c>
      <c r="B10" s="11" t="n">
        <v>3.65</v>
      </c>
    </row>
    <row r="11" spans="1:4">
      <c r="A11" s="4" t="s">
        <v>785</v>
      </c>
      <c r="B11" s="9" t="n">
        <v>4.34</v>
      </c>
    </row>
    <row r="12" spans="1:4">
      <c r="A12" s="4" t="s">
        <v>779</v>
      </c>
      <c r="B12" s="5" t="n">
        <v>593906</v>
      </c>
    </row>
    <row r="13" spans="1:4">
      <c r="A13" s="4" t="s">
        <v>780</v>
      </c>
      <c r="B13" s="4" t="s">
        <v>786</v>
      </c>
    </row>
    <row r="14" spans="1:4">
      <c r="A14" s="4" t="s">
        <v>781</v>
      </c>
      <c r="B14" s="5" t="n">
        <v>371983</v>
      </c>
    </row>
    <row r="15" spans="1:4">
      <c r="A15" s="4" t="s">
        <v>782</v>
      </c>
      <c r="B15" s="9" t="n">
        <v>3.97</v>
      </c>
    </row>
    <row r="16" spans="1:4">
      <c r="A16" s="4" t="s">
        <v>787</v>
      </c>
    </row>
    <row r="17" spans="1:4">
      <c r="A17" s="3" t="s">
        <v>778</v>
      </c>
    </row>
    <row r="18" spans="1:4">
      <c r="A18" s="4" t="s">
        <v>784</v>
      </c>
      <c r="B18" s="11" t="n">
        <v>4.44</v>
      </c>
    </row>
    <row r="19" spans="1:4">
      <c r="A19" s="4" t="s">
        <v>785</v>
      </c>
      <c r="B19" s="9" t="n">
        <v>4.73</v>
      </c>
    </row>
    <row r="20" spans="1:4">
      <c r="A20" s="4" t="s">
        <v>779</v>
      </c>
      <c r="B20" s="5" t="n">
        <v>156133</v>
      </c>
    </row>
    <row r="21" spans="1:4">
      <c r="A21" s="4" t="s">
        <v>780</v>
      </c>
      <c r="B21" s="4" t="s">
        <v>788</v>
      </c>
    </row>
    <row r="22" spans="1:4">
      <c r="A22" s="4" t="s">
        <v>781</v>
      </c>
      <c r="B22" s="5" t="n">
        <v>131883</v>
      </c>
    </row>
    <row r="23" spans="1:4">
      <c r="A23" s="4" t="s">
        <v>782</v>
      </c>
      <c r="B23" s="9" t="n">
        <v>4.61</v>
      </c>
    </row>
    <row r="24" spans="1:4">
      <c r="A24" s="4" t="s">
        <v>789</v>
      </c>
    </row>
    <row r="25" spans="1:4">
      <c r="A25" s="3" t="s">
        <v>778</v>
      </c>
    </row>
    <row r="26" spans="1:4">
      <c r="A26" s="4" t="s">
        <v>784</v>
      </c>
      <c r="B26" s="11" t="n">
        <v>4.79</v>
      </c>
    </row>
    <row r="27" spans="1:4">
      <c r="A27" s="4" t="s">
        <v>785</v>
      </c>
      <c r="B27" s="9" t="n">
        <v>4.79</v>
      </c>
    </row>
    <row r="28" spans="1:4">
      <c r="A28" s="4" t="s">
        <v>779</v>
      </c>
      <c r="B28" s="5" t="n">
        <v>500000</v>
      </c>
    </row>
    <row r="29" spans="1:4">
      <c r="A29" s="4" t="s">
        <v>780</v>
      </c>
      <c r="B29" s="4" t="s">
        <v>790</v>
      </c>
    </row>
    <row r="30" spans="1:4">
      <c r="A30" s="4" t="s">
        <v>791</v>
      </c>
    </row>
    <row r="31" spans="1:4">
      <c r="A31" s="3" t="s">
        <v>778</v>
      </c>
    </row>
    <row r="32" spans="1:4">
      <c r="A32" s="4" t="s">
        <v>784</v>
      </c>
      <c r="B32" s="9" t="n">
        <v>4.84</v>
      </c>
    </row>
    <row r="33" spans="1:4">
      <c r="A33" s="4" t="s">
        <v>785</v>
      </c>
      <c r="B33" s="9" t="n">
        <v>6.93</v>
      </c>
    </row>
    <row r="34" spans="1:4">
      <c r="A34" s="4" t="s">
        <v>779</v>
      </c>
      <c r="B34" s="5" t="n">
        <v>545704</v>
      </c>
    </row>
    <row r="35" spans="1:4">
      <c r="A35" s="4" t="s">
        <v>780</v>
      </c>
      <c r="B35" s="4" t="s">
        <v>792</v>
      </c>
    </row>
    <row r="36" spans="1:4">
      <c r="A36" s="4" t="s">
        <v>781</v>
      </c>
      <c r="B36" s="5" t="n">
        <v>432454</v>
      </c>
    </row>
    <row r="37" spans="1:4">
      <c r="A37" s="4" t="s">
        <v>782</v>
      </c>
      <c r="B37" s="9" t="n">
        <v>5.8</v>
      </c>
    </row>
    <row r="38" spans="1:4">
      <c r="A38" s="4" t="s">
        <v>793</v>
      </c>
    </row>
    <row r="39" spans="1:4">
      <c r="A39" s="3" t="s">
        <v>778</v>
      </c>
    </row>
    <row r="40" spans="1:4">
      <c r="A40" s="4" t="s">
        <v>784</v>
      </c>
      <c r="B40" s="11" t="n">
        <v>6.99</v>
      </c>
    </row>
    <row r="41" spans="1:4">
      <c r="A41" s="4" t="s">
        <v>785</v>
      </c>
      <c r="B41" s="9" t="n">
        <v>10.44</v>
      </c>
    </row>
    <row r="42" spans="1:4">
      <c r="A42" s="4" t="s">
        <v>779</v>
      </c>
      <c r="B42" s="5" t="n">
        <v>589787</v>
      </c>
    </row>
    <row r="43" spans="1:4">
      <c r="A43" s="4" t="s">
        <v>780</v>
      </c>
      <c r="B43" s="4" t="s">
        <v>794</v>
      </c>
    </row>
    <row r="44" spans="1:4">
      <c r="A44" s="4" t="s">
        <v>781</v>
      </c>
      <c r="B44" s="5" t="n">
        <v>558579</v>
      </c>
    </row>
    <row r="45" spans="1:4">
      <c r="A45" s="4" t="s">
        <v>782</v>
      </c>
      <c r="B45" s="9" t="n">
        <v>8.529999999999999</v>
      </c>
    </row>
    <row r="46" spans="1:4">
      <c r="A46" s="4" t="s">
        <v>795</v>
      </c>
    </row>
    <row r="47" spans="1:4">
      <c r="A47" s="3" t="s">
        <v>778</v>
      </c>
    </row>
    <row r="48" spans="1:4">
      <c r="A48" s="4" t="s">
        <v>784</v>
      </c>
      <c r="B48" s="11" t="n">
        <v>10.64</v>
      </c>
    </row>
    <row r="49" spans="1:4">
      <c r="A49" s="4" t="s">
        <v>785</v>
      </c>
      <c r="B49" s="9" t="n">
        <v>10.64</v>
      </c>
    </row>
    <row r="50" spans="1:4">
      <c r="A50" s="4" t="s">
        <v>779</v>
      </c>
      <c r="B50" s="5" t="n">
        <v>708785</v>
      </c>
    </row>
    <row r="51" spans="1:4">
      <c r="A51" s="4" t="s">
        <v>780</v>
      </c>
      <c r="B51" s="4" t="s">
        <v>796</v>
      </c>
    </row>
    <row r="52" spans="1:4">
      <c r="A52" s="4" t="s">
        <v>781</v>
      </c>
      <c r="B52" s="5" t="n">
        <v>231131</v>
      </c>
    </row>
    <row r="53" spans="1:4">
      <c r="A53" s="4" t="s">
        <v>782</v>
      </c>
      <c r="B53" s="9" t="n">
        <v>10.64</v>
      </c>
    </row>
    <row r="54" spans="1:4">
      <c r="A54" s="4" t="s">
        <v>797</v>
      </c>
    </row>
    <row r="55" spans="1:4">
      <c r="A55" s="3" t="s">
        <v>778</v>
      </c>
    </row>
    <row r="56" spans="1:4">
      <c r="A56" s="4" t="s">
        <v>784</v>
      </c>
      <c r="B56" s="11" t="n">
        <v>10.74</v>
      </c>
    </row>
    <row r="57" spans="1:4">
      <c r="A57" s="4" t="s">
        <v>785</v>
      </c>
      <c r="B57" s="9" t="n">
        <v>12.4</v>
      </c>
    </row>
    <row r="58" spans="1:4">
      <c r="A58" s="4" t="s">
        <v>779</v>
      </c>
      <c r="B58" s="5" t="n">
        <v>604099</v>
      </c>
    </row>
    <row r="59" spans="1:4">
      <c r="A59" s="4" t="s">
        <v>780</v>
      </c>
      <c r="B59" s="4" t="s">
        <v>798</v>
      </c>
    </row>
    <row r="60" spans="1:4">
      <c r="A60" s="4" t="s">
        <v>781</v>
      </c>
      <c r="B60" s="5" t="n">
        <v>208355</v>
      </c>
    </row>
    <row r="61" spans="1:4">
      <c r="A61" s="4" t="s">
        <v>782</v>
      </c>
      <c r="B61" s="9" t="n">
        <v>11.77</v>
      </c>
    </row>
    <row r="62" spans="1:4">
      <c r="A62" s="4" t="s">
        <v>799</v>
      </c>
    </row>
    <row r="63" spans="1:4">
      <c r="A63" s="3" t="s">
        <v>778</v>
      </c>
    </row>
    <row r="64" spans="1:4">
      <c r="A64" s="4" t="s">
        <v>784</v>
      </c>
      <c r="B64" s="11" t="n">
        <v>12.45</v>
      </c>
    </row>
    <row r="65" spans="1:4">
      <c r="A65" s="4" t="s">
        <v>785</v>
      </c>
      <c r="B65" s="9" t="n">
        <v>22.41</v>
      </c>
    </row>
    <row r="66" spans="1:4">
      <c r="A66" s="4" t="s">
        <v>779</v>
      </c>
      <c r="B66" s="5" t="n">
        <v>501988</v>
      </c>
    </row>
    <row r="67" spans="1:4">
      <c r="A67" s="4" t="s">
        <v>780</v>
      </c>
      <c r="B67" s="4" t="s">
        <v>800</v>
      </c>
    </row>
    <row r="68" spans="1:4">
      <c r="A68" s="4" t="s">
        <v>781</v>
      </c>
      <c r="B68" s="5" t="n">
        <v>217196</v>
      </c>
    </row>
    <row r="69" spans="1:4">
      <c r="A69" s="4" t="s">
        <v>782</v>
      </c>
      <c r="B69" s="9" t="n">
        <v>19.03</v>
      </c>
    </row>
    <row r="70" spans="1:4">
      <c r="A70" s="4" t="s">
        <v>801</v>
      </c>
    </row>
    <row r="71" spans="1:4">
      <c r="A71" s="3" t="s">
        <v>778</v>
      </c>
    </row>
    <row r="72" spans="1:4">
      <c r="A72" s="4" t="s">
        <v>784</v>
      </c>
      <c r="B72" s="11" t="n">
        <v>22.64</v>
      </c>
    </row>
    <row r="73" spans="1:4">
      <c r="A73" s="4" t="s">
        <v>785</v>
      </c>
      <c r="B73" s="9" t="n">
        <v>23.62</v>
      </c>
    </row>
    <row r="74" spans="1:4">
      <c r="A74" s="4" t="s">
        <v>779</v>
      </c>
      <c r="B74" s="5" t="n">
        <v>506525</v>
      </c>
    </row>
    <row r="75" spans="1:4">
      <c r="A75" s="4" t="s">
        <v>780</v>
      </c>
      <c r="B75" s="4" t="s">
        <v>768</v>
      </c>
    </row>
    <row r="76" spans="1:4">
      <c r="A76" s="4" t="s">
        <v>781</v>
      </c>
      <c r="B76" s="5" t="n">
        <v>283211</v>
      </c>
    </row>
    <row r="77" spans="1:4">
      <c r="A77" s="4" t="s">
        <v>782</v>
      </c>
      <c r="B77" s="9" t="n">
        <v>23.56</v>
      </c>
    </row>
    <row r="78" spans="1:4">
      <c r="A78" s="4" t="s">
        <v>802</v>
      </c>
    </row>
    <row r="79" spans="1:4">
      <c r="A79" s="3" t="s">
        <v>778</v>
      </c>
    </row>
    <row r="80" spans="1:4">
      <c r="A80" s="4" t="s">
        <v>784</v>
      </c>
      <c r="B80" s="11" t="n">
        <v>23.68</v>
      </c>
    </row>
    <row r="81" spans="1:4">
      <c r="A81" s="4" t="s">
        <v>785</v>
      </c>
      <c r="B81" s="9" t="n">
        <v>24.71</v>
      </c>
    </row>
    <row r="82" spans="1:4">
      <c r="A82" s="4" t="s">
        <v>779</v>
      </c>
      <c r="B82" s="5" t="n">
        <v>140119</v>
      </c>
    </row>
    <row r="83" spans="1:4">
      <c r="A83" s="4" t="s">
        <v>780</v>
      </c>
      <c r="B83" s="4" t="s">
        <v>803</v>
      </c>
    </row>
    <row r="84" spans="1:4">
      <c r="A84" s="4" t="s">
        <v>781</v>
      </c>
      <c r="B84" s="5" t="n">
        <v>54204</v>
      </c>
    </row>
    <row r="85" spans="1:4">
      <c r="A85" s="4" t="s">
        <v>782</v>
      </c>
      <c r="B85" s="9" t="n">
        <v>2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4</v>
      </c>
      <c r="B1" s="2" t="s">
        <v>1</v>
      </c>
    </row>
    <row r="2" spans="1:3">
      <c r="B2" s="2" t="s">
        <v>2</v>
      </c>
      <c r="C2" s="2" t="s">
        <v>38</v>
      </c>
    </row>
    <row r="3" spans="1:3">
      <c r="A3" s="3" t="s">
        <v>805</v>
      </c>
    </row>
    <row r="4" spans="1:3">
      <c r="A4" s="4" t="s">
        <v>806</v>
      </c>
      <c r="B4" s="4" t="s">
        <v>807</v>
      </c>
      <c r="C4" s="4" t="s">
        <v>808</v>
      </c>
    </row>
    <row r="5" spans="1:3">
      <c r="A5" s="4" t="s">
        <v>809</v>
      </c>
      <c r="B5" s="4" t="s">
        <v>808</v>
      </c>
      <c r="C5" s="4" t="s">
        <v>810</v>
      </c>
    </row>
    <row r="6" spans="1:3">
      <c r="A6" s="4" t="s">
        <v>811</v>
      </c>
      <c r="B6" s="4" t="s">
        <v>812</v>
      </c>
      <c r="C6" s="4" t="s">
        <v>813</v>
      </c>
    </row>
    <row r="7" spans="1:3">
      <c r="A7" s="4" t="s">
        <v>814</v>
      </c>
      <c r="B7" s="4" t="s">
        <v>681</v>
      </c>
      <c r="C7" s="4" t="s">
        <v>812</v>
      </c>
    </row>
    <row r="8" spans="1:3">
      <c r="A8" s="4" t="s">
        <v>815</v>
      </c>
      <c r="B8" s="4" t="s">
        <v>816</v>
      </c>
      <c r="C8" s="4" t="s">
        <v>816</v>
      </c>
    </row>
    <row r="9" spans="1:3">
      <c r="A9" s="4" t="s">
        <v>427</v>
      </c>
    </row>
    <row r="10" spans="1:3">
      <c r="A10" s="3" t="s">
        <v>805</v>
      </c>
    </row>
    <row r="11" spans="1:3">
      <c r="A11" s="4" t="s">
        <v>515</v>
      </c>
      <c r="B11" s="4" t="s">
        <v>817</v>
      </c>
      <c r="C11" s="4" t="s">
        <v>425</v>
      </c>
    </row>
    <row r="12" spans="1:3">
      <c r="A12" s="4" t="s">
        <v>396</v>
      </c>
    </row>
    <row r="13" spans="1:3">
      <c r="A13" s="3" t="s">
        <v>805</v>
      </c>
    </row>
    <row r="14" spans="1:3">
      <c r="A14" s="4" t="s">
        <v>515</v>
      </c>
      <c r="B14" s="4" t="s">
        <v>818</v>
      </c>
      <c r="C14" s="4" t="s">
        <v>8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8</v>
      </c>
      <c r="D2" s="2" t="s">
        <v>361</v>
      </c>
    </row>
    <row r="3" spans="1:4">
      <c r="A3" s="3" t="s">
        <v>771</v>
      </c>
    </row>
    <row r="4" spans="1:4">
      <c r="A4" s="4" t="s">
        <v>758</v>
      </c>
      <c r="B4" s="5" t="n">
        <v>891232</v>
      </c>
      <c r="C4" s="5" t="n">
        <v>605052</v>
      </c>
    </row>
    <row r="5" spans="1:4">
      <c r="A5" s="4" t="s">
        <v>733</v>
      </c>
      <c r="B5" s="5" t="n">
        <v>1672708</v>
      </c>
      <c r="C5" s="5" t="n">
        <v>544185</v>
      </c>
    </row>
    <row r="6" spans="1:4">
      <c r="A6" s="4" t="s">
        <v>775</v>
      </c>
      <c r="B6" s="5" t="n">
        <v>-300197</v>
      </c>
      <c r="C6" s="5" t="n">
        <v>-185889</v>
      </c>
    </row>
    <row r="7" spans="1:4">
      <c r="A7" s="4" t="s">
        <v>776</v>
      </c>
      <c r="B7" s="5" t="n">
        <v>-564559</v>
      </c>
      <c r="C7" s="5" t="n">
        <v>-72116</v>
      </c>
    </row>
    <row r="8" spans="1:4">
      <c r="A8" s="4" t="s">
        <v>762</v>
      </c>
      <c r="B8" s="5" t="n">
        <v>1699184</v>
      </c>
      <c r="C8" s="5" t="n">
        <v>891232</v>
      </c>
    </row>
    <row r="9" spans="1:4">
      <c r="A9" s="3" t="s">
        <v>821</v>
      </c>
    </row>
    <row r="10" spans="1:4">
      <c r="A10" s="4" t="s">
        <v>822</v>
      </c>
      <c r="B10" s="9" t="n">
        <v>14.34</v>
      </c>
      <c r="C10" s="9" t="n">
        <v>5.6</v>
      </c>
    </row>
    <row r="11" spans="1:4">
      <c r="A11" s="4" t="s">
        <v>734</v>
      </c>
      <c r="B11" s="11" t="n">
        <v>6.44</v>
      </c>
      <c r="C11" s="11" t="n">
        <v>20.61</v>
      </c>
    </row>
    <row r="12" spans="1:4">
      <c r="A12" s="4" t="s">
        <v>823</v>
      </c>
      <c r="B12" s="11" t="n">
        <v>12.93</v>
      </c>
      <c r="C12" s="11" t="n">
        <v>6.24</v>
      </c>
    </row>
    <row r="13" spans="1:4">
      <c r="A13" s="4" t="s">
        <v>824</v>
      </c>
      <c r="B13" s="11" t="n">
        <v>12.55</v>
      </c>
      <c r="C13" s="11" t="n">
        <v>9.220000000000001</v>
      </c>
    </row>
    <row r="14" spans="1:4">
      <c r="A14" s="4" t="s">
        <v>825</v>
      </c>
      <c r="B14" s="9" t="n">
        <v>7.41</v>
      </c>
      <c r="C14" s="9" t="n">
        <v>14.34</v>
      </c>
    </row>
    <row r="15" spans="1:4">
      <c r="A15" s="3" t="s">
        <v>754</v>
      </c>
    </row>
    <row r="16" spans="1:4">
      <c r="A16" s="4" t="s">
        <v>826</v>
      </c>
      <c r="B16" s="7" t="n">
        <v>2090</v>
      </c>
      <c r="C16" s="7" t="n">
        <v>9572</v>
      </c>
      <c r="D16" s="7" t="n">
        <v>78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8</v>
      </c>
    </row>
    <row r="3" spans="1:3">
      <c r="A3" s="3" t="s">
        <v>151</v>
      </c>
    </row>
    <row r="4" spans="1:3">
      <c r="A4" s="4" t="s">
        <v>102</v>
      </c>
      <c r="B4" s="7" t="n">
        <v>-186512</v>
      </c>
      <c r="C4" s="7" t="n">
        <v>-125618</v>
      </c>
    </row>
    <row r="5" spans="1:3">
      <c r="A5" s="3" t="s">
        <v>152</v>
      </c>
    </row>
    <row r="6" spans="1:3">
      <c r="A6" s="4" t="s">
        <v>153</v>
      </c>
      <c r="B6" s="5" t="n">
        <v>2553</v>
      </c>
      <c r="C6" s="5" t="n">
        <v>1334</v>
      </c>
    </row>
    <row r="7" spans="1:3">
      <c r="A7" s="4" t="s">
        <v>154</v>
      </c>
      <c r="B7" s="5" t="n">
        <v>-341</v>
      </c>
      <c r="C7" s="5" t="n">
        <v>-227</v>
      </c>
    </row>
    <row r="8" spans="1:3">
      <c r="A8" s="4" t="s">
        <v>138</v>
      </c>
      <c r="B8" s="5" t="n">
        <v>14410</v>
      </c>
      <c r="C8" s="5" t="n">
        <v>14172</v>
      </c>
    </row>
    <row r="9" spans="1:3">
      <c r="A9" s="4" t="s">
        <v>155</v>
      </c>
      <c r="B9" s="5" t="n">
        <v>216</v>
      </c>
      <c r="C9" s="5" t="n">
        <v>54</v>
      </c>
    </row>
    <row r="10" spans="1:3">
      <c r="A10" s="4" t="s">
        <v>156</v>
      </c>
      <c r="B10" s="5" t="n">
        <v>14044</v>
      </c>
    </row>
    <row r="11" spans="1:3">
      <c r="A11" s="4" t="s">
        <v>98</v>
      </c>
      <c r="B11" s="5" t="n">
        <v>-9053</v>
      </c>
      <c r="C11" s="5" t="n">
        <v>-1928</v>
      </c>
    </row>
    <row r="12" spans="1:3">
      <c r="A12" s="4" t="s">
        <v>99</v>
      </c>
      <c r="B12" s="5" t="n">
        <v>819</v>
      </c>
    </row>
    <row r="13" spans="1:3">
      <c r="A13" s="4" t="s">
        <v>100</v>
      </c>
      <c r="B13" s="5" t="n">
        <v>5179</v>
      </c>
    </row>
    <row r="14" spans="1:3">
      <c r="A14" s="4" t="s">
        <v>157</v>
      </c>
      <c r="B14" s="5" t="n">
        <v>862</v>
      </c>
      <c r="C14" s="5" t="n">
        <v>847</v>
      </c>
    </row>
    <row r="15" spans="1:3">
      <c r="A15" s="3" t="s">
        <v>158</v>
      </c>
    </row>
    <row r="16" spans="1:3">
      <c r="A16" s="4" t="s">
        <v>159</v>
      </c>
      <c r="B16" s="5" t="n">
        <v>-504</v>
      </c>
      <c r="C16" s="5" t="n">
        <v>10794</v>
      </c>
    </row>
    <row r="17" spans="1:3">
      <c r="A17" s="4" t="s">
        <v>160</v>
      </c>
      <c r="B17" s="5" t="n">
        <v>4955</v>
      </c>
      <c r="C17" s="5" t="n">
        <v>-4107</v>
      </c>
    </row>
    <row r="18" spans="1:3">
      <c r="A18" s="4" t="s">
        <v>43</v>
      </c>
      <c r="B18" s="5" t="n">
        <v>-4861</v>
      </c>
    </row>
    <row r="19" spans="1:3">
      <c r="A19" s="4" t="s">
        <v>51</v>
      </c>
      <c r="B19" s="5" t="n">
        <v>-9190</v>
      </c>
    </row>
    <row r="20" spans="1:3">
      <c r="A20" s="4" t="s">
        <v>161</v>
      </c>
      <c r="B20" s="5" t="n">
        <v>691</v>
      </c>
      <c r="C20" s="5" t="n">
        <v>5736</v>
      </c>
    </row>
    <row r="21" spans="1:3">
      <c r="A21" s="4" t="s">
        <v>57</v>
      </c>
      <c r="B21" s="5" t="n">
        <v>-2100</v>
      </c>
      <c r="C21" s="5" t="n">
        <v>2100</v>
      </c>
    </row>
    <row r="22" spans="1:3">
      <c r="A22" s="4" t="s">
        <v>162</v>
      </c>
      <c r="B22" s="5" t="n">
        <v>3832</v>
      </c>
      <c r="C22" s="5" t="n">
        <v>1588</v>
      </c>
    </row>
    <row r="23" spans="1:3">
      <c r="A23" s="4" t="s">
        <v>163</v>
      </c>
      <c r="B23" s="5" t="n">
        <v>-165000</v>
      </c>
      <c r="C23" s="5" t="n">
        <v>-95255</v>
      </c>
    </row>
    <row r="24" spans="1:3">
      <c r="A24" s="3" t="s">
        <v>164</v>
      </c>
    </row>
    <row r="25" spans="1:3">
      <c r="A25" s="4" t="s">
        <v>165</v>
      </c>
      <c r="B25" s="5" t="n">
        <v>-9036</v>
      </c>
      <c r="C25" s="5" t="n">
        <v>-7106</v>
      </c>
    </row>
    <row r="26" spans="1:3">
      <c r="A26" s="4" t="s">
        <v>166</v>
      </c>
      <c r="B26" s="5" t="n">
        <v>614</v>
      </c>
    </row>
    <row r="27" spans="1:3">
      <c r="A27" s="4" t="s">
        <v>167</v>
      </c>
      <c r="B27" s="5" t="n">
        <v>-58101</v>
      </c>
      <c r="C27" s="5" t="n">
        <v>-121796</v>
      </c>
    </row>
    <row r="28" spans="1:3">
      <c r="A28" s="4" t="s">
        <v>168</v>
      </c>
      <c r="B28" s="5" t="n">
        <v>78014</v>
      </c>
      <c r="C28" s="5" t="n">
        <v>129370</v>
      </c>
    </row>
    <row r="29" spans="1:3">
      <c r="A29" s="4" t="s">
        <v>169</v>
      </c>
      <c r="B29" s="5" t="n">
        <v>11491</v>
      </c>
      <c r="C29" s="5" t="n">
        <v>468</v>
      </c>
    </row>
    <row r="30" spans="1:3">
      <c r="A30" s="3" t="s">
        <v>170</v>
      </c>
    </row>
    <row r="31" spans="1:3">
      <c r="A31" s="4" t="s">
        <v>171</v>
      </c>
      <c r="C31" s="5" t="n">
        <v>121192</v>
      </c>
    </row>
    <row r="32" spans="1:3">
      <c r="A32" s="4" t="s">
        <v>172</v>
      </c>
      <c r="C32" s="5" t="n">
        <v>10000</v>
      </c>
    </row>
    <row r="33" spans="1:3">
      <c r="A33" s="4" t="s">
        <v>173</v>
      </c>
      <c r="B33" s="5" t="n">
        <v>31416</v>
      </c>
    </row>
    <row r="34" spans="1:3">
      <c r="A34" s="4" t="s">
        <v>174</v>
      </c>
      <c r="B34" s="5" t="n">
        <v>2995</v>
      </c>
      <c r="C34" s="5" t="n">
        <v>2968</v>
      </c>
    </row>
    <row r="35" spans="1:3">
      <c r="A35" s="4" t="s">
        <v>175</v>
      </c>
      <c r="C35" s="5" t="n">
        <v>418</v>
      </c>
    </row>
    <row r="36" spans="1:3">
      <c r="A36" s="4" t="s">
        <v>176</v>
      </c>
      <c r="B36" s="5" t="n">
        <v>49189</v>
      </c>
    </row>
    <row r="37" spans="1:3">
      <c r="A37" s="4" t="s">
        <v>146</v>
      </c>
      <c r="B37" s="5" t="n">
        <v>-5737</v>
      </c>
    </row>
    <row r="38" spans="1:3">
      <c r="A38" s="4" t="s">
        <v>177</v>
      </c>
      <c r="B38" s="5" t="n">
        <v>-22833</v>
      </c>
      <c r="C38" s="5" t="n">
        <v>-4167</v>
      </c>
    </row>
    <row r="39" spans="1:3">
      <c r="A39" s="4" t="s">
        <v>178</v>
      </c>
      <c r="B39" s="5" t="n">
        <v>55030</v>
      </c>
      <c r="C39" s="5" t="n">
        <v>130411</v>
      </c>
    </row>
    <row r="40" spans="1:3">
      <c r="A40" s="4" t="s">
        <v>179</v>
      </c>
      <c r="B40" s="5" t="n">
        <v>-98479</v>
      </c>
      <c r="C40" s="5" t="n">
        <v>35624</v>
      </c>
    </row>
    <row r="41" spans="1:3">
      <c r="A41" s="4" t="s">
        <v>180</v>
      </c>
      <c r="B41" s="5" t="n">
        <v>154965</v>
      </c>
      <c r="C41" s="5" t="n">
        <v>119341</v>
      </c>
    </row>
    <row r="42" spans="1:3">
      <c r="A42" s="4" t="s">
        <v>181</v>
      </c>
      <c r="B42" s="5" t="n">
        <v>56486</v>
      </c>
      <c r="C42" s="5" t="n">
        <v>154965</v>
      </c>
    </row>
    <row r="43" spans="1:3">
      <c r="A43" s="3" t="s">
        <v>182</v>
      </c>
    </row>
    <row r="44" spans="1:3">
      <c r="A44" s="4" t="s">
        <v>183</v>
      </c>
      <c r="B44" s="5" t="n">
        <v>1219</v>
      </c>
      <c r="C44" s="5" t="n">
        <v>2008</v>
      </c>
    </row>
    <row r="45" spans="1:3">
      <c r="A45" s="3" t="s">
        <v>184</v>
      </c>
    </row>
    <row r="46" spans="1:3">
      <c r="A46" s="4" t="s">
        <v>185</v>
      </c>
      <c r="C46" s="5" t="n">
        <v>2088</v>
      </c>
    </row>
    <row r="47" spans="1:3">
      <c r="A47" s="4" t="s">
        <v>186</v>
      </c>
      <c r="C47" s="5" t="n">
        <v>1130</v>
      </c>
    </row>
    <row r="48" spans="1:3">
      <c r="A48" s="4" t="s">
        <v>187</v>
      </c>
      <c r="B48" s="5" t="n">
        <v>1485</v>
      </c>
      <c r="C48" s="7" t="n">
        <v>4701</v>
      </c>
    </row>
    <row r="49" spans="1:3">
      <c r="A49" s="4" t="s">
        <v>188</v>
      </c>
      <c r="B49" s="7" t="n">
        <v>15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827</v>
      </c>
      <c r="B1" s="2" t="s">
        <v>1</v>
      </c>
    </row>
    <row r="2" spans="1:2">
      <c r="B2" s="2" t="s">
        <v>38</v>
      </c>
    </row>
    <row r="3" spans="1:2">
      <c r="A3" s="3" t="s">
        <v>805</v>
      </c>
    </row>
    <row r="4" spans="1:2">
      <c r="A4" s="4" t="s">
        <v>806</v>
      </c>
      <c r="B4" s="4" t="s">
        <v>828</v>
      </c>
    </row>
    <row r="5" spans="1:2">
      <c r="A5" s="4" t="s">
        <v>809</v>
      </c>
      <c r="B5" s="4" t="s">
        <v>636</v>
      </c>
    </row>
    <row r="6" spans="1:2">
      <c r="A6" s="4" t="s">
        <v>811</v>
      </c>
      <c r="B6" s="4" t="s">
        <v>829</v>
      </c>
    </row>
    <row r="7" spans="1:2">
      <c r="A7" s="4" t="s">
        <v>814</v>
      </c>
      <c r="B7" s="4" t="s">
        <v>830</v>
      </c>
    </row>
    <row r="8" spans="1:2">
      <c r="A8" s="4" t="s">
        <v>815</v>
      </c>
      <c r="B8" s="4" t="s">
        <v>816</v>
      </c>
    </row>
    <row r="9" spans="1:2">
      <c r="A9" s="4" t="s">
        <v>427</v>
      </c>
    </row>
    <row r="10" spans="1:2">
      <c r="A10" s="3" t="s">
        <v>805</v>
      </c>
    </row>
    <row r="11" spans="1:2">
      <c r="A11" s="4" t="s">
        <v>515</v>
      </c>
      <c r="B11" s="4" t="s">
        <v>831</v>
      </c>
    </row>
    <row r="12" spans="1:2">
      <c r="A12" s="4" t="s">
        <v>396</v>
      </c>
    </row>
    <row r="13" spans="1:2">
      <c r="A13" s="3" t="s">
        <v>805</v>
      </c>
    </row>
    <row r="14" spans="1:2">
      <c r="A14" s="4" t="s">
        <v>515</v>
      </c>
      <c r="B14" s="4" t="s">
        <v>8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833</v>
      </c>
      <c r="B1" s="2" t="s">
        <v>834</v>
      </c>
      <c r="C1" s="2" t="s">
        <v>38</v>
      </c>
      <c r="D1" s="2" t="s">
        <v>2</v>
      </c>
      <c r="E1" s="2" t="s">
        <v>835</v>
      </c>
      <c r="F1" s="2" t="s">
        <v>2</v>
      </c>
      <c r="G1" s="2" t="s">
        <v>2</v>
      </c>
    </row>
    <row r="2" spans="1:7">
      <c r="A2" s="3" t="s">
        <v>836</v>
      </c>
    </row>
    <row r="3" spans="1:7">
      <c r="A3" s="4" t="s">
        <v>837</v>
      </c>
      <c r="F3" s="7" t="n">
        <v>-5179000</v>
      </c>
      <c r="G3" s="7" t="n">
        <v>-5179000</v>
      </c>
    </row>
    <row r="4" spans="1:7">
      <c r="A4" s="4" t="s">
        <v>435</v>
      </c>
    </row>
    <row r="5" spans="1:7">
      <c r="A5" s="3" t="s">
        <v>836</v>
      </c>
    </row>
    <row r="6" spans="1:7">
      <c r="A6" s="4" t="s">
        <v>590</v>
      </c>
      <c r="D6" s="7" t="n">
        <v>7100000</v>
      </c>
    </row>
    <row r="7" spans="1:7">
      <c r="A7" s="4" t="s">
        <v>117</v>
      </c>
    </row>
    <row r="8" spans="1:7">
      <c r="A8" s="3" t="s">
        <v>836</v>
      </c>
    </row>
    <row r="9" spans="1:7">
      <c r="A9" s="4" t="s">
        <v>838</v>
      </c>
      <c r="E9" s="4" t="s">
        <v>499</v>
      </c>
    </row>
    <row r="10" spans="1:7">
      <c r="A10" s="4" t="s">
        <v>839</v>
      </c>
    </row>
    <row r="11" spans="1:7">
      <c r="A11" s="3" t="s">
        <v>836</v>
      </c>
    </row>
    <row r="12" spans="1:7">
      <c r="A12" s="4" t="s">
        <v>375</v>
      </c>
      <c r="B12" s="5" t="n">
        <v>407331</v>
      </c>
    </row>
    <row r="13" spans="1:7">
      <c r="A13" s="4" t="s">
        <v>590</v>
      </c>
      <c r="B13" s="7" t="n">
        <v>7100000</v>
      </c>
    </row>
    <row r="14" spans="1:7">
      <c r="A14" s="4" t="s">
        <v>840</v>
      </c>
      <c r="B14" s="5" t="n">
        <v>5700000</v>
      </c>
    </row>
    <row r="15" spans="1:7">
      <c r="A15" s="4" t="s">
        <v>837</v>
      </c>
      <c r="B15" s="7" t="n">
        <v>5200000</v>
      </c>
    </row>
    <row r="16" spans="1:7">
      <c r="A16" s="4" t="s">
        <v>841</v>
      </c>
    </row>
    <row r="17" spans="1:7">
      <c r="A17" s="3" t="s">
        <v>836</v>
      </c>
    </row>
    <row r="18" spans="1:7">
      <c r="A18" s="4" t="s">
        <v>706</v>
      </c>
      <c r="E18" s="7" t="n">
        <v>10000000</v>
      </c>
    </row>
    <row r="19" spans="1:7">
      <c r="A19" s="4" t="s">
        <v>375</v>
      </c>
      <c r="C19" s="5" t="n">
        <v>407331</v>
      </c>
      <c r="E19" s="5" t="n">
        <v>407331</v>
      </c>
    </row>
    <row r="20" spans="1:7">
      <c r="A20" s="4" t="s">
        <v>438</v>
      </c>
    </row>
    <row r="21" spans="1:7">
      <c r="A21" s="3" t="s">
        <v>836</v>
      </c>
    </row>
    <row r="22" spans="1:7">
      <c r="A22" s="4" t="s">
        <v>375</v>
      </c>
      <c r="E22" s="5" t="n">
        <v>407331</v>
      </c>
    </row>
    <row r="23" spans="1:7">
      <c r="A23" s="4" t="s">
        <v>378</v>
      </c>
      <c r="E23" s="9" t="n">
        <v>24.55</v>
      </c>
    </row>
    <row r="24" spans="1:7">
      <c r="A24" s="4" t="s">
        <v>706</v>
      </c>
      <c r="E24" s="7" t="n">
        <v>1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8</v>
      </c>
    </row>
    <row r="3" spans="1:3">
      <c r="A3" s="3" t="s">
        <v>843</v>
      </c>
    </row>
    <row r="4" spans="1:3">
      <c r="A4" s="4" t="s">
        <v>844</v>
      </c>
      <c r="B4" s="4" t="s">
        <v>845</v>
      </c>
      <c r="C4" s="4" t="s">
        <v>846</v>
      </c>
    </row>
    <row r="5" spans="1:3">
      <c r="A5" s="4" t="s">
        <v>847</v>
      </c>
      <c r="B5" s="4" t="s">
        <v>848</v>
      </c>
      <c r="C5" s="4" t="s">
        <v>849</v>
      </c>
    </row>
    <row r="6" spans="1:3">
      <c r="A6" s="4" t="s">
        <v>850</v>
      </c>
      <c r="B6" s="4" t="s">
        <v>851</v>
      </c>
      <c r="C6" s="4" t="s">
        <v>852</v>
      </c>
    </row>
    <row r="7" spans="1:3">
      <c r="A7" s="4" t="s">
        <v>853</v>
      </c>
      <c r="B7" s="4" t="s">
        <v>854</v>
      </c>
      <c r="C7" s="4" t="s">
        <v>855</v>
      </c>
    </row>
    <row r="8" spans="1:3">
      <c r="A8" s="4" t="s">
        <v>552</v>
      </c>
      <c r="B8" s="4" t="s">
        <v>856</v>
      </c>
      <c r="C8" s="4" t="s">
        <v>857</v>
      </c>
    </row>
    <row r="9" spans="1:3">
      <c r="A9" s="4" t="s">
        <v>858</v>
      </c>
      <c r="B9" s="4" t="s">
        <v>859</v>
      </c>
      <c r="C9" s="4" t="s">
        <v>860</v>
      </c>
    </row>
    <row r="10" spans="1:3">
      <c r="A10" s="4" t="s">
        <v>861</v>
      </c>
      <c r="B10" s="4" t="s">
        <v>816</v>
      </c>
      <c r="C10" s="4" t="s">
        <v>862</v>
      </c>
    </row>
    <row r="11" spans="1:3">
      <c r="A11" s="4" t="s">
        <v>863</v>
      </c>
      <c r="B11" s="4" t="s">
        <v>816</v>
      </c>
      <c r="C11" s="4" t="s">
        <v>8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8</v>
      </c>
    </row>
    <row r="2" spans="1:3">
      <c r="A2" s="3" t="s">
        <v>865</v>
      </c>
    </row>
    <row r="3" spans="1:3">
      <c r="A3" s="4" t="s">
        <v>866</v>
      </c>
      <c r="B3" s="7" t="n">
        <v>114251</v>
      </c>
      <c r="C3" s="7" t="n">
        <v>68807</v>
      </c>
    </row>
    <row r="4" spans="1:3">
      <c r="A4" s="4" t="s">
        <v>867</v>
      </c>
      <c r="C4" s="5" t="n">
        <v>17365</v>
      </c>
    </row>
    <row r="5" spans="1:3">
      <c r="A5" s="4" t="s">
        <v>868</v>
      </c>
      <c r="B5" s="5" t="n">
        <v>673</v>
      </c>
      <c r="C5" s="5" t="n">
        <v>824</v>
      </c>
    </row>
    <row r="6" spans="1:3">
      <c r="A6" s="4" t="s">
        <v>869</v>
      </c>
      <c r="B6" s="5" t="n">
        <v>3628</v>
      </c>
    </row>
    <row r="7" spans="1:3">
      <c r="A7" s="4" t="s">
        <v>870</v>
      </c>
      <c r="B7" s="5" t="n">
        <v>9898</v>
      </c>
      <c r="C7" s="5" t="n">
        <v>8017</v>
      </c>
    </row>
    <row r="8" spans="1:3">
      <c r="A8" s="4" t="s">
        <v>871</v>
      </c>
      <c r="B8" s="5" t="n">
        <v>128450</v>
      </c>
      <c r="C8" s="5" t="n">
        <v>95013</v>
      </c>
    </row>
    <row r="9" spans="1:3">
      <c r="A9" s="4" t="s">
        <v>872</v>
      </c>
      <c r="B9" s="7" t="n">
        <v>-128450</v>
      </c>
      <c r="C9" s="7" t="n">
        <v>-950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8</v>
      </c>
    </row>
    <row r="3" spans="1:3">
      <c r="A3" s="3" t="s">
        <v>874</v>
      </c>
    </row>
    <row r="4" spans="1:3">
      <c r="A4" s="4" t="s">
        <v>875</v>
      </c>
      <c r="B4" s="7" t="n">
        <v>33400000</v>
      </c>
      <c r="C4" s="7" t="n">
        <v>5700000</v>
      </c>
    </row>
    <row r="5" spans="1:3">
      <c r="A5" s="4" t="s">
        <v>876</v>
      </c>
      <c r="B5" s="5" t="n">
        <v>22000000</v>
      </c>
      <c r="C5" s="7" t="n">
        <v>1700000</v>
      </c>
    </row>
    <row r="6" spans="1:3">
      <c r="A6" s="4" t="s">
        <v>877</v>
      </c>
      <c r="B6" s="7" t="n">
        <v>0</v>
      </c>
    </row>
    <row r="7" spans="1:3">
      <c r="A7" s="4" t="s">
        <v>878</v>
      </c>
      <c r="B7" s="4" t="s">
        <v>845</v>
      </c>
      <c r="C7" s="4" t="s">
        <v>846</v>
      </c>
    </row>
    <row r="8" spans="1:3">
      <c r="A8" s="4" t="s">
        <v>879</v>
      </c>
      <c r="B8" s="7" t="n">
        <v>40900000</v>
      </c>
    </row>
    <row r="9" spans="1:3">
      <c r="A9" s="4" t="s">
        <v>880</v>
      </c>
      <c r="B9" s="5" t="n">
        <v>40900000</v>
      </c>
      <c r="C9" s="7" t="n">
        <v>40900000</v>
      </c>
    </row>
    <row r="10" spans="1:3">
      <c r="A10" s="4" t="s">
        <v>396</v>
      </c>
    </row>
    <row r="11" spans="1:3">
      <c r="A11" s="3" t="s">
        <v>874</v>
      </c>
    </row>
    <row r="12" spans="1:3">
      <c r="A12" s="4" t="s">
        <v>878</v>
      </c>
      <c r="C12" s="4" t="s">
        <v>881</v>
      </c>
    </row>
    <row r="13" spans="1:3">
      <c r="A13" s="4" t="s">
        <v>882</v>
      </c>
    </row>
    <row r="14" spans="1:3">
      <c r="A14" s="3" t="s">
        <v>874</v>
      </c>
    </row>
    <row r="15" spans="1:3">
      <c r="A15" s="4" t="s">
        <v>883</v>
      </c>
      <c r="B15" s="7" t="n">
        <v>465700000</v>
      </c>
    </row>
    <row r="16" spans="1:3">
      <c r="A16" s="4" t="s">
        <v>884</v>
      </c>
      <c r="B16" s="4" t="s">
        <v>626</v>
      </c>
    </row>
    <row r="17" spans="1:3">
      <c r="A17" s="4" t="s">
        <v>885</v>
      </c>
    </row>
    <row r="18" spans="1:3">
      <c r="A18" s="3" t="s">
        <v>874</v>
      </c>
    </row>
    <row r="19" spans="1:3">
      <c r="A19" s="4" t="s">
        <v>883</v>
      </c>
      <c r="B19" s="7" t="n">
        <v>109400000</v>
      </c>
    </row>
    <row r="20" spans="1:3">
      <c r="A20" s="4" t="s">
        <v>884</v>
      </c>
      <c r="B20" s="4" t="s">
        <v>886</v>
      </c>
    </row>
    <row r="21" spans="1:3">
      <c r="A21" s="4" t="s">
        <v>887</v>
      </c>
    </row>
    <row r="22" spans="1:3">
      <c r="A22" s="3" t="s">
        <v>874</v>
      </c>
    </row>
    <row r="23" spans="1:3">
      <c r="A23" s="4" t="s">
        <v>888</v>
      </c>
      <c r="B23" s="7" t="n">
        <v>18200000</v>
      </c>
    </row>
    <row r="24" spans="1:3">
      <c r="A24" s="4" t="s">
        <v>889</v>
      </c>
      <c r="B24" s="4" t="s">
        <v>890</v>
      </c>
    </row>
    <row r="25" spans="1:3">
      <c r="A25" s="4" t="s">
        <v>891</v>
      </c>
    </row>
    <row r="26" spans="1:3">
      <c r="A26" s="3" t="s">
        <v>874</v>
      </c>
    </row>
    <row r="27" spans="1:3">
      <c r="A27" s="4" t="s">
        <v>888</v>
      </c>
      <c r="B27" s="7" t="n">
        <v>9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8</v>
      </c>
    </row>
    <row r="3" spans="1:3">
      <c r="A3" s="3" t="s">
        <v>893</v>
      </c>
    </row>
    <row r="4" spans="1:3">
      <c r="A4" s="4" t="s">
        <v>894</v>
      </c>
      <c r="B4" s="7" t="n">
        <v>1857</v>
      </c>
      <c r="C4" s="7" t="n">
        <v>1197</v>
      </c>
    </row>
    <row r="5" spans="1:3">
      <c r="A5" s="4" t="s">
        <v>895</v>
      </c>
      <c r="B5" s="5" t="n">
        <v>5369</v>
      </c>
      <c r="C5" s="5" t="n">
        <v>516</v>
      </c>
    </row>
    <row r="6" spans="1:3">
      <c r="A6" s="4" t="s">
        <v>896</v>
      </c>
      <c r="C6" s="5" t="n">
        <v>144</v>
      </c>
    </row>
    <row r="7" spans="1:3">
      <c r="A7" s="4" t="s">
        <v>897</v>
      </c>
      <c r="B7" s="5" t="n">
        <v>16687</v>
      </c>
    </row>
    <row r="8" spans="1:3">
      <c r="A8" s="4" t="s">
        <v>898</v>
      </c>
      <c r="B8" s="7" t="n">
        <v>23913</v>
      </c>
      <c r="C8" s="7" t="n">
        <v>18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99</v>
      </c>
      <c r="B1" s="2" t="s">
        <v>554</v>
      </c>
      <c r="C1" s="2" t="s">
        <v>1</v>
      </c>
    </row>
    <row r="2" spans="1:5">
      <c r="B2" s="2" t="s">
        <v>900</v>
      </c>
      <c r="C2" s="2" t="s">
        <v>2</v>
      </c>
      <c r="D2" s="2" t="s">
        <v>38</v>
      </c>
      <c r="E2" s="2" t="s">
        <v>901</v>
      </c>
    </row>
    <row r="3" spans="1:5">
      <c r="A3" s="3" t="s">
        <v>224</v>
      </c>
    </row>
    <row r="4" spans="1:5">
      <c r="A4" s="4" t="s">
        <v>902</v>
      </c>
      <c r="E4" s="4" t="s">
        <v>903</v>
      </c>
    </row>
    <row r="5" spans="1:5">
      <c r="A5" s="4" t="s">
        <v>904</v>
      </c>
      <c r="B5" s="4" t="s">
        <v>905</v>
      </c>
    </row>
    <row r="6" spans="1:5">
      <c r="A6" s="4" t="s">
        <v>906</v>
      </c>
      <c r="B6" s="4" t="s">
        <v>675</v>
      </c>
    </row>
    <row r="7" spans="1:5">
      <c r="A7" s="4" t="s">
        <v>907</v>
      </c>
      <c r="C7" s="6" t="n">
        <v>0.6</v>
      </c>
      <c r="D7" s="6" t="n">
        <v>0.9</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908</v>
      </c>
      <c r="B1" s="2" t="s">
        <v>554</v>
      </c>
      <c r="C1" s="2" t="s">
        <v>1</v>
      </c>
    </row>
    <row r="2" spans="1:3">
      <c r="B2" s="2" t="s">
        <v>909</v>
      </c>
      <c r="C2" s="2" t="s">
        <v>38</v>
      </c>
    </row>
    <row r="3" spans="1:3">
      <c r="A3" s="3" t="s">
        <v>910</v>
      </c>
    </row>
    <row r="4" spans="1:3">
      <c r="A4" s="4" t="s">
        <v>911</v>
      </c>
      <c r="C4" s="7" t="n">
        <v>418000</v>
      </c>
    </row>
    <row r="5" spans="1:3">
      <c r="A5" s="4" t="s">
        <v>912</v>
      </c>
    </row>
    <row r="6" spans="1:3">
      <c r="A6" s="3" t="s">
        <v>910</v>
      </c>
    </row>
    <row r="7" spans="1:3">
      <c r="A7" s="4" t="s">
        <v>911</v>
      </c>
      <c r="B7" s="7" t="n">
        <v>129429</v>
      </c>
    </row>
    <row r="8" spans="1:3">
      <c r="A8" s="4" t="s">
        <v>913</v>
      </c>
    </row>
    <row r="9" spans="1:3">
      <c r="A9" s="3" t="s">
        <v>910</v>
      </c>
    </row>
    <row r="10" spans="1:3">
      <c r="A10" s="4" t="s">
        <v>914</v>
      </c>
      <c r="B10" s="5" t="n">
        <v>353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15</v>
      </c>
      <c r="B1" s="2" t="s">
        <v>1</v>
      </c>
    </row>
    <row r="2" spans="1:2">
      <c r="B2" s="2" t="s">
        <v>492</v>
      </c>
    </row>
    <row r="3" spans="1:2">
      <c r="A3" s="3" t="s">
        <v>342</v>
      </c>
    </row>
    <row r="4" spans="1:2">
      <c r="A4" s="4" t="s">
        <v>94</v>
      </c>
      <c r="B4" s="7" t="n">
        <v>23518</v>
      </c>
    </row>
    <row r="5" spans="1:2">
      <c r="A5" s="4" t="s">
        <v>341</v>
      </c>
    </row>
    <row r="6" spans="1:2">
      <c r="A6" s="3" t="s">
        <v>342</v>
      </c>
    </row>
    <row r="7" spans="1:2">
      <c r="A7" s="4" t="s">
        <v>94</v>
      </c>
      <c r="B7" s="5" t="n">
        <v>8068</v>
      </c>
    </row>
    <row r="8" spans="1:2">
      <c r="A8" s="4" t="s">
        <v>345</v>
      </c>
    </row>
    <row r="9" spans="1:2">
      <c r="A9" s="3" t="s">
        <v>342</v>
      </c>
    </row>
    <row r="10" spans="1:2">
      <c r="A10" s="4" t="s">
        <v>94</v>
      </c>
      <c r="B10" s="7" t="n">
        <v>154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92</v>
      </c>
    </row>
    <row r="3" spans="1:2">
      <c r="A3" s="3" t="s">
        <v>342</v>
      </c>
    </row>
    <row r="4" spans="1:2">
      <c r="A4" s="4" t="s">
        <v>917</v>
      </c>
      <c r="B4" s="7" t="n">
        <v>23518</v>
      </c>
    </row>
    <row r="5" spans="1:2">
      <c r="A5" s="4" t="s">
        <v>341</v>
      </c>
    </row>
    <row r="6" spans="1:2">
      <c r="A6" s="3" t="s">
        <v>342</v>
      </c>
    </row>
    <row r="7" spans="1:2">
      <c r="A7" s="4" t="s">
        <v>918</v>
      </c>
    </row>
    <row r="8" spans="1:2">
      <c r="A8" s="4" t="s">
        <v>917</v>
      </c>
      <c r="B8" s="5" t="n">
        <v>8068</v>
      </c>
    </row>
    <row r="9" spans="1:2">
      <c r="A9" s="4" t="s">
        <v>919</v>
      </c>
      <c r="B9" s="5" t="n">
        <v>-3927</v>
      </c>
    </row>
    <row r="10" spans="1:2">
      <c r="A10" s="4" t="s">
        <v>920</v>
      </c>
      <c r="B10" s="5" t="n">
        <v>-4125</v>
      </c>
    </row>
    <row r="11" spans="1:2">
      <c r="A11" s="4" t="s">
        <v>921</v>
      </c>
      <c r="B11" s="5" t="n">
        <v>16</v>
      </c>
    </row>
    <row r="12" spans="1:2">
      <c r="A12" s="4" t="s">
        <v>345</v>
      </c>
    </row>
    <row r="13" spans="1:2">
      <c r="A13" s="3" t="s">
        <v>342</v>
      </c>
    </row>
    <row r="14" spans="1:2">
      <c r="A14" s="4" t="s">
        <v>918</v>
      </c>
    </row>
    <row r="15" spans="1:2">
      <c r="A15" s="4" t="s">
        <v>917</v>
      </c>
      <c r="B15" s="5" t="n">
        <v>15450</v>
      </c>
    </row>
    <row r="16" spans="1:2">
      <c r="A16" s="4" t="s">
        <v>919</v>
      </c>
      <c r="B16" s="5" t="n">
        <v>-2726</v>
      </c>
    </row>
    <row r="17" spans="1:2">
      <c r="A17" s="4" t="s">
        <v>920</v>
      </c>
      <c r="B17" s="5" t="n">
        <v>-11689</v>
      </c>
    </row>
    <row r="18" spans="1:2">
      <c r="A18" s="4" t="s">
        <v>921</v>
      </c>
      <c r="B18" s="7" t="n">
        <v>10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1"/>
    <col customWidth="1" max="6" min="6" width="17"/>
  </cols>
  <sheetData>
    <row r="1" spans="1:6">
      <c r="A1" s="1" t="s">
        <v>922</v>
      </c>
      <c r="B1" s="2" t="s">
        <v>923</v>
      </c>
      <c r="C1" s="2" t="s">
        <v>924</v>
      </c>
      <c r="D1" s="2" t="s">
        <v>925</v>
      </c>
      <c r="E1" s="2" t="s">
        <v>492</v>
      </c>
      <c r="F1" s="2" t="s">
        <v>605</v>
      </c>
    </row>
    <row r="2" spans="1:6">
      <c r="A2" s="3" t="s">
        <v>926</v>
      </c>
    </row>
    <row r="3" spans="1:6">
      <c r="A3" s="4" t="s">
        <v>927</v>
      </c>
      <c r="F3" s="5" t="n">
        <v>98984</v>
      </c>
    </row>
    <row r="4" spans="1:6">
      <c r="A4" s="4" t="s">
        <v>928</v>
      </c>
      <c r="E4" s="7" t="n">
        <v>31416</v>
      </c>
    </row>
    <row r="5" spans="1:6">
      <c r="A5" s="4" t="s">
        <v>94</v>
      </c>
      <c r="E5" s="7" t="n">
        <v>23518</v>
      </c>
    </row>
    <row r="6" spans="1:6">
      <c r="A6" s="4" t="s">
        <v>929</v>
      </c>
    </row>
    <row r="7" spans="1:6">
      <c r="A7" s="3" t="s">
        <v>926</v>
      </c>
    </row>
    <row r="8" spans="1:6">
      <c r="A8" s="4" t="s">
        <v>94</v>
      </c>
      <c r="D8" s="7" t="n">
        <v>3200</v>
      </c>
    </row>
    <row r="9" spans="1:6">
      <c r="A9" s="4" t="s">
        <v>930</v>
      </c>
      <c r="D9" s="4" t="s">
        <v>808</v>
      </c>
    </row>
    <row r="10" spans="1:6">
      <c r="A10" s="4" t="s">
        <v>931</v>
      </c>
    </row>
    <row r="11" spans="1:6">
      <c r="A11" s="3" t="s">
        <v>926</v>
      </c>
    </row>
    <row r="12" spans="1:6">
      <c r="A12" s="4" t="s">
        <v>932</v>
      </c>
      <c r="B12" s="7" t="n">
        <v>1</v>
      </c>
    </row>
    <row r="13" spans="1:6">
      <c r="A13" s="4" t="s">
        <v>928</v>
      </c>
      <c r="B13" s="7" t="n">
        <v>13600</v>
      </c>
    </row>
    <row r="14" spans="1:6">
      <c r="A14" s="4" t="s">
        <v>933</v>
      </c>
    </row>
    <row r="15" spans="1:6">
      <c r="A15" s="3" t="s">
        <v>926</v>
      </c>
    </row>
    <row r="16" spans="1:6">
      <c r="A16" s="4" t="s">
        <v>423</v>
      </c>
      <c r="B16" s="9" t="n">
        <v>0.01</v>
      </c>
    </row>
    <row r="17" spans="1:6">
      <c r="A17" s="4" t="s">
        <v>934</v>
      </c>
    </row>
    <row r="18" spans="1:6">
      <c r="A18" s="3" t="s">
        <v>926</v>
      </c>
    </row>
    <row r="19" spans="1:6">
      <c r="A19" s="4" t="s">
        <v>440</v>
      </c>
      <c r="B19" s="5" t="n">
        <v>15000000</v>
      </c>
    </row>
    <row r="20" spans="1:6">
      <c r="A20" s="4" t="s">
        <v>441</v>
      </c>
      <c r="B20" s="9" t="n">
        <v>0.99</v>
      </c>
    </row>
    <row r="21" spans="1:6">
      <c r="A21" s="4" t="s">
        <v>935</v>
      </c>
    </row>
    <row r="22" spans="1:6">
      <c r="A22" s="3" t="s">
        <v>926</v>
      </c>
    </row>
    <row r="23" spans="1:6">
      <c r="A23" s="4" t="s">
        <v>502</v>
      </c>
      <c r="B23" s="5" t="n">
        <v>15000000</v>
      </c>
    </row>
    <row r="24" spans="1:6">
      <c r="A24" s="4" t="s">
        <v>936</v>
      </c>
    </row>
    <row r="25" spans="1:6">
      <c r="A25" s="3" t="s">
        <v>926</v>
      </c>
    </row>
    <row r="26" spans="1:6">
      <c r="A26" s="4" t="s">
        <v>502</v>
      </c>
      <c r="B26" s="5" t="n">
        <v>15000000</v>
      </c>
    </row>
    <row r="27" spans="1:6">
      <c r="A27" s="4" t="s">
        <v>937</v>
      </c>
    </row>
    <row r="28" spans="1:6">
      <c r="A28" s="3" t="s">
        <v>926</v>
      </c>
    </row>
    <row r="29" spans="1:6">
      <c r="A29" s="4" t="s">
        <v>927</v>
      </c>
      <c r="C29" s="5" t="n">
        <v>32909</v>
      </c>
    </row>
    <row r="30" spans="1:6">
      <c r="A30" s="4" t="s">
        <v>938</v>
      </c>
      <c r="C30" s="4" t="s">
        <v>939</v>
      </c>
    </row>
    <row r="31" spans="1:6">
      <c r="A31" s="4" t="s">
        <v>940</v>
      </c>
      <c r="C31" s="7" t="n">
        <v>2200</v>
      </c>
    </row>
    <row r="32" spans="1:6">
      <c r="A32" s="4" t="s">
        <v>941</v>
      </c>
      <c r="C32" s="5" t="n">
        <v>2300</v>
      </c>
    </row>
    <row r="33" spans="1:6">
      <c r="A33" s="4" t="s">
        <v>942</v>
      </c>
      <c r="C33" s="7" t="n">
        <v>6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3</v>
      </c>
      <c r="B1" s="2" t="s">
        <v>446</v>
      </c>
      <c r="J1" s="2" t="s">
        <v>1</v>
      </c>
    </row>
    <row r="2" spans="1:11">
      <c r="B2" s="2" t="s">
        <v>2</v>
      </c>
      <c r="C2" s="2" t="s">
        <v>447</v>
      </c>
      <c r="D2" s="2" t="s">
        <v>4</v>
      </c>
      <c r="E2" s="2" t="s">
        <v>448</v>
      </c>
      <c r="F2" s="2" t="s">
        <v>38</v>
      </c>
      <c r="G2" s="2" t="s">
        <v>358</v>
      </c>
      <c r="H2" s="2" t="s">
        <v>449</v>
      </c>
      <c r="I2" s="2" t="s">
        <v>450</v>
      </c>
      <c r="J2" s="2" t="s">
        <v>2</v>
      </c>
      <c r="K2" s="2" t="s">
        <v>38</v>
      </c>
    </row>
    <row r="3" spans="1:11">
      <c r="A3" s="3" t="s">
        <v>236</v>
      </c>
    </row>
    <row r="4" spans="1:11">
      <c r="A4" s="4" t="s">
        <v>86</v>
      </c>
      <c r="B4" s="7" t="n">
        <v>2025</v>
      </c>
      <c r="C4" s="7" t="n">
        <v>1998</v>
      </c>
      <c r="D4" s="7" t="n">
        <v>2562</v>
      </c>
      <c r="E4" s="7" t="n">
        <v>2143</v>
      </c>
      <c r="F4" s="7" t="n">
        <v>1869</v>
      </c>
      <c r="G4" s="7" t="n">
        <v>577</v>
      </c>
      <c r="H4" s="7" t="n">
        <v>1266</v>
      </c>
      <c r="I4" s="7" t="n">
        <v>7463</v>
      </c>
      <c r="J4" s="7" t="n">
        <v>8728</v>
      </c>
      <c r="K4" s="7" t="n">
        <v>11175</v>
      </c>
    </row>
    <row r="5" spans="1:11">
      <c r="A5" s="4" t="s">
        <v>88</v>
      </c>
      <c r="B5" s="5" t="n">
        <v>45881</v>
      </c>
      <c r="C5" s="5" t="n">
        <v>48624</v>
      </c>
      <c r="D5" s="5" t="n">
        <v>57408</v>
      </c>
      <c r="E5" s="5" t="n">
        <v>45980</v>
      </c>
      <c r="F5" s="5" t="n">
        <v>43973</v>
      </c>
      <c r="G5" s="5" t="n">
        <v>37121</v>
      </c>
      <c r="H5" s="5" t="n">
        <v>31059</v>
      </c>
      <c r="I5" s="5" t="n">
        <v>25348</v>
      </c>
      <c r="J5" s="5" t="n">
        <v>197893</v>
      </c>
      <c r="K5" s="5" t="n">
        <v>137501</v>
      </c>
    </row>
    <row r="6" spans="1:11">
      <c r="A6" s="4" t="s">
        <v>944</v>
      </c>
      <c r="B6" s="5" t="n">
        <v>1512</v>
      </c>
      <c r="C6" s="5" t="n">
        <v>4835</v>
      </c>
      <c r="D6" s="5" t="n">
        <v>4877</v>
      </c>
      <c r="E6" s="5" t="n">
        <v>-3392</v>
      </c>
      <c r="F6" s="5" t="n">
        <v>5722</v>
      </c>
      <c r="G6" s="5" t="n">
        <v>6637</v>
      </c>
      <c r="H6" s="5" t="n">
        <v>3723</v>
      </c>
      <c r="I6" s="5" t="n">
        <v>-15374</v>
      </c>
      <c r="J6" s="5" t="n">
        <v>1710</v>
      </c>
      <c r="K6" s="5" t="n">
        <v>1635</v>
      </c>
    </row>
    <row r="7" spans="1:11">
      <c r="A7" s="4" t="s">
        <v>100</v>
      </c>
      <c r="B7" s="5" t="n">
        <v>-5179</v>
      </c>
      <c r="J7" s="5" t="n">
        <v>-5179</v>
      </c>
    </row>
    <row r="8" spans="1:11">
      <c r="A8" s="4" t="s">
        <v>102</v>
      </c>
      <c r="B8" s="7" t="n">
        <v>-47523</v>
      </c>
      <c r="C8" s="7" t="n">
        <v>-41791</v>
      </c>
      <c r="D8" s="7" t="n">
        <v>-49969</v>
      </c>
      <c r="E8" s="7" t="n">
        <v>-47229</v>
      </c>
      <c r="F8" s="7" t="n">
        <v>-36382</v>
      </c>
      <c r="G8" s="7" t="n">
        <v>-29907</v>
      </c>
      <c r="H8" s="7" t="n">
        <v>-26070</v>
      </c>
      <c r="I8" s="7" t="n">
        <v>-33259</v>
      </c>
      <c r="J8" s="7" t="n">
        <v>-186512</v>
      </c>
      <c r="K8" s="7" t="n">
        <v>-125618</v>
      </c>
    </row>
    <row r="9" spans="1:11">
      <c r="A9" s="3" t="s">
        <v>103</v>
      </c>
    </row>
    <row r="10" spans="1:11">
      <c r="A10" s="4" t="s">
        <v>104</v>
      </c>
      <c r="B10" s="9" t="n">
        <v>-1.01</v>
      </c>
      <c r="C10" s="9" t="n">
        <v>-0.92</v>
      </c>
      <c r="D10" s="9" t="n">
        <v>-1.11</v>
      </c>
      <c r="E10" s="9" t="n">
        <v>-1.06</v>
      </c>
      <c r="F10" s="9" t="n">
        <v>-0.86</v>
      </c>
      <c r="G10" s="9" t="n">
        <v>-0.71</v>
      </c>
      <c r="H10" s="9" t="n">
        <v>-0.68</v>
      </c>
      <c r="I10" s="9" t="n">
        <v>-0.93</v>
      </c>
      <c r="J10" s="9" t="n">
        <v>-4.11</v>
      </c>
      <c r="K10" s="9" t="n">
        <v>-3.17</v>
      </c>
    </row>
    <row r="11" spans="1:11">
      <c r="A11" s="4" t="s">
        <v>105</v>
      </c>
      <c r="B11" s="9" t="n">
        <v>-1.01</v>
      </c>
      <c r="C11" s="9" t="n">
        <v>-1.92</v>
      </c>
      <c r="D11" s="9" t="n">
        <v>-1.2</v>
      </c>
      <c r="E11" s="9" t="n">
        <v>-1.06</v>
      </c>
      <c r="F11" s="9" t="n">
        <v>-0.98</v>
      </c>
      <c r="G11" s="9" t="n">
        <v>-0.85</v>
      </c>
      <c r="H11" s="9" t="n">
        <v>-0.78</v>
      </c>
      <c r="I11" s="9" t="n">
        <v>-0.93</v>
      </c>
      <c r="J11" s="9" t="n">
        <v>-4.25</v>
      </c>
      <c r="K11" s="9" t="n">
        <v>-3.17</v>
      </c>
    </row>
    <row r="12" spans="1:11">
      <c r="A12" s="3" t="s">
        <v>945</v>
      </c>
    </row>
    <row r="13" spans="1:11">
      <c r="A13" s="4" t="s">
        <v>104</v>
      </c>
      <c r="B13" s="5" t="n">
        <v>46957396</v>
      </c>
      <c r="C13" s="5" t="n">
        <v>45329711</v>
      </c>
      <c r="D13" s="5" t="n">
        <v>44865861</v>
      </c>
      <c r="E13" s="5" t="n">
        <v>44356570</v>
      </c>
      <c r="F13" s="5" t="n">
        <v>42422592</v>
      </c>
      <c r="G13" s="5" t="n">
        <v>42259001</v>
      </c>
      <c r="H13" s="5" t="n">
        <v>38072763</v>
      </c>
      <c r="I13" s="5" t="n">
        <v>35725876</v>
      </c>
      <c r="J13" s="5" t="n">
        <v>45384380</v>
      </c>
      <c r="K13" s="5" t="n">
        <v>39645635</v>
      </c>
    </row>
    <row r="14" spans="1:11">
      <c r="A14" s="4" t="s">
        <v>105</v>
      </c>
      <c r="B14" s="5" t="n">
        <v>46957396</v>
      </c>
      <c r="C14" s="5" t="n">
        <v>45794686</v>
      </c>
      <c r="D14" s="5" t="n">
        <v>45691646</v>
      </c>
      <c r="E14" s="5" t="n">
        <v>44356570</v>
      </c>
      <c r="F14" s="5" t="n">
        <v>43257602</v>
      </c>
      <c r="G14" s="5" t="n">
        <v>43211059</v>
      </c>
      <c r="H14" s="5" t="n">
        <v>39092279</v>
      </c>
      <c r="I14" s="5" t="n">
        <v>35725876</v>
      </c>
      <c r="J14" s="5" t="n">
        <v>46027950</v>
      </c>
      <c r="K14" s="5" t="n">
        <v>39645635</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0:38Z</dcterms:created>
  <dcterms:modified xmlns:dcterms="http://purl.org/dc/terms/" xmlns:xsi="http://www.w3.org/2001/XMLSchema-instance" xsi:type="dcterms:W3CDTF">2019-04-01T16:00:38Z</dcterms:modified>
</cp:coreProperties>
</file>